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ertain Balance Sheet Component" sheetId="10" state="visible" r:id="rId10"/>
    <sheet xmlns:r="http://schemas.openxmlformats.org/officeDocument/2006/relationships" name="Intangible Assets and Liabili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Defined Benefit Pens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Notes)" sheetId="19" state="visible" r:id="rId19"/>
    <sheet xmlns:r="http://schemas.openxmlformats.org/officeDocument/2006/relationships" name="Shareholders' Equity" sheetId="20" state="visible" r:id="rId20"/>
    <sheet xmlns:r="http://schemas.openxmlformats.org/officeDocument/2006/relationships" name="Fair Values of Financial Instru"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Certain Balance Sheet Compone_2" sheetId="26" state="visible" r:id="rId26"/>
    <sheet xmlns:r="http://schemas.openxmlformats.org/officeDocument/2006/relationships" name="Intangible Assets and Liabili_2"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Defined Benefit Pension Plan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structuring (Tables)" sheetId="34" state="visible" r:id="rId34"/>
    <sheet xmlns:r="http://schemas.openxmlformats.org/officeDocument/2006/relationships" name="Shareholders' Equity (Tables)" sheetId="35" state="visible" r:id="rId35"/>
    <sheet xmlns:r="http://schemas.openxmlformats.org/officeDocument/2006/relationships" name="Fair Values of Financial Inst_2" sheetId="36" state="visible" r:id="rId36"/>
    <sheet xmlns:r="http://schemas.openxmlformats.org/officeDocument/2006/relationships" name="Segment Information (Tables)" sheetId="37" state="visible" r:id="rId37"/>
    <sheet xmlns:r="http://schemas.openxmlformats.org/officeDocument/2006/relationships" name="Revenue Recognition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Earnings Per Share - Computatio" sheetId="41" state="visible" r:id="rId41"/>
    <sheet xmlns:r="http://schemas.openxmlformats.org/officeDocument/2006/relationships" name="Earnings Per Share - Stock-base" sheetId="42" state="visible" r:id="rId42"/>
    <sheet xmlns:r="http://schemas.openxmlformats.org/officeDocument/2006/relationships" name="Earnings Per Share - Convertibl" sheetId="43" state="visible" r:id="rId43"/>
    <sheet xmlns:r="http://schemas.openxmlformats.org/officeDocument/2006/relationships" name="Earnings Per Share - Converti_2" sheetId="44" state="visible" r:id="rId44"/>
    <sheet xmlns:r="http://schemas.openxmlformats.org/officeDocument/2006/relationships" name="Certain Balance Sheet Compone_3" sheetId="45" state="visible" r:id="rId45"/>
    <sheet xmlns:r="http://schemas.openxmlformats.org/officeDocument/2006/relationships" name="Certain Balance Sheet Compone_4" sheetId="46" state="visible" r:id="rId46"/>
    <sheet xmlns:r="http://schemas.openxmlformats.org/officeDocument/2006/relationships" name="Certain Balance Sheet Compone_5" sheetId="47" state="visible" r:id="rId47"/>
    <sheet xmlns:r="http://schemas.openxmlformats.org/officeDocument/2006/relationships" name="Certain Balance Sheet Compone_6" sheetId="48" state="visible" r:id="rId48"/>
    <sheet xmlns:r="http://schemas.openxmlformats.org/officeDocument/2006/relationships" name="Certain Balance Sheet Compone_7" sheetId="49" state="visible" r:id="rId49"/>
    <sheet xmlns:r="http://schemas.openxmlformats.org/officeDocument/2006/relationships" name="Intangible Assets and Liabili_3" sheetId="50" state="visible" r:id="rId50"/>
    <sheet xmlns:r="http://schemas.openxmlformats.org/officeDocument/2006/relationships" name="Summary of Intangible Asset Acc" sheetId="51" state="visible" r:id="rId51"/>
    <sheet xmlns:r="http://schemas.openxmlformats.org/officeDocument/2006/relationships" name="Intangible Assets and Liabili_4" sheetId="52" state="visible" r:id="rId52"/>
    <sheet xmlns:r="http://schemas.openxmlformats.org/officeDocument/2006/relationships" name="Schedule of Goodwill Allocated " sheetId="53" state="visible" r:id="rId53"/>
    <sheet xmlns:r="http://schemas.openxmlformats.org/officeDocument/2006/relationships" name="Debt - Schedule of Debt Compone" sheetId="54" state="visible" r:id="rId54"/>
    <sheet xmlns:r="http://schemas.openxmlformats.org/officeDocument/2006/relationships" name="Debt - Credit Facility Addition" sheetId="55" state="visible" r:id="rId55"/>
    <sheet xmlns:r="http://schemas.openxmlformats.org/officeDocument/2006/relationships" name="Debt - Convertible Note Additio" sheetId="56" state="visible" r:id="rId56"/>
    <sheet xmlns:r="http://schemas.openxmlformats.org/officeDocument/2006/relationships" name="Debt - Interest Cost Amendment " sheetId="57" state="visible" r:id="rId57"/>
    <sheet xmlns:r="http://schemas.openxmlformats.org/officeDocument/2006/relationships" name="Debt - Minimum Required Princip" sheetId="58" state="visible" r:id="rId58"/>
    <sheet xmlns:r="http://schemas.openxmlformats.org/officeDocument/2006/relationships" name="Derivative Financial Instrume_2" sheetId="59" state="visible" r:id="rId59"/>
    <sheet xmlns:r="http://schemas.openxmlformats.org/officeDocument/2006/relationships" name="Schedule of Amounts Recognized " sheetId="60" state="visible" r:id="rId60"/>
    <sheet xmlns:r="http://schemas.openxmlformats.org/officeDocument/2006/relationships" name="Schedule of Net Periodic Pensio" sheetId="61" state="visible" r:id="rId61"/>
    <sheet xmlns:r="http://schemas.openxmlformats.org/officeDocument/2006/relationships" name="Stock-Based Compensation - Narr" sheetId="62" state="visible" r:id="rId62"/>
    <sheet xmlns:r="http://schemas.openxmlformats.org/officeDocument/2006/relationships" name="Stock-Based Compensation - Expe"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Long" sheetId="66" state="visible" r:id="rId66"/>
    <sheet xmlns:r="http://schemas.openxmlformats.org/officeDocument/2006/relationships" name="Income Taxes - Contingencies (D" sheetId="67" state="visible" r:id="rId67"/>
    <sheet xmlns:r="http://schemas.openxmlformats.org/officeDocument/2006/relationships" name="Income Taxes - Narrative (Detai"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structuring Expected Costs - " sheetId="72" state="visible" r:id="rId72"/>
    <sheet xmlns:r="http://schemas.openxmlformats.org/officeDocument/2006/relationships" name="Restructuring Additional Inform" sheetId="73" state="visible" r:id="rId73"/>
    <sheet xmlns:r="http://schemas.openxmlformats.org/officeDocument/2006/relationships" name="Restructuring Related Balance S" sheetId="74" state="visible" r:id="rId74"/>
    <sheet xmlns:r="http://schemas.openxmlformats.org/officeDocument/2006/relationships" name="Shareholders' Equity Narrative " sheetId="75" state="visible" r:id="rId75"/>
    <sheet xmlns:r="http://schemas.openxmlformats.org/officeDocument/2006/relationships" name="Shareholders' Equity Accumulate" sheetId="76" state="visible" r:id="rId76"/>
    <sheet xmlns:r="http://schemas.openxmlformats.org/officeDocument/2006/relationships" name="Shareholders' Equity Other Comp" sheetId="77" state="visible" r:id="rId77"/>
    <sheet xmlns:r="http://schemas.openxmlformats.org/officeDocument/2006/relationships" name="Schedule of Fair Values of Fina" sheetId="78" state="visible" r:id="rId78"/>
    <sheet xmlns:r="http://schemas.openxmlformats.org/officeDocument/2006/relationships" name="Segment Information Narrative (" sheetId="79" state="visible" r:id="rId79"/>
    <sheet xmlns:r="http://schemas.openxmlformats.org/officeDocument/2006/relationships" name="Information By Segment (Details" sheetId="80" state="visible" r:id="rId80"/>
    <sheet xmlns:r="http://schemas.openxmlformats.org/officeDocument/2006/relationships" name="Segment Information Revenues By" sheetId="81" state="visible" r:id="rId81"/>
    <sheet xmlns:r="http://schemas.openxmlformats.org/officeDocument/2006/relationships" name="Depreciation and Amortization, " sheetId="82" state="visible" r:id="rId82"/>
    <sheet xmlns:r="http://schemas.openxmlformats.org/officeDocument/2006/relationships" name="Revenue Recognition Revenue Con" sheetId="83" state="visible" r:id="rId83"/>
    <sheet xmlns:r="http://schemas.openxmlformats.org/officeDocument/2006/relationships" name="Revenue Recognition Narrative (" sheetId="84" state="visible" r:id="rId84"/>
    <sheet xmlns:r="http://schemas.openxmlformats.org/officeDocument/2006/relationships" name="Revenue Recognition Remaing Per"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18</t>
        </is>
      </c>
      <c r="C8" s="4" t="inlineStr">
        <is>
          <t xml:space="preserve"> </t>
        </is>
      </c>
    </row>
    <row r="9">
      <c r="A9" s="4" t="inlineStr">
        <is>
          <t>Entity Registrant Name</t>
        </is>
      </c>
      <c r="B9" s="4" t="inlineStr">
        <is>
          <t>ITRON,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011792</t>
        </is>
      </c>
      <c r="C11" s="4" t="inlineStr">
        <is>
          <t xml:space="preserve"> </t>
        </is>
      </c>
    </row>
    <row r="12">
      <c r="A12" s="4" t="inlineStr">
        <is>
          <t>Entity Address, Address Line One</t>
        </is>
      </c>
      <c r="B12" s="4" t="inlineStr">
        <is>
          <t>2111 N Molter Road</t>
        </is>
      </c>
      <c r="C12" s="4" t="inlineStr">
        <is>
          <t xml:space="preserve"> </t>
        </is>
      </c>
    </row>
    <row r="13">
      <c r="A13" s="4" t="inlineStr">
        <is>
          <t>Entity Address, City or Town</t>
        </is>
      </c>
      <c r="B13" s="4" t="inlineStr">
        <is>
          <t>Liberty Lak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019</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924-9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ITR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492770</v>
      </c>
    </row>
    <row r="28">
      <c r="A28" s="4" t="inlineStr">
        <is>
          <t>Entity Central Index Key</t>
        </is>
      </c>
      <c r="B28" s="4" t="inlineStr">
        <is>
          <t>000078057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Certain Balance Sheet Components</t>
        </is>
      </c>
      <c r="B4" s="4" t="inlineStr">
        <is>
          <t xml:space="preserve">Certain Balance Sheet Components A summary of accounts receivable from contracts with customers is as follows: Accounts receivable, net In thousands September 30, 2023 December 31, 2022 Trade receivables (net of allowance of $4,643 and $4,863) $ 289,637 $ 249,771 Unbilled receivables 28,467 30,664 Total accounts receivable, net $ 318,104 $ 280,435 Allowance for credit losses account activity Three Months Ended September 30, Nine Months Ended September 30, In thousands 2023 2022 2023 2022 Beginning balance $ 4,694 $ 5,630 $ 4,863 $ 5,730 Provision for (release of) doubtful accounts, net 76 (1,062) 37 (544) Accounts written-off, net (60) (214) (304) (458) Effect of change in exchange rates (67) 152 47 (222) Ending balance $ 4,643 $ 4,506 $ 4,643 $ 4,506 Inventories In thousands September 30, 2023 December 31, 2022 Raw materials $ 216,316 $ 182,118 Work in process 12,606 8,386 Finished goods 47,177 38,197 Total inventories $ 276,099 $ 228,701 Property, plant, and equipment, net In thousands September 30, 2023 December 31, 2022 Machinery and equipment $ 312,529 $ 306,699 Computers and software 123,198 119,670 Buildings, furniture, and improvements 129,755 130,301 Land 8,513 8,566 Construction in progress, including purchased equipment 20,634 19,403 Total cost 594,629 584,639 Accumulated depreciation (464,915) (444,516) Property, plant, and equipment, net $ 129,714 $ 140,123 Depreciation expense Three Months Ended September 30, Nine Months Ended September 30, In thousands 2023 2022 2023 2022 Depreciation expense $ 8,982 $ 10,948 $ 27,580 $ 31,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 and Liabilities</t>
        </is>
      </c>
      <c r="B4" s="4" t="inlineStr">
        <is>
          <t xml:space="preserve">Intangible Assets and Liabilities The gross carrying amount and accumulated amortization (accretion) of our intangible assets and liabilities, other than goodwill, were as follows: September 30, 2023 December 31, 2022 In thousands Gross Accumulated Net Gross Accumulated Net Intangible Assets Core-developed technology $ 497,988 $ (494,989) $ 2,999 $ 498,601 $ (492,782) $ 5,819 Customer contracts and relationships 320,995 (275,508) 45,487 322,360 (265,503) 56,857 Trademarks and trade names 71,903 (70,099) 1,804 72,156 (70,101) 2,055 Other 12,017 (11,899) 118 12,017 (11,807) 210 Total intangible assets $ 902,903 $ (852,495) $ 50,408 $ 905,134 $ (840,193) $ 64,941 Intangible Liabilities Customer contracts and relationships $ (23,900) $ 23,900 $ — $ (23,900) $ 23,900 $ — A summary of intangible assets and liabilities activity is as follows: Nine Months Ended September 30, In thousands 2023 2022 Intangible assets, gross beginning balance $ 905,134 $ 928,422 Effect of change in exchange rates (2,231) (47,113) Intangible assets, gross ending balance $ 902,903 $ 881,309 Intangible liabilities, gross beginning balance $ (23,900) $ (23,900) Effect of change in exchange rates — — Intangible liabilities, gross ending balance $ (23,900) $ (23,900) Assumed intangible liabilities reflect the present value of the projected cash outflows for an existing contract where remaining costs are expected to exceed projected revenues. Estimated future annual amortization is as follows: Year Ending December 31, Estimated Annual Amortization In thousands 2023 (amount remaining at September 30, 2023) $ 4,496 2024 14,986 2025 14,267 2026 10,287 2027 5,628 Thereafter 744 Total intangible assets subject to amortization $ 50,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9 Months Ended</t>
        </is>
      </c>
    </row>
    <row r="2">
      <c r="B2" s="2" t="inlineStr">
        <is>
          <t>Sep. 30, 2023</t>
        </is>
      </c>
    </row>
    <row r="3">
      <c r="A3" s="3" t="inlineStr">
        <is>
          <t>Goodwill Excluding Non Goodwill Intangibles [Abstract]</t>
        </is>
      </c>
      <c r="B3" s="4" t="inlineStr">
        <is>
          <t xml:space="preserve"> </t>
        </is>
      </c>
    </row>
    <row r="4">
      <c r="A4" s="4" t="inlineStr">
        <is>
          <t>Goodwill</t>
        </is>
      </c>
      <c r="B4" s="4" t="inlineStr">
        <is>
          <t xml:space="preserve">Goodwill The following table reflects changes in the carrying amount of goodwill for the nine months ended September 30, 2023: In thousands Device Solutions Networked Solutions Outcomes Total Company Goodwill balance at January 1, 2023 $ — $ 899,887 $ 138,834 $ 1,038,721 Effect of change in exchange rates — (2,568) (392) (2,960) Goodwill balance at September 30, 2023 $ — $ 897,319 $ 138,442 $ 1,035,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components of our borrowings were as follows: In thousands September 30, 2023 December 31, 2022 Credit facility Multicurrency revolving line of credit $ — $ — Convertible notes 460,000 460,000 Total debt 460,000 460,000 Less: unamortized prepaid debt fees - convertible notes 5,753 7,474 Long-term debt, net $ 454,247 $ 452,526 Credit Facility Our current credit facility, initially entered on January 5, 2018 (as amended, the 2018 credit facility), originally provided for committed credit facilities in the amount of $1.2 billion U.S. dollars. This facility now consists of a multicurrency revolving line of credit (the revolver) with a principal amount of up to $500 million. The revolver also contains a $300 million standby letter of credit sub-facility and a $50 million swingline sub-facility. The $650 million U.S. dollar term loan included in the original facility was fully repaid in August 2021. The 2018 credit facility permits us and certain of our foreign subsidiaries to borrow in U.S. dollars, euro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September 30, 2023. Under the 2018 credit facility, we elect applicable market interest rates for both the term loan and any outstanding revolving loans. We also pay an applicable margin, which is based on our total net leverage ratio as defined in the credit agreement. The applicable rates per annum may be based on either: (1) the LIBOR rate or EURIBOR rate (subject to a floor of 0%), plus an applicable margin, or (2) the Alternate Base Rate, plus an applicable margin. The Alternate Base Rate election is equal to the greatest of three rates: (i) the prime rate, (ii) the Federal Reserve effective rate plus 0.50%, or (iii) one-month LIBOR plus 1.00%. The cessation of LIBOR occurred in June 2023 . On November 23, 2022, we amended the 2018 credit facility to replace the LIBOR rate with the Term Secured Overnight Financing Rate (SOFR) as the base interest rate. On February 21, 2023, we entered into a sixth amendment to the 2018 credit facility. This amendment modified provisions to allow for the addback for debt covenant calculations of non-recurring cash expenses related to restructuring charges incurred during the quarter ended March 31, 2023. Subsequent to quarter end on October 13, 2023, we entered into a seventh amendment to extend the maturity date to October 18, 2026. However, that date may be advanced to December 14, 2025 if Itron does not settle or extend a sufficient portion of outstanding convertible notes detailed in the amendment. In addition, the amendment revises the interest cost, as follows: Total Net Leverage Ratio Interest Cost Commitment Fee Greater than 4.00 SOFR + 250 bps 40 bps 3.51 to 4.00 SOFR + 225 bps 35 bps 2.51 to 3.50 SOFR + 200 bps 30 bps Less than or equal to 2.50 SOFR + 175 bps 25 bps At September 30, 2023, there were no outstanding loan balances under the credit facility, and $61.6 million was utilized by outstanding standby letters of credit, resulting in $438.4 million available for additional borrowings or standby letters of credit within the revolver. At September 30, 2023, $238.4 million was available for additional standby letters of credit under the letter of credit sub-facility, and no amounts were outstanding under the swingline sub-facility. Convertible Notes On March 12, 2021, we closed the sale of the convertible notes in a private placement to qualified institutional buyers, resulting in net proceeds to us of $448.5 million after deducting initial purchasers' discounts of the offering. The convertible notes do not bear regular interest, and the principal amount does not accrete. The convertible notes will mature on March 15, 2026, unless earlier repurchased, redeemed, or converted in accordance with their terms. No sinking fund is provided for the convertible notes. The initial conversion rate of the convertible notes is 7.9365 shares of our common stock per $1,000 principal amount of notes, which is equivalent to an initial conversion price of approximately $126.00 per share. The conversion rate of the convertible notes is subject to adjustment upon the occurrence of certain specified events. In addition, upon the occurrence of a make-whole fundamental change (as defined in the indenture governing the convertible notes) or upon a notice of redemption, we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December 15, 2025, the convertible notes are convertible at the option of the holders only under the following circumstances: (1) during any calendar quarter commencing after the calendar quarter ending on June 30, 2021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day period after any five consecutive trading-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3) upon the occurrence of specified corporate events; or (4) upon redemption by us. On or after December 15, 2025, until the close of business on the second scheduled trading day immediately preceding March 15, 2026, holders of the convertible notes may convert all or a portion of their notes at any time. Upon conversion, we will pay cash up to the aggregate principal amount of convertible notes to be converted and pay and/or deliver, as the case may be, cash, shares of common stock or a combination of cash and shares of common stock, at our election, in respect of the remainder, if any, of our conversion obligation in excess of the aggregate principal amount of the convertible notes being converted. On or after March 20, 2024 and prior to December 15, 2025, we may redeem for cash all or part of the convertible notes, at our option, if the last reported sales price of common stock has been at least 130% of the conversion price then in effect for at least 20 trading days (whether or not consecutive), including the trading day immediately preceding the date on which we provide notice of redemption, during any 30 consecutive trading days ending on, and including, the trading day immediately before the date we send the related notice of the redemption. The redemption price of each convertible note to be redeemed will be the principal amount of such note, plus accrued and unpaid special interest, if any. Upon the occurrence of a fundamental change (as defined in the indenture governing the convertible notes), subject to a limited exception described in the indenture governing the convertible notes, holders may require us to repurchase all or a portion of their notes for cash at a price equal to plus accrued and unpaid special interest to, but not including, the fundamental change repurchase date (as defined in the indenture governing the convertible notes). The convertible notes are senior unsecured obligations and rank equally in right of payment with all of our existing and future unsubordinated debt and senior in right of payment to any future debt that is expressly subordinated in right of payment to the convertible notes. The convertible notes will be effectively subordinated to any of our existing and future secured debt to the extent of the assets securing such indebtedness. The convertible notes will be structurally subordinated to all existing debt and any future debt and any other liabilities of our subsidiaries. Debt Maturities The amount of required minimum principal payments on our long-term debt in aggregate over the next five years is as follows: Year Ending December 31, Minimum Payments In thousands 2023 (amount remaining at September 30, 2023) $ — 2024 — 2025 — 2026 460,000 2027 — Thereafter — Total minimum payments on debt $ 4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risk management strategy, we use derivative instruments to hedge certain foreign currencies. Refer to Note 13: Shareholders' Equity and Note 14: Fair Value of Financial Instruments for additional disclosures on our derivative instruments. Derivatives Not Designated as Hedging Relationships We are exposed to foreign exchange risk when we enter into non-functional currency transactions, both intercompany and third party. At each period-end, non-functional currency monetary assets and liabilities are revalued with the change recognized within other income (expense) in our Consolidated Statements of Operations. We enter into monthly foreign exchange forward contracts, which are not designated for hedge accounting, with the intent to reduce earnings volatility associated with currency exposures. As of September 30, 2023, a total of 40 contracts were offsetting our exposures from the euro, pound sterling, Indonesian rupiah, Canadian dollar, Australian dollar, and various other currencies, with notional amounts ranging from $109,000 to $42.3 million. We will continue to monitor and assess our interest rate and foreign exchange risk and may institute additional derivative instruments to manage such risk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9 Months Ended</t>
        </is>
      </c>
    </row>
    <row r="2">
      <c r="B2" s="2" t="inlineStr">
        <is>
          <t>Sep. 30, 2023</t>
        </is>
      </c>
    </row>
    <row r="3">
      <c r="A3" s="3" t="inlineStr">
        <is>
          <t>Retirement Benefits [Abstract]</t>
        </is>
      </c>
      <c r="B3" s="4" t="inlineStr">
        <is>
          <t xml:space="preserve"> </t>
        </is>
      </c>
    </row>
    <row r="4">
      <c r="A4" s="4" t="inlineStr">
        <is>
          <t>Defined Benefit Pension Plans</t>
        </is>
      </c>
      <c r="B4" s="4" t="inlineStr">
        <is>
          <t>Defined Benefit Pension Plans We sponsor both funded and unfunded defined benefit pension plans offering death and disability, retirement, and special termination benefits for certain of our international employees, primarily in Germany, France, Indonesia, India, and Italy. The defined benefit obligation is calculated annually by using the projected unit credit method. The measurement date for the pension plans was December 31, 2022. Amounts recognized on the Consolidated Balance Sheets consist of: In thousands September 30, 2023 December 31, 2022 Assets Plan assets in other long-term assets $ 149 $ 162 Liabilities Current portion of pension benefit obligation in wages and benefits payable $ 4,083 $ 3,400 Long-term portion of pension benefit obligation 58,079 57,839 Pension benefit obligation, net $ 62,013 $ 61,077 Our asset investment strategy focuses on maintaining a portfolio using primarily insurance funds, which are accounted for as investments and measured at fair value, in order to achieve our long-term investment objectives on a risk-adjusted basis. Our general funding policy for these qualified pension plans is to contribute amounts sufficient to satisfy regulatory funding standards of the respective countries for each plan. Net periodic pension benefit cost for our plans includes the following components: Three Months Ended September 30, Nine Months Ended September 30, In thousands 2023 2022 2023 2022 Service cost $ 605 $ 739 $ 1,845 $ 2,241 Interest cost 720 403 2,153 1,269 Expected return on plan assets (88) (75) (264) (238) Amortization of prior service costs 15 17 45 53 Amortization of actuarial net loss (122) 187 (365) 618 Net periodic benefit cost $ 1,130 $ 1,271 $ 3,414 $ 3,943 The components of net periodic benefit cost, other than the service cost component, are included in total other income (expense)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We grant stock-based compensation awards, including restricted stock units, phantom stock, and unrestricted stock units, under the Second Amended and Restated 2010 Stock Incentive Plan (Stock Incentive Plan). Prior to December 31, 2020, stock options were also granted as part of the stock-based compensation awards. In the Stock Incentive Plan, we have 12,123,538 shares of common stock authorized for issuance subject to stock splits, dividends, and other similar events, and at September 30, 2023, 3,396,555 shares were available for grant. We issue new shares of common stock upon the exercise of stock options or when vesting conditions on restricted stock units are fully satisfied. These shares are subject to a fungible share provision such that the authorized share available for grant is reduced by (i) one share for every one share subject to a stock option or share appreciation right granted under the Plan and (ii) 1.7 shares for every one share of common stock that was subject to an award other than an option or share appreciation right. We also award phantom stock units, which are settled in cash upon vesting and accounted for as liability-based awards, with no impact to the shares available for grant. In addition, we maintain the Employee Stock Purchase Plan (ESPP), for which 534,418 shares of common stock were available for future issuance at September 30, 2023. In May 2023, the shareholders authorized, via a proxy approval, the reallocation of 500,000 reserved shares from the shares available for grant in the Stock Incentive Plan to the ESPP. ESPP activity and stock-based grants other than stock options and restricted stock units were not significant for the three and nine months ended September 30, 2023 and 2022. Stock-Based Compensation Expense Total stock-based compensation expense and the related tax benefit were as follows: Three Months Ended September 30, Nine Months Ended September 30, In thousands 2023 2022 2023 2022 Stock options $ 18 $ 236 $ 98 $ 798 Restricted stock units 6,581 4,430 19,680 15,883 Unrestricted stock awards 238 218 753 735 Phantom stock units 1,190 (176) 3,114 596 Total stock-based compensation $ 8,027 $ 4,708 $ 23,645 $ 18,012 Related tax benefit $ 1,686 $ 1,195 $ 5,059 $ 4,264 Stock Options A summary of our stock option activity is as follows: Shares Weighted Weighted Average Aggregate Weighted In thousands Years In thousands Outstanding, January 1, 2022 393 $ 61.18 5.9 $ 4,737 Granted — — $ — Exercised — — — Forfeited (2) 87.27 Canceled (8) 78.76 Outstanding, September 30, 2022 383 $ 60.69 5.1 $ 729 Outstanding, January 1, 2023 381 $ 60.63 4.8 $ 1,892 Granted — — $ — Exercised (6) 56.83 88 Forfeited — — Canceled — — Outstanding, September 30, 2023 375 $ 60.69 4.1 $ 3,316 Exercisable, September 30, 2023 375 $ 60.64 4.1 $ 3,316 At September 30, 2023, all stock-based compensation expense related to nonvested stock options has been recognized. Restricted Stock Units The following table summarizes restricted stock unit activity: In thousands, except fair value Number of Weighted Aggregate Outstanding, January 1, 2022 430 Granted 371 $ 53.32 Released (1) (220) $ 11,441 Forfeited (62) Outstanding, September 30, 2022 519 Outstanding, January 1, 2023 528 $ 66.39 Granted 459 56.62 Released (1) (235) 71.83 $ 739 Forfeited (25) 62.32 Outstanding, September 30, 2023 727 58.81 Vested but not released, September 30, 2023 15 $ 887 (1) Shares released is presented as gross shares and does not reflect shares withheld by us for employee payroll tax obligations. At September 30, 2023, total unrecognized compensation expense on restricted stock units was $37.5 million, which is expected to be recognized over a weighted average period of approximately 1.8 years. The weighted average assumptions used to estimate the fair value of performance-based restricted stock units granted with a service and market condition and the resulting weighted average fair value are as follows: Nine Months Ended September 30, 2023 2022 Expected volatility 50.0 % 55.7 % Risk-free interest rate 4.6 % 1.7 % Expected term (years) 2.2 2.9 Weighted average fair value $ 59.52 $ 5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determine the interim tax benefit (provision) by applying an estimate of the annual effective tax rate to the year-to-date pretax book income (loss) and adjusting for discrete items during the reporting period, if any. Tax jurisdictions with losses for which tax benefits cannot be realized, as well as significant unusual or infrequently occurring items that are separately reported, are excluded from the annual effective tax rate. Our tax rate for the three and nine months ended September 30, 2023 of 28% and 31%, respectively, differed from the federal statutory rate of 21% due to the impact of valuation allowances on deferred tax assets, the forecasted mix of earnings in domestic and international jurisdictions, U.S. taxation of foreign earnings including GILTI (Global Intangible Low Taxed Income) tax, net of Section 250 deduction (largely driven by research and development capitalization), Subpart F income, an expense related to stock-based compensation, tax credits, and uncertain tax positions. Our tax rate for the three and nine months ended September 30, 2022 of 10% and (19)%, respectively, differed from the federal statutory rate of 21% due to the impact of valuation allowances on deferred tax assets, the forecasted mix of earnings in domestic and international jurisdictions, GILTI (Global Intangible Low-Taxed Income) and Subpart F tax, net of Section 250 deduction (largely driven by research and development capitalization), discrete tax expense related to the Dresser divestiture, a discrete tax benefit due to goodwill impairment, an expense related to stock-based compensation, tax credits, and uncertain tax positions. Beginning January 1, 2022, the Tax Cuts and Jobs Act of 2017 eliminated the option to deduct research and development expenditures currently and requires taxpayers to capitalize and amortize them over five or fifteen years, dependent upon the geography in which the expenditures are incurred. Although Congress has considered legislation that would defer, modify, or repeal the capitalization and amortization requirement, as of quarter end no such deferral has been passed. The income tax provision has been prepared according to currently enacted tax legislation. In August 2022, the Inflation Reduction Act was signed into law, which made a number of changes to the Internal Revenue Code, including adding a 1% excise tax on stock buybacks by publicly traded corporations and a 15% minimum tax on adjusted financial statement income of certain large companies. We are subject to the new 1% excise tax beginning January 1, 2023, but the amount will vary depending upon various factors. The 15% minimum tax only applies to corporations with average book income in excess of $1 billion, therefore it is not currently applicable. The Organization for Economic Cooperation and Development (OECD) Pillar 2 global minimum tax rules are intended to apply for tax years beginning in 2024. On February 1, 2023, the FASB staff noted that they believe that the Pillar 2 tax would be an alternative minimum tax and therefore deferred tax assets would not need to be recognized related to this parallel taxing system. On February 2, 2023, the OECD issued administrative guidance providing transition and safe harbor rules around the implementation of the Pillar 2 global minimum tax. Under an additional transitional safe harbor released July 17, 2023, the undertaxed profits rule (UTPR) top-up tax will not be applied by any constituent entity's jurisdiction of residence with respect to income earned by a company's ultimate parent entity in its jurisdiction of residence, if the ultimate parent entity's jurisdiction has a corporate tax rate of at least 20%. This transition safe harbor will apply to fiscal years beginning on or before December 31, 2025 and ending before December 31, 2026. The Company is closely monitoring developments and evaluating the impacts these new rules will have on our tax rate, including eligibility to qualify for these safe harbor rules. Based upon preliminary calculations for calendar year 2024, the Company anticipates it will meet the safe harbors in most jurisdictions, and any remaining top-up tax should be immaterial. We classify interest expense and penalties related to unrecognized tax liabilities and interest income on tax overpayments as components of income tax expense. The net interest and penalties expense amounts recognized were as follows: Three Months Ended September 30, Nine Months Ended September 30, In thousands 2023 2022 2023 2022 Net interest and penalties expense $ 592 $ 373 $ 1,398 $ 989 Accrued interest and penalties recognized were as follows: In thousands September 30, 2023 December 31, 2022 Accrued interest $ 8,970 $ 7,575 Accrued penalties 452 567 Unrecognized tax benefits related to uncertain tax positions and the amount of unrecognized tax benefits that, if recognized, would affect our effective tax rate were as follows: In thousands September 30, 2023 December 31, 2022 Unrecognized tax benefits related to uncertain tax positions $ 126,529 $ 130,144 The amount of unrecognized tax benefits that, if recognized, would affect our effective tax rate 126,522 130,137 At September 30, 2023, we are under examination by certain tax authoritie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12 months. However, at this time, an estimate of the range of reasonably possible adjustments to the balance of unrecognized tax benefits cannot be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s We are often required to obtain standby letters of credit (LOCs) or bonds in support of our obligations for customer contracts. These standby LOCs or bonds typically provide a guarantee to the customer for our future performance, which usually covers the installation phase of a contract and may, on occasion, cover the operations and maintenance phase of outsourcing contracts. Our available lines of credit, outstanding standby LOCs, and bonds were as follows: In thousands September 30, 2023 December 31, 2022 Credit facility Multicurrency revolving line of credit $ 500,000 $ 500,000 Standby LOCs issued and outstanding (61,635) (55,990) Net available for additional borrowings under the multicurrency revolving line of credit $ 438,365 $ 444,010 Net available for additional standby LOCs under sub-facility $ 238,365 $ 244,010 Unsecured multicurrency revolving lines of credit with various financial institutions Multicurrency revolving lines of credit $ 82,287 $ 81,781 Standby LOCs issued and outstanding (19,908) (22,530) Short-term borrowings — — Net available for additional borrowings and LOCs $ 62,379 $ 59,251 Unsecured surety bonds in force $ 271,160 $ 285,754 In the event any such standby LOC or bond were called, we would be obligated to reimburse the issuer of the standby LOC or bond; however, as of November 2, 2023, we do not believe any outstanding standby LOCs or bonds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we determine that a loss is probable and the amount can be reasonably estimated. Additionally, we disclose contingencies for which a material loss is reasonably possible, but not probable. Warranty A summary of the warranty accrual account activity is as follows: Three Months Ended September 30, Nine Months Ended September 30, In thousands 2023 2022 2023 2022 Beginning balance $ 25,486 $ 28,709 $ 25,698 $ 32,022 New product warranties 1,647 1,166 5,094 3,600 Other adjustments and expirations, net (1,343) (1,092) (1,309) (1,157) Claims activity (2,005) (2,299) (5,935) (7,071) Effect of change in exchange rates (302) (1,026) (65) (1,936) Ending balance 23,483 25,458 23,483 25,458 Less: current portion of warranty 16,221 17,943 16,221 17,943 Long-term warranty $ 7,262 $ 7,515 $ 7,262 $ 7,515 Total warranty expense is classified within cost of revenues and consists of new product warranties issued, costs related to insurance and supplier recoveries, other changes and adjustments to warranties, and customer claims. Warranty expense was as follows: Three Months Ended September 30, Nine Months Ended September 30, In thousands 2023 2022 2023 2022 Total warranty expense $ 304 $ 74 $ 3,785 $ 2,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2023 Projects On February 23, 2023, our Board of Directors approved a restructuring plan (the 2023 Projects). The 2023 Projects include activities that continue Itron's efforts to optimize its global supply chain and manufacturing operations, sales and marketing organizations, and other overhead. These projects are to be substantially complete by early 2025. The total expected restructuring costs, the restructuring costs recognized, and the remaining expected restructuring costs related to the 2023 Projects were as follows: In thousands Total Expected Costs at September 30, 2023 Costs Recognized in Prior Periods Costs Recognized During the Nine Months Ended September 30, 2023 Expected Remaining Costs to be Recognized at September 30, 2023 Employee severance costs $ 38,004 $ — $ 38,004 $ — Asset impairments &amp; net loss (gain) on sale or disposal 1,130 — 1,130 — Other restructuring costs 6,508 — 2,073 4,435 Total $ 45,642 $ — $ 41,207 $ 4,435 2021 Projects On October 29, 2021, our Board of Directors approved a restructuring plan (the 2021 Projects), which in conjunction with the announcement of the sale of certain Gas product lines from our Device Solutions manufacturing and business operations in Europe and North America to Dresser, includes activities to drive reductions in certain locations and functional support areas. These projects are expected to be substantially complete by the end of 2024. The total expected restructuring costs, the restructuring costs recognized, and the remaining expected restructuring costs related to the 2021 Projects were as follows: In thousands Total Expected Costs at September 30, 2023 Costs Recognized in Prior Periods Adjustments Recognized During the Nine Months Ended September 30, 2023 Expected Remaining Costs to be Recognized at September 30, 2023 Employee severance costs $ 34,794 $ 38,359 $ (3,565) $ — Asset impairments &amp; net loss (gain) on sale or disposal 8,379 8,599 (220) — Other restructuring costs 5,496 3,084 362 2,050 Total $ 48,669 $ 50,042 $ (3,423) $ 2,050 2020 Projects In September 2020, our Board of Directors approved a restructuring plan (the 2020 Projects), which includes activities that continue our efforts to optimize our global supply chain and manufacturing operations, sales and marketing organizations, and other overhead. These projects are scheduled to be substantially complete by the end of 2023. The total expected restructuring costs, the restructuring costs recognized, and the remaining expected restructuring costs related to the 2020 Projects were as follows: In thousands Total Expected Costs at September 30, 2023 Costs Recognized in Prior Periods Adjustments Recognized During the Nine Months Ended September 30, 2023 Expected Remaining Costs to be Recognized at September 30, 2023 Employee severance costs $ 18,735 $ 20,382 $ (1,647) $ — Asset impairments &amp; net loss (gain) on sale or disposal 6,465 6,465 — — Other restructuring costs 8,272 7,341 731 200 Total $ 33,472 $ 34,188 $ (916) $ 200 The following table summarizes the activity within the restructuring related balance sheet accounts for the 2023 Projects, the 2021 Projects, and the 2020 Projects during the nine months ended September 30, 2023: In thousands Accrued Employee Severance Asset Impairments &amp; Net Loss (Gain) on Sale or Disposal Other Accrued Costs Total Beginning balance, January 1, 2023 $ 39,558 $ — $ 2,886 $ 42,444 Costs charged to expense 32,792 910 3,166 36,868 Cash payments (8,440) (27) (2,999) (11,466) Cash receipts — 12 — 12 Net assets disposed and impaired — (895) — (895) Effect of change in exchange rates (533) — — (533) Ending balance, September 30, 2023 $ 63,377 $ — $ 3,053 $ 66,430 Asset impairments are determined at the asset group level. Revenues and net operating income from the activities we have exited or will exit under the restructuring projects are not material to our operating segments or consolidated results. Certain of Itron's employees are represented by unions or works councils, which requires consultation, and potential restructuring projects may be subject to regulatory approval, both of which could impact the timing of planned savings in certain jurisdictions. Other restructuring costs include expenses for employee relocation, professional fees associated with employee severance, costs to exit the facilities once the operations in those facilities have ceased, and other costs associated with the liquidation of any affected legal entities.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Restructuring expense is part of the Corporate unallocated segment and does not impact the results of our operating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60772</v>
      </c>
      <c r="C4" s="6" t="n">
        <v>420860</v>
      </c>
      <c r="D4" s="6" t="n">
        <v>1596460</v>
      </c>
      <c r="E4" s="6" t="n">
        <v>132807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373569</v>
      </c>
      <c r="C6" s="5" t="n">
        <v>300798</v>
      </c>
      <c r="D6" s="5" t="n">
        <v>1078942</v>
      </c>
      <c r="E6" s="5" t="n">
        <v>946682</v>
      </c>
    </row>
    <row r="7">
      <c r="A7" s="4" t="inlineStr">
        <is>
          <t>Gross profit</t>
        </is>
      </c>
      <c r="B7" s="5" t="n">
        <v>187203</v>
      </c>
      <c r="C7" s="5" t="n">
        <v>120062</v>
      </c>
      <c r="D7" s="5" t="n">
        <v>517518</v>
      </c>
      <c r="E7" s="5" t="n">
        <v>38139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general and administrative</t>
        </is>
      </c>
      <c r="B9" s="5" t="n">
        <v>76576</v>
      </c>
      <c r="C9" s="5" t="n">
        <v>63446</v>
      </c>
      <c r="D9" s="5" t="n">
        <v>231176</v>
      </c>
      <c r="E9" s="5" t="n">
        <v>212724</v>
      </c>
    </row>
    <row r="10">
      <c r="A10" s="4" t="inlineStr">
        <is>
          <t>Research and development</t>
        </is>
      </c>
      <c r="B10" s="5" t="n">
        <v>51644</v>
      </c>
      <c r="C10" s="5" t="n">
        <v>43820</v>
      </c>
      <c r="D10" s="5" t="n">
        <v>154769</v>
      </c>
      <c r="E10" s="5" t="n">
        <v>138471</v>
      </c>
    </row>
    <row r="11">
      <c r="A11" s="4" t="inlineStr">
        <is>
          <t>Amortization of intangible assets</t>
        </is>
      </c>
      <c r="B11" s="5" t="n">
        <v>4663</v>
      </c>
      <c r="C11" s="5" t="n">
        <v>6413</v>
      </c>
      <c r="D11" s="5" t="n">
        <v>14433</v>
      </c>
      <c r="E11" s="5" t="n">
        <v>19451</v>
      </c>
    </row>
    <row r="12">
      <c r="A12" s="4" t="inlineStr">
        <is>
          <t>Restructuring</t>
        </is>
      </c>
      <c r="B12" s="5" t="n">
        <v>-615</v>
      </c>
      <c r="C12" s="5" t="n">
        <v>-1272</v>
      </c>
      <c r="D12" s="5" t="n">
        <v>36868</v>
      </c>
      <c r="E12" s="5" t="n">
        <v>-11097</v>
      </c>
    </row>
    <row r="13">
      <c r="A13" s="4" t="inlineStr">
        <is>
          <t>Loss on sale of business</t>
        </is>
      </c>
      <c r="B13" s="5" t="n">
        <v>45</v>
      </c>
      <c r="C13" s="5" t="n">
        <v>767</v>
      </c>
      <c r="D13" s="5" t="n">
        <v>675</v>
      </c>
      <c r="E13" s="5" t="n">
        <v>3182</v>
      </c>
    </row>
    <row r="14">
      <c r="A14" s="4" t="inlineStr">
        <is>
          <t>Goodwill impairment</t>
        </is>
      </c>
      <c r="B14" s="5" t="n">
        <v>0</v>
      </c>
      <c r="C14" s="5" t="n">
        <v>0</v>
      </c>
      <c r="D14" s="5" t="n">
        <v>0</v>
      </c>
      <c r="E14" s="5" t="n">
        <v>38480</v>
      </c>
    </row>
    <row r="15">
      <c r="A15" s="4" t="inlineStr">
        <is>
          <t>Total operating expenses</t>
        </is>
      </c>
      <c r="B15" s="5" t="n">
        <v>132313</v>
      </c>
      <c r="C15" s="5" t="n">
        <v>113174</v>
      </c>
      <c r="D15" s="5" t="n">
        <v>437921</v>
      </c>
      <c r="E15" s="5" t="n">
        <v>401211</v>
      </c>
    </row>
    <row r="16">
      <c r="A16" s="4" t="inlineStr">
        <is>
          <t>Operating income (loss)</t>
        </is>
      </c>
      <c r="B16" s="5" t="n">
        <v>54890</v>
      </c>
      <c r="C16" s="5" t="n">
        <v>6888</v>
      </c>
      <c r="D16" s="5" t="n">
        <v>79597</v>
      </c>
      <c r="E16" s="5" t="n">
        <v>-1982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2642</v>
      </c>
      <c r="C18" s="5" t="n">
        <v>801</v>
      </c>
      <c r="D18" s="5" t="n">
        <v>5968</v>
      </c>
      <c r="E18" s="5" t="n">
        <v>1367</v>
      </c>
    </row>
    <row r="19">
      <c r="A19" s="4" t="inlineStr">
        <is>
          <t>Interest expense</t>
        </is>
      </c>
      <c r="B19" s="5" t="n">
        <v>-2445</v>
      </c>
      <c r="C19" s="5" t="n">
        <v>-1679</v>
      </c>
      <c r="D19" s="5" t="n">
        <v>-6479</v>
      </c>
      <c r="E19" s="5" t="n">
        <v>-4931</v>
      </c>
    </row>
    <row r="20">
      <c r="A20" s="4" t="inlineStr">
        <is>
          <t>Other income (expense), net</t>
        </is>
      </c>
      <c r="B20" s="5" t="n">
        <v>646</v>
      </c>
      <c r="C20" s="5" t="n">
        <v>-1065</v>
      </c>
      <c r="D20" s="5" t="n">
        <v>-1162</v>
      </c>
      <c r="E20" s="5" t="n">
        <v>-3140</v>
      </c>
    </row>
    <row r="21">
      <c r="A21" s="4" t="inlineStr">
        <is>
          <t>Total other income (expense)</t>
        </is>
      </c>
      <c r="B21" s="5" t="n">
        <v>843</v>
      </c>
      <c r="C21" s="5" t="n">
        <v>-1943</v>
      </c>
      <c r="D21" s="5" t="n">
        <v>-1673</v>
      </c>
      <c r="E21" s="5" t="n">
        <v>-6704</v>
      </c>
    </row>
    <row r="22">
      <c r="A22" s="4" t="inlineStr">
        <is>
          <t>Income (loss) before income taxes</t>
        </is>
      </c>
      <c r="B22" s="5" t="n">
        <v>55733</v>
      </c>
      <c r="C22" s="5" t="n">
        <v>4945</v>
      </c>
      <c r="D22" s="5" t="n">
        <v>77924</v>
      </c>
      <c r="E22" s="5" t="n">
        <v>-26524</v>
      </c>
    </row>
    <row r="23">
      <c r="A23" s="4" t="inlineStr">
        <is>
          <t>Income tax provision</t>
        </is>
      </c>
      <c r="B23" s="5" t="n">
        <v>-15388</v>
      </c>
      <c r="C23" s="5" t="n">
        <v>-473</v>
      </c>
      <c r="D23" s="5" t="n">
        <v>-24513</v>
      </c>
      <c r="E23" s="5" t="n">
        <v>-4973</v>
      </c>
    </row>
    <row r="24">
      <c r="A24" s="4" t="inlineStr">
        <is>
          <t>Net income (loss)</t>
        </is>
      </c>
      <c r="B24" s="5" t="n">
        <v>40345</v>
      </c>
      <c r="C24" s="5" t="n">
        <v>4472</v>
      </c>
      <c r="D24" s="5" t="n">
        <v>53411</v>
      </c>
      <c r="E24" s="5" t="n">
        <v>-31497</v>
      </c>
    </row>
    <row r="25">
      <c r="A25" s="4" t="inlineStr">
        <is>
          <t>Net income attributable to noncontrolling interests</t>
        </is>
      </c>
      <c r="B25" s="5" t="n">
        <v>173</v>
      </c>
      <c r="C25" s="5" t="n">
        <v>355</v>
      </c>
      <c r="D25" s="5" t="n">
        <v>874</v>
      </c>
      <c r="E25" s="5" t="n">
        <v>447</v>
      </c>
    </row>
    <row r="26">
      <c r="A26" s="4" t="inlineStr">
        <is>
          <t>Net income (loss) attributable to Itron, Inc.</t>
        </is>
      </c>
      <c r="B26" s="6" t="n">
        <v>40172</v>
      </c>
      <c r="C26" s="6" t="n">
        <v>4117</v>
      </c>
      <c r="D26" s="6" t="n">
        <v>52537</v>
      </c>
      <c r="E26" s="6" t="n">
        <v>-31944</v>
      </c>
    </row>
    <row r="27">
      <c r="A27" s="4" t="inlineStr">
        <is>
          <t>Earnings (loss) per common share - Basic (in dollars per share)</t>
        </is>
      </c>
      <c r="B27" s="7" t="n">
        <v>0.88</v>
      </c>
      <c r="C27" s="7" t="n">
        <v>0.09</v>
      </c>
      <c r="D27" s="7" t="n">
        <v>1.16</v>
      </c>
      <c r="E27" s="7" t="n">
        <v>-0.71</v>
      </c>
    </row>
    <row r="28">
      <c r="A28" s="4" t="inlineStr">
        <is>
          <t>Earnings (loss) per common share - Diluted (in dollars per share)</t>
        </is>
      </c>
      <c r="B28" s="7" t="n">
        <v>0.87</v>
      </c>
      <c r="C28" s="7" t="n">
        <v>0.09</v>
      </c>
      <c r="D28" s="7" t="n">
        <v>1.15</v>
      </c>
      <c r="E28" s="7" t="n">
        <v>-0.71</v>
      </c>
    </row>
    <row r="29">
      <c r="A29" s="4" t="inlineStr">
        <is>
          <t>Weighted average common shares outstanding - Basic (in shares)</t>
        </is>
      </c>
      <c r="B29" s="5" t="n">
        <v>45462</v>
      </c>
      <c r="C29" s="5" t="n">
        <v>45139</v>
      </c>
      <c r="D29" s="5" t="n">
        <v>45393</v>
      </c>
      <c r="E29" s="5" t="n">
        <v>45075</v>
      </c>
    </row>
    <row r="30">
      <c r="A30" s="4" t="inlineStr">
        <is>
          <t>Weighted average common shares outstanding - Diluted (in shares)</t>
        </is>
      </c>
      <c r="B30" s="5" t="n">
        <v>45950</v>
      </c>
      <c r="C30" s="5" t="n">
        <v>45330</v>
      </c>
      <c r="D30" s="5" t="n">
        <v>45768</v>
      </c>
      <c r="E30" s="5" t="n">
        <v>45075</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480355</v>
      </c>
      <c r="C33" s="6" t="n">
        <v>347791</v>
      </c>
      <c r="D33" s="6" t="n">
        <v>1361482</v>
      </c>
      <c r="E33" s="6" t="n">
        <v>1107499</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Cost of revenues</t>
        </is>
      </c>
      <c r="B35" s="5" t="n">
        <v>332035</v>
      </c>
      <c r="C35" s="5" t="n">
        <v>258541</v>
      </c>
      <c r="D35" s="5" t="n">
        <v>951666</v>
      </c>
      <c r="E35" s="5" t="n">
        <v>818639</v>
      </c>
    </row>
    <row r="36">
      <c r="A36" s="4" t="inlineStr">
        <is>
          <t>Servic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80417</v>
      </c>
      <c r="C38" s="5" t="n">
        <v>73069</v>
      </c>
      <c r="D38" s="5" t="n">
        <v>234978</v>
      </c>
      <c r="E38" s="5" t="n">
        <v>220574</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Cost of revenues</t>
        </is>
      </c>
      <c r="B40" s="6" t="n">
        <v>41534</v>
      </c>
      <c r="C40" s="6" t="n">
        <v>42257</v>
      </c>
      <c r="D40" s="6" t="n">
        <v>127276</v>
      </c>
      <c r="E40" s="6" t="n">
        <v>1280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 xml:space="preserve">Preferred Stock We have authorized the issuance of 10 million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September 30, 2023 or December 31, 2022. Stock Repurchase Authorization Effective May 11, 2023, Itron's Board of Directors authorized a share repurchase up to $100 million of our common stock over an 18-month period (the 2023 Stock Repurchase Program). Repurchases will be made in the open market pursuant to the terms of any Rule 10b5-1 plans that we may enter into, and in accordance with applicable securities laws. The repurchase program is intended to comply with Rule 10b-18 promulgated under the Securities Exchange Act of 1934, as amended. Depending on market conditions and other factors, these repurchases may be commenced or suspended from time to time without prior notice. There have been no repurchases under the 2023 Stock Repurchase Program through November 2, 2023. Convertible Note Hedge Transactions We paid an aggregate amount of $84.1 million for the convertible note hedge transactions. The convertible note hedge transactions cover, subject to anti-dilution adjustments substantially similar to those in the convertible notes, approximately 3.7 million shares of our common stock, the same number of shares initially underlying the convertible notes, at a strike price of approximately $126.00, subject to customary adjustments. The convertible note hedge transactions will expire upon the maturity of the convertible notes, subject to earlier exercise or termination. The convertible note hedge transactions are expected generally to reduce the potential dilutive effect of the conversion of our convertible notes and/or offset any cash payments we are required to make in excess of the principal amount of the converted notes, as the case may be, in the event that the market price per share of our common stock, as measured under the terms of the convertible note hedge transactions, is greater than the strike price of the convertible note hedge transactions. The convertible note hedge transactions meet the criteria in Accounting Standards Codification (ASC) 815-40 to be classified within Stockholders' Equity, and therefore the convertible note hedge transactions are not revalued after their issuance. We made a tax election to integrate the convertible notes and the call options. We are retaining the identification statements in our books and records, together with a schedule providing the accruals on the synthetic debt instruments. The accounting impact of this tax election makes the call options deductible as original issue discount for tax purposes over the term of the convertible notes, and results in a $20.6 million deferred tax asset recognized through equity. Warrant Transactions In addition, concurrently with entering into the convertible note hedge transactions, we separately entered into privately-negotiated warrant transactions (the warrant transactions), whereby we sold to the Counterparties warrants to acquire, collectively, subject to anti-dilution adjustments, 3.7 million shares of our common stock at an initial strike price of $180.00 per share, which represents a premium of 100% over the public offering price in the common stock issuance. We received aggregate proceeds of $45.3 million from the warrant transactions with the Counterparties, with such proceeds partially offsetting the costs of entering into the convertible note hedge transactions. The warrants expire in June 2026. If the market value per share of our common stock, as measured under the warrant transactions, exceeds the strike price of the warrants, the warrants will have a dilutive effect on our earnings per share, unless we elect, subject to certain conditions, to settle the warrants in cash. The warrants meet the criteria in ASC 815-40 to be classified within Stockholders' Equity, and therefore the warrants are not revalued after issuance. Accumulated Other Comprehensive Income (Loss) (AOCI) 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2 $ (111,766) $ (210) $ (14,380) $ (21,742) $ (148,098) OCI before reclassifications (55,716) — — 4,183 (51,533) Amounts reclassified from AOCI 57,321 — — 489 57,810 Total other comprehensive income (loss) 1,605 — — 4,672 6,277 Balances at September 30, 2022 $ (110,161) $ (210) $ (14,380) $ (17,070) $ (141,821) Balances at January 1, 2023 $ (83,193) $ (210) $ (14,380) $ 3,109 $ (94,674) OCI before reclassifications (5,844) — — — (5,844) Amounts reclassified from AOCI — — — (322) (322) Total other comprehensive income (loss) (5,844) — — (322) (6,166) Balances at September 30, 2023 $ (89,037) $ (210) $ (14,380) $ 2,787 $ (100,840) The before-tax, income tax (provision) benefit, and net-of-tax amounts related to each component of other comprehensive income (OCI) were as follows: Three Months Ended September 30, Nine Months Ended September 30, In thousands 2023 2022 2023 2022 Before-tax amount Foreign currency translation adjustment $ (15,094) $ (28,380) $ (5,834) $ (55,917) Foreign currency translation adjustment reclassified to net income (loss) on sale of business — 1,885 — 57,321 Net unrealized gain (loss) on defined benefit plans — — — 4,205 Net defined benefit plan (gain) loss reclassified to net income (loss) (107) 204 (320) 492 Total other comprehensive income (loss), before tax $ (15,201) $ (26,291) $ (6,154) $ 6,101 Tax (provision) benefit Foreign currency translation adjustment $ 85 $ 183 $ (10) $ 201 Foreign currency translation adjustment reclassified to net income (loss) on sale of business — — — — Net unrealized gain (loss) on defined benefit plans — (6) — (22) Net defined benefit plan (gain) loss reclassified to net income (loss) (2) (2) (2) (3) Total other comprehensive income (loss) tax (provision) benefit $ 83 $ 175 $ (12) $ 176 Net-of-tax amount Foreign currency translation adjustment $ (15,009) $ (28,197) $ (5,844) $ (55,716) Foreign currency translation adjustment reclassified to net income (loss) on sale of business — 1,885 — 57,321 Net unrealized gain (loss) on defined benefit plans — (6) — 4,183 Net defined benefit plan (gain) loss reclassified to net income (loss) (109) 202 (322) 489 Total other comprehensive income (loss), net of tax $ (15,118) $ (26,116) $ (6,166) $ 6,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s of Financial Instruments</t>
        </is>
      </c>
      <c r="B4" s="4" t="inlineStr">
        <is>
          <t>Fair Value of Financial Instruments The fair values at September 30, 2023 and December 31, 2022 do not reflect subsequent changes in the economy, interest rates, tax rates, and other variables that may affect the determination of fair value. September 30, 2023 December 31, 2022 In thousands Carrying Fair Carrying Fair Credit facility Multicurrency revolving line of credit $ — $ — $ — $ — Convertible notes 454,247 396,621 452,526 377,200 The following methods and assumptions were used in estimating fair values: Cash and cash equivalents: Due to the liquid nature of these instruments, the carrying amount approximates fair value (Level 1). Credit facility - multicurrency revolving line of credit: The revolver is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Convertible notes: The convertible notes are not listed on any securities exchange but may be actively traded. The fair value is estimated using Level 1 inputs, as it is based on quoted prices for these instruments in active markets. Derivatives: Each derivative asset and liability has a carrying value equal to fair value. The fair values of our derivative instruments are determined using the income approach and significant other observable inputs (and are classified as "Level 2" in the fair value hierarchy). We have used observable market inputs based on the type of derivative and the nature of the underlying instrument. The key inputs include foreign exchange spot and forward rates, all of which are available in an active mar ket. We have utilized the mid-market pricing convention for thes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We operate under the Itron brand worldwide and manage and report under three operating segments: Device Solutions, Networked Solutions, and Outcomes. We have three GAAP measures of segment performance: revenues, gross profit (gross margin), and operating income (operating margin). Intersegment revenues are minimal. Certain operating expenses are allocated to the operating segments based upon internally established allocation methodologies. Corporate operating expenses, interest income, interest expense, other income (expense), and the income tax provision (benefit) are neither allocated to the segments, nor are they included in the measure of segment performance. Goodwill impairment charges are recognized in Corporate unallocated. In addition, we allocate only certain production assets and intangible assets to our operating segments. We do not manage the performance of the segments on a balance sheet basis. Segment Products Device Solutions – This segment primarily includes hardware products used for measurement, control, or sensing that do not have communications capability embedded for use with our broader Itron systems, i.e., hardware-based products not part of a complete end-to-end solution. Examples from the Device Solutions portfolio include: standard endpoints that are shipped without Itron communications, such as our standard gas, electricity, and water meters for a variety of global markets and adhering to regulations and standards within those markets, as well as our heat and allocation products; communicating meters that are not a part of an Itron end-to-end solution, such as Smart Spec meters; and the implementation and installation of non-communicating devices. Networked Solutions – This segment primarily includes a combination of communicating devices (e.g., smart meters, modules, endpoints, and sensors), network infrastructure, and associated application software designed and sold as a complete solution for acquiring and transporting robust application-specific data. Networked Solutions includes products and software for the implementation, installation, and management of communicating devices and data networks. The Industrial Internet of Things (IIoT) solutions supported by this segment include automated meter reading (AMR), advanced metering infrastructure (AMI), distributed energy resource management (DERMs), smart grid and distribution automation, smart street lighting, and an ever-growing set of smart city applications such as traffic management, smart parking, air quality monitoring, electric vehicle charging, customer engagement, digital signage, acoustic (e.g., gunshot) detection, and leak detection and mitigation for both gas and water systems. Our IIoT platform allows all these utility and smart city applications to be run and managed on a single, multi-purpose network. Outcomes – This segment primarily includes our value-added, enhanced software and services in which we manage, organize, analyze, and interpret raw, anonymized and aggregated data to improve decision making, maximize operational profitability, drive resource efficiency, improve grid analytics, and deliver results for consumers, utilities, and smart cities. Outcomes supports high-value use cases such as data management, grid operations, distributed intelligence, operations management, gas distribution and safety, water operations management, revenue assurance, DERMs, energy forecasting, consumer engagement, smart payment, and fleet energy resource management. Utilities leverage these outcomes to capitalize on the power of networks and devices, empower their workforce, maximize their operations, and enhance the customer experience. The revenues from these offerings are primarily recurring in nature and would include any direct management of Device Solutions, Networked Solutions, and other products on behalf of our end customers. Revenues, gross profit, and operating income (loss) associated with our operating segments were as follows: Three Months Ended September 30, Nine Months Ended September 30, In thousands 2023 2022 2023 2022 Product revenues Device Solutions $ 110,138 $ 92,893 $ 340,098 $ 334,212 Networked Solutions 352,771 240,498 964,909 731,358 Outcomes 17,446 14,400 56,475 41,929 Total Company $ 480,355 $ 347,791 $ 1,361,482 $ 1,107,499 Service revenues Device Solutions $ 631 $ 1,110 $ 2,085 $ 4,166 Networked Solutions 32,200 29,374 94,460 86,796 Outcomes 47,586 42,585 138,433 129,612 Total Company $ 80,417 $ 73,069 $ 234,978 $ 220,574 Total revenues Device Solutions $ 110,769 $ 94,003 $ 342,183 $ 338,378 Networked Solutions 384,971 269,872 1,059,369 818,154 Outcomes 65,032 56,985 194,908 171,541 Total Company $ 560,772 $ 420,860 $ 1,596,460 $ 1,328,073 Gross profit Device Solutions $ 26,919 $ 14,805 $ 75,351 $ 50,489 Networked Solutions 135,203 81,895 362,852 263,155 Outcomes 25,081 23,362 79,315 67,747 Total Company $ 187,203 $ 120,062 $ 517,518 $ 381,391 Operating income (loss) Device Solutions $ 17,675 $ 7,066 $ 45,837 $ 24,103 Networked Solutions 102,503 54,640 266,052 177,929 Outcomes 10,280 11,339 35,867 28,789 Corporate unallocated (75,568) (66,157) (268,159) (250,641) Total Company 54,890 6,888 79,597 (19,820) Total other income (expense) 843 (1,943) (1,673) (6,704) Income (loss) before income taxes $ 55,733 $ 4,945 $ 77,924 $ (26,524) For the three and nine months ended September 30, 2023 and 2022, no single customer represented more than 10% of total company revenue. Revenues by region were as follows: Three Months Ended September 30, Nine Months Ended September 30, In thousands 2023 2022 2023 2022 United States and Canada $ 452,583 $ 317,960 $ 1,256,042 $ 947,684 Europe, Middle East, and Africa 81,394 80,735 265,814 306,962 Asia Pacific 26,795 22,165 74,604 73,427 Total Company $ 560,772 $ 420,860 $ 1,596,460 $ 1,328,073 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Three Months Ended September 30, Nine Months Ended September 30, In thousands 2023 2022 2023 2022 Device Solutions $ 2,976 $ 3,566 $ 9,467 $ 11,049 Networked Solutions 4,074 4,401 12,273 13,126 Outcomes 1,270 2,057 3,748 4,184 Corporate unallocated 5,325 7,337 16,525 22,253 Total Company $ 13,645 $ 17,361 $ 42,013 $ 50,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s [Abstract]</t>
        </is>
      </c>
      <c r="B3" s="4" t="inlineStr">
        <is>
          <t xml:space="preserve"> </t>
        </is>
      </c>
    </row>
    <row r="4">
      <c r="A4" s="4" t="inlineStr">
        <is>
          <t>Revenue Recognition</t>
        </is>
      </c>
      <c r="B4" s="4" t="inlineStr">
        <is>
          <t>A summary of significant net changes in the contract assets and the contract liabilities balances during the period is as follows: In thousands Contract Liabilities, Less Contract Assets Beginning balance, January 1, 2023 $ 75,958 Revenues recognized from beginning contract liability (61,425) Cumulative catch-up adjustments 7,304 Increases due to amounts collected or due 265,717 Revenues recognized from current period increases (193,353) Other 585 Ending balance, September 30, 2023 $ 94,786 On January 1, 2023, total contract assets were $57.0 million and total contract liabilities were $133.0 million. On September 30, 2023, total contract assets were $78.6 million and total contract liabilities were $173.4 million. The contract assets primarily relate to contracts that include a retention clause and allocations related to contracts with multiple performance obligations. The contract liabilities primarily relate to deferred revenue, such as extended warranty and maintenance cost. The cumulative catch-up adjustments relate to contract modifications, measure-of-progress changes, and changes in the estimate of the transaction price. Transaction price allocated to the remaining performance obligations Total transaction price allocated to remaining performance obligations represents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9 billion for the next 12 months and approximately $1.5 billion for periods longer than 12 months. The total remaining performance obligations consist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 to align with the transfer of control of underlying contracts with customers. While amounts were capitalized, they are not material. Disaggregation of revenue Refer to Note 15: Segment Information and the Consolidated Statements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Financial Statement Preparation The consolidated financial statements presented in this Quarterly Report on Form 10-Q are unaudited and reflect entries necessary for the fair presentation of the Consolidated Statements of Operations and the Consolidated Statements of Comprehensive Income (Loss) for the three and nine months ended September 30, 2023 and 2022, Consolidated Statements of Equity for the three months ended September 30, 2023 and 2022, June 30, 2023 and 2022 and March 31, 2023 and 2022, the Consolidated Statements of Cash Flows for the nine months ended September 30, 2023 and 2022, and the Consolidated Balance Sheets as of September 30, 2023 and December 31, 2022, of Itron, Inc. and its subsidiaries. All entries required for the fair presentation of the financial statements are of a normal recurring nature, except as disclosed. The results of operations for the three and nine months ended September 30, 2023 are not necessarily indicative of the results expected for the full year or for any other period. Certain information and notes normally included in financial statements prepared in accordance with U.S. generally accepted accounting principles (GAAP) have been partially or completely omitted pursuant to the rules and regulations of the U.S. Securities and Exchange Commission (SEC) regarding interim results. These consolidated financial statements should be read in conjunction with the consolidated financial statements and the notes thereto for the fiscal year ended December 31, 2022 filed with the SEC in our Annual Report on Form 10-K on February 27, 2023 (2022 Annual Report). There have been no significant changes in financial statement preparation or significant accounting policies since December 31, 2022.</t>
        </is>
      </c>
    </row>
    <row r="5">
      <c r="A5" s="4" t="inlineStr">
        <is>
          <t>New Accounting Pronouncements</t>
        </is>
      </c>
      <c r="B5" s="4" t="inlineStr">
        <is>
          <t>Reclassification In the Consolidated Statements of Cash Flows, the following reclassifications have been made to prior year amounts to conform to current year presentation of restructuring liabilities: Nine Months Ended September 30, 2022 In thousands As Previously Reported Adjustments As Reclassified Changes in operating assets and liabilities, net of acquisitions and sale of business: Accounts payable, other current liabilities, and taxes payable $ 42,550 $ 12,482 $ 55,032 Restructuring — (34,410) (34,410) Other operating, net (29,246) 21,928 (7,318) Recently Adopted Accounting Standards In October 2021, the Financial Accounting Standards Board (FASB) issued Accounting Standards Update (ASU) 2021-08 amending Business Combination: ( Topic 805), which was necessary due to 2014-09, Revenue from Contracts with Customers (Topic 606). The FASB issued this Update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We adopted this amendment as of the effective date of January 1, 2023. These amendments are to be applied prospectively to business combinations occurring on or after the effective date of the amendments. We currently plan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EPS): Three Months Ended September 30, Nine Months Ended September 30, In thousands, except per share data 2023 2022 2023 2022 Net income (loss) available to common shareholders $ 40,172 $ 4,117 $ 52,537 $ (31,944) Weighted average common shares outstanding - Basic 45,462 45,139 45,393 45,075 Dilutive effect of stock-based awards 488 191 375 — Dilutive effect of convertible notes — — — — Weighted average common shares outstanding - Diluted 45,950 45,330 45,768 45,075 Net income (loss) per common share - Basic $ 0.88 $ 0.09 $ 1.16 $ (0.71) Net income (loss) per common share - Diluted $ 0.87 $ 0.09 $ 1.15 $ (0.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Accounts Receivable, Net</t>
        </is>
      </c>
      <c r="B4" s="4" t="inlineStr">
        <is>
          <t xml:space="preserve">A summary of accounts receivable from contracts with customers is as follows: Accounts receivable, net In thousands September 30, 2023 December 31, 2022 Trade receivables (net of allowance of $4,643 and $4,863) $ 289,637 $ 249,771 Unbilled receivables 28,467 30,664 Total accounts receivable, net $ 318,104 $ 280,435 </t>
        </is>
      </c>
    </row>
    <row r="5">
      <c r="A5" s="4" t="inlineStr">
        <is>
          <t>Allowance for Credit Losses on Financing Receivables</t>
        </is>
      </c>
      <c r="B5" s="4" t="inlineStr">
        <is>
          <t xml:space="preserve">Allowance for credit losses account activity Three Months Ended September 30, Nine Months Ended September 30, In thousands 2023 2022 2023 2022 Beginning balance $ 4,694 $ 5,630 $ 4,863 $ 5,730 Provision for (release of) doubtful accounts, net 76 (1,062) 37 (544) Accounts written-off, net (60) (214) (304) (458) Effect of change in exchange rates (67) 152 47 (222) Ending balance $ 4,643 $ 4,506 $ 4,643 $ 4,506 </t>
        </is>
      </c>
    </row>
    <row r="6">
      <c r="A6" s="4" t="inlineStr">
        <is>
          <t>Inventories</t>
        </is>
      </c>
      <c r="B6" s="4" t="inlineStr">
        <is>
          <t xml:space="preserve">Inventories In thousands September 30, 2023 December 31, 2022 Raw materials $ 216,316 $ 182,118 Work in process 12,606 8,386 Finished goods 47,177 38,197 Total inventories $ 276,099 $ 228,701 </t>
        </is>
      </c>
    </row>
    <row r="7">
      <c r="A7" s="4" t="inlineStr">
        <is>
          <t>Property, Plant, and Equipment, Net</t>
        </is>
      </c>
      <c r="B7" s="4" t="inlineStr">
        <is>
          <t xml:space="preserve">Property, plant, and equipment, net In thousands September 30, 2023 December 31, 2022 Machinery and equipment $ 312,529 $ 306,699 Computers and software 123,198 119,670 Buildings, furniture, and improvements 129,755 130,301 Land 8,513 8,566 Construction in progress, including purchased equipment 20,634 19,403 Total cost 594,629 584,639 Accumulated depreciation (464,915) (444,516) Property, plant, and equipment, net $ 129,714 $ 140,123 </t>
        </is>
      </c>
    </row>
    <row r="8">
      <c r="A8" s="4" t="inlineStr">
        <is>
          <t>Depreciation Expense</t>
        </is>
      </c>
      <c r="B8" s="4" t="inlineStr">
        <is>
          <t xml:space="preserve">Depreciation expense Three Months Ended September 30, Nine Months Ended September 30, In thousands 2023 2022 2023 2022 Depreciation expense $ 8,982 $ 10,948 $ 27,580 $ 31,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Intangible Assets by Major Class</t>
        </is>
      </c>
      <c r="B4" s="4" t="inlineStr">
        <is>
          <t xml:space="preserve">The gross carrying amount and accumulated amortization (accretion) of our intangible assets and liabilities, other than goodwill, were as follows: September 30, 2023 December 31, 2022 In thousands Gross Accumulated Net Gross Accumulated Net Intangible Assets Core-developed technology $ 497,988 $ (494,989) $ 2,999 $ 498,601 $ (492,782) $ 5,819 Customer contracts and relationships 320,995 (275,508) 45,487 322,360 (265,503) 56,857 Trademarks and trade names 71,903 (70,099) 1,804 72,156 (70,101) 2,055 Other 12,017 (11,899) 118 12,017 (11,807) 210 Total intangible assets $ 902,903 $ (852,495) $ 50,408 $ 905,134 $ (840,193) $ 64,941 Intangible Liabilities Customer contracts and relationships $ (23,900) $ 23,900 $ — $ (23,900) $ 23,900 $ — </t>
        </is>
      </c>
    </row>
    <row r="5">
      <c r="A5" s="4" t="inlineStr">
        <is>
          <t>Summary of Intangible Asset Account Activity</t>
        </is>
      </c>
      <c r="B5" s="4" t="inlineStr">
        <is>
          <t>A summary of intangible assets and liabilities activity is as follows: Nine Months Ended September 30, In thousands 2023 2022 Intangible assets, gross beginning balance $ 905,134 $ 928,422 Effect of change in exchange rates (2,231) (47,113) Intangible assets, gross ending balance $ 902,903 $ 881,309 Intangible liabilities, gross beginning balance $ (23,900) $ (23,900) Effect of change in exchange rates — — Intangible liabilities, gross ending balance $ (23,900) $ (23,900)</t>
        </is>
      </c>
    </row>
    <row r="6">
      <c r="A6" s="4" t="inlineStr">
        <is>
          <t>Schedule of Intangible Assets, Future Amortization Expense</t>
        </is>
      </c>
      <c r="B6" s="4" t="inlineStr">
        <is>
          <t xml:space="preserve">Estimated future annual amortization is as follows: Year Ending December 31, Estimated Annual Amortization In thousands 2023 (amount remaining at September 30, 2023) $ 4,496 2024 14,986 2025 14,267 2026 10,287 2027 5,628 Thereafter 744 Total intangible assets subject to amortization $ 50,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3</t>
        </is>
      </c>
    </row>
    <row r="3">
      <c r="A3" s="3" t="inlineStr">
        <is>
          <t>Goodwill Excluding Non Goodwill Intangibles [Abstract]</t>
        </is>
      </c>
      <c r="B3" s="4" t="inlineStr">
        <is>
          <t xml:space="preserve"> </t>
        </is>
      </c>
    </row>
    <row r="4">
      <c r="A4" s="4" t="inlineStr">
        <is>
          <t>Schedule of Goodwill</t>
        </is>
      </c>
      <c r="B4" s="4" t="inlineStr">
        <is>
          <t xml:space="preserve">The following table reflects changes in the carrying amount of goodwill for the nine months ended September 30, 2023: In thousands Device Solutions Networked Solutions Outcomes Total Company Goodwill balance at January 1, 2023 $ — $ 899,887 $ 138,834 $ 1,038,721 Effect of change in exchange rates — (2,568) (392) (2,960) Goodwill balance at September 30, 2023 $ — $ 897,319 $ 138,442 $ 1,035,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onents of our borrowings were as follows: In thousands September 30, 2023 December 31, 2022 Credit facility Multicurrency revolving line of credit $ — $ — Convertible notes 460,000 460,000 Total debt 460,000 460,000 Less: unamortized prepaid debt fees - convertible notes 5,753 7,474 Long-term debt, net $ 454,247 $ 452,526 </t>
        </is>
      </c>
    </row>
    <row r="5">
      <c r="A5" s="4" t="inlineStr">
        <is>
          <t>Schedule of Maturities of Long-term Debt</t>
        </is>
      </c>
      <c r="B5" s="4" t="inlineStr">
        <is>
          <t xml:space="preserve">The amount of required minimum principal payments on our long-term debt in aggregate over the next five years is as follows: Year Ending December 31, Minimum Payments In thousands 2023 (amount remaining at September 30, 2023) $ — 2024 — 2025 — 2026 460,000 2027 — Thereafter — Total minimum payments on debt $ 460,000 </t>
        </is>
      </c>
    </row>
    <row r="6">
      <c r="A6" s="4" t="inlineStr">
        <is>
          <t>Schedule Of Borrowings Under Credit Agreement At Various Indebtedness To Adjusted Ebitda Levels</t>
        </is>
      </c>
      <c r="B6" s="4" t="inlineStr">
        <is>
          <t>In addition, the amendment revises the interest cost, as follows: Total Net Leverage Ratio Interest Cost Commitment Fee Greater than 4.00 SOFR + 250 bps 40 bps 3.51 to 4.00 SOFR + 225 bps 35 bps 2.51 to 3.50 SOFR + 200 bps 30 bps Less than or equal to 2.50 SOFR + 175 bps 25 b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345000</v>
      </c>
      <c r="C4" s="6" t="n">
        <v>4472000</v>
      </c>
      <c r="D4" s="6" t="n">
        <v>53411000</v>
      </c>
      <c r="E4" s="6" t="n">
        <v>-3149700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009000</v>
      </c>
      <c r="C6" s="5" t="n">
        <v>-28197000</v>
      </c>
      <c r="D6" s="5" t="n">
        <v>-5844000</v>
      </c>
      <c r="E6" s="5" t="n">
        <v>-55716000</v>
      </c>
    </row>
    <row r="7">
      <c r="A7" s="4" t="inlineStr">
        <is>
          <t>Foreign currency translation adjustment reclassified to net income (loss) on sale of business</t>
        </is>
      </c>
      <c r="B7" s="5" t="n">
        <v>0</v>
      </c>
      <c r="C7" s="5" t="n">
        <v>1885000</v>
      </c>
      <c r="D7" s="5" t="n">
        <v>0</v>
      </c>
      <c r="E7" s="5" t="n">
        <v>57321000</v>
      </c>
    </row>
    <row r="8">
      <c r="A8" s="4" t="inlineStr">
        <is>
          <t>Pension benefit obligation adjustment</t>
        </is>
      </c>
      <c r="B8" s="5" t="n">
        <v>-109000</v>
      </c>
      <c r="C8" s="5" t="n">
        <v>196000</v>
      </c>
      <c r="D8" s="5" t="n">
        <v>-322000</v>
      </c>
      <c r="E8" s="5" t="n">
        <v>4672000</v>
      </c>
    </row>
    <row r="9">
      <c r="A9" s="4" t="inlineStr">
        <is>
          <t>Total other comprehensive income (loss), net of tax</t>
        </is>
      </c>
      <c r="B9" s="5" t="n">
        <v>-15118000</v>
      </c>
      <c r="C9" s="5" t="n">
        <v>-26116000</v>
      </c>
      <c r="D9" s="5" t="n">
        <v>-6166000</v>
      </c>
      <c r="E9" s="5" t="n">
        <v>6277000</v>
      </c>
    </row>
    <row r="10">
      <c r="A10" s="4" t="inlineStr">
        <is>
          <t>Total comprehensive income (loss), net of tax</t>
        </is>
      </c>
      <c r="B10" s="5" t="n">
        <v>25227000</v>
      </c>
      <c r="C10" s="5" t="n">
        <v>-21644000</v>
      </c>
      <c r="D10" s="5" t="n">
        <v>47245000</v>
      </c>
      <c r="E10" s="5" t="n">
        <v>-25220000</v>
      </c>
    </row>
    <row r="11">
      <c r="A11" s="4" t="inlineStr">
        <is>
          <t>Comprehensive income (loss) attributable to noncontrolling interests, net of tax</t>
        </is>
      </c>
      <c r="B11" s="5" t="n">
        <v>173000</v>
      </c>
      <c r="C11" s="5" t="n">
        <v>355000</v>
      </c>
      <c r="D11" s="5" t="n">
        <v>874000</v>
      </c>
      <c r="E11" s="5" t="n">
        <v>447000</v>
      </c>
    </row>
    <row r="12">
      <c r="A12" s="4" t="inlineStr">
        <is>
          <t>Comprehensive income (loss) attributable to Itron, Inc.</t>
        </is>
      </c>
      <c r="B12" s="6" t="n">
        <v>25054000</v>
      </c>
      <c r="C12" s="6" t="n">
        <v>-21999000</v>
      </c>
      <c r="D12" s="6" t="n">
        <v>46371000</v>
      </c>
      <c r="E12" s="6" t="n">
        <v>-25667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ined Benefit Pension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Amounts Recognized in the Consolidated Balance Sheets</t>
        </is>
      </c>
      <c r="B4" s="4" t="inlineStr">
        <is>
          <t xml:space="preserve">Amounts recognized on the Consolidated Balance Sheets consist of: In thousands September 30, 2023 December 31, 2022 Assets Plan assets in other long-term assets $ 149 $ 162 Liabilities Current portion of pension benefit obligation in wages and benefits payable $ 4,083 $ 3,400 Long-term portion of pension benefit obligation 58,079 57,839 Pension benefit obligation, net $ 62,013 $ 61,077 </t>
        </is>
      </c>
    </row>
    <row r="5">
      <c r="A5" s="4" t="inlineStr">
        <is>
          <t>Schedule of Net Periodic Pension Benefit Costs</t>
        </is>
      </c>
      <c r="B5" s="4" t="inlineStr">
        <is>
          <t xml:space="preserve">Net periodic pension benefit cost for our plans includes the following components: Three Months Ended September 30, Nine Months Ended September 30, In thousands 2023 2022 2023 2022 Service cost $ 605 $ 739 $ 1,845 $ 2,241 Interest cost 720 403 2,153 1,269 Expected return on plan assets (88) (75) (264) (238) Amortization of prior service costs 15 17 45 53 Amortization of actuarial net loss (122) 187 (365) 618 Net periodic benefit cost $ 1,130 $ 1,271 $ 3,414 $ 3,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 and Related Tax Benefit</t>
        </is>
      </c>
      <c r="B4" s="4" t="inlineStr">
        <is>
          <t xml:space="preserve">Total stock-based compensation expense and the related tax benefit were as follows: Three Months Ended September 30, Nine Months Ended September 30, In thousands 2023 2022 2023 2022 Stock options $ 18 $ 236 $ 98 $ 798 Restricted stock units 6,581 4,430 19,680 15,883 Unrestricted stock awards 238 218 753 735 Phantom stock units 1,190 (176) 3,114 596 Total stock-based compensation $ 8,027 $ 4,708 $ 23,645 $ 18,012 Related tax benefit $ 1,686 $ 1,195 $ 5,059 $ 4,264 </t>
        </is>
      </c>
    </row>
    <row r="5">
      <c r="A5" s="4" t="inlineStr">
        <is>
          <t>Employee Stock Options Activity</t>
        </is>
      </c>
      <c r="B5" s="4" t="inlineStr">
        <is>
          <t xml:space="preserve">A summary of our stock option activity is as follows: Shares Weighted Weighted Average Aggregate Weighted In thousands Years In thousands Outstanding, January 1, 2022 393 $ 61.18 5.9 $ 4,737 Granted — — $ — Exercised — — — Forfeited (2) 87.27 Canceled (8) 78.76 Outstanding, September 30, 2022 383 $ 60.69 5.1 $ 729 Outstanding, January 1, 2023 381 $ 60.63 4.8 $ 1,892 Granted — — $ — Exercised (6) 56.83 88 Forfeited — — Canceled — — Outstanding, September 30, 2023 375 $ 60.69 4.1 $ 3,316 Exercisable, September 30, 2023 375 $ 60.64 4.1 $ 3,316 </t>
        </is>
      </c>
    </row>
    <row r="6">
      <c r="A6" s="4" t="inlineStr">
        <is>
          <t>Restricted Stock Units Award Activity</t>
        </is>
      </c>
      <c r="B6" s="4" t="inlineStr">
        <is>
          <t>The following table summarizes restricted stock unit activity: In thousands, except fair value Number of Weighted Aggregate Outstanding, January 1, 2022 430 Granted 371 $ 53.32 Released (1) (220) $ 11,441 Forfeited (62) Outstanding, September 30, 2022 519 Outstanding, January 1, 2023 528 $ 66.39 Granted 459 56.62 Released (1) (235) 71.83 $ 739 Forfeited (25) 62.32 Outstanding, September 30, 2023 727 58.81 Vested but not released, September 30, 2023 15 $ 887 (1) Shares released is presented as gross shares and does not reflect shares withheld by us for employee payroll tax obligations.</t>
        </is>
      </c>
    </row>
    <row r="7">
      <c r="A7" s="4" t="inlineStr">
        <is>
          <t>Restricted Stock Units, Valuation Assumptions</t>
        </is>
      </c>
      <c r="B7" s="4" t="inlineStr">
        <is>
          <t xml:space="preserve">The weighted average assumptions used to estimate the fair value of performance-based restricted stock units granted with a service and market condition and the resulting weighted average fair value are as follows: Nine Months Ended September 30, 2023 2022 Expected volatility 50.0 % 55.7 % Risk-free interest rate 4.6 % 1.7 % Expected term (years) 2.2 2.9 Weighted average fair value $ 59.52 $ 5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Unrecognized Tax Benefits Related To Uncertain Tax Positions</t>
        </is>
      </c>
      <c r="B4" s="4" t="inlineStr">
        <is>
          <t xml:space="preserve">The net interest and penalties expense amounts recognized were as follows: Three Months Ended September 30, Nine Months Ended September 30, In thousands 2023 2022 2023 2022 Net interest and penalties expense $ 592 $ 373 $ 1,398 $ 989 Accrued interest and penalties recognized were as follows: In thousands September 30, 2023 December 31, 2022 Accrued interest $ 8,970 $ 7,575 Accrued penalties 452 567 Unrecognized tax benefits related to uncertain tax positions and the amount of unrecognized tax benefits that, if recognized, would affect our effective tax rate were as follows: In thousands September 30, 2023 December 31, 2022 Unrecognized tax benefits related to uncertain tax positions $ 126,529 $ 130,144 The amount of unrecognized tax benefits that, if recognized, would affect our effective tax rate 126,522 130,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ine of Credit Facilities</t>
        </is>
      </c>
      <c r="B4" s="4" t="inlineStr">
        <is>
          <t xml:space="preserve">Our available lines of credit, outstanding standby LOCs, and bonds were as follows: In thousands September 30, 2023 December 31, 2022 Credit facility Multicurrency revolving line of credit $ 500,000 $ 500,000 Standby LOCs issued and outstanding (61,635) (55,990) Net available for additional borrowings under the multicurrency revolving line of credit $ 438,365 $ 444,010 Net available for additional standby LOCs under sub-facility $ 238,365 $ 244,010 Unsecured multicurrency revolving lines of credit with various financial institutions Multicurrency revolving lines of credit $ 82,287 $ 81,781 Standby LOCs issued and outstanding (19,908) (22,530) Short-term borrowings — — Net available for additional borrowings and LOCs $ 62,379 $ 59,251 Unsecured surety bonds in force $ 271,160 $ 285,754 </t>
        </is>
      </c>
    </row>
    <row r="5">
      <c r="A5" s="4" t="inlineStr">
        <is>
          <t>Schedule of Warranty Accruals</t>
        </is>
      </c>
      <c r="B5" s="4" t="inlineStr">
        <is>
          <t xml:space="preserve">A summary of the warranty accrual account activity is as follows: Three Months Ended September 30, Nine Months Ended September 30, In thousands 2023 2022 2023 2022 Beginning balance $ 25,486 $ 28,709 $ 25,698 $ 32,022 New product warranties 1,647 1,166 5,094 3,600 Other adjustments and expirations, net (1,343) (1,092) (1,309) (1,157) Claims activity (2,005) (2,299) (5,935) (7,071) Effect of change in exchange rates (302) (1,026) (65) (1,936) Ending balance 23,483 25,458 23,483 25,458 Less: current portion of warranty 16,221 17,943 16,221 17,943 Long-term warranty $ 7,262 $ 7,515 $ 7,262 $ 7,515 </t>
        </is>
      </c>
    </row>
    <row r="6">
      <c r="A6" s="4" t="inlineStr">
        <is>
          <t>Warranty Expense</t>
        </is>
      </c>
      <c r="B6" s="4" t="inlineStr">
        <is>
          <t xml:space="preserve">Warranty expense was as follows: Three Months Ended September 30, Nine Months Ended September 30, In thousands 2023 2022 2023 2022 Total warranty expense $ 304 $ 74 $ 3,785 $ 2,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total expected restructuring costs, the restructuring costs recognized, and the remaining expected restructuring costs related to the 2023 Projects were as follows: In thousands Total Expected Costs at September 30, 2023 Costs Recognized in Prior Periods Costs Recognized During the Nine Months Ended September 30, 2023 Expected Remaining Costs to be Recognized at September 30, 2023 Employee severance costs $ 38,004 $ — $ 38,004 $ — Asset impairments &amp; net loss (gain) on sale or disposal 1,130 — 1,130 — Other restructuring costs 6,508 — 2,073 4,435 Total $ 45,642 $ — $ 41,207 $ 4,435 The total expected restructuring costs, the restructuring costs recognized, and the remaining expected restructuring costs related to the 2021 Projects were as follows: In thousands Total Expected Costs at September 30, 2023 Costs Recognized in Prior Periods Adjustments Recognized During the Nine Months Ended September 30, 2023 Expected Remaining Costs to be Recognized at September 30, 2023 Employee severance costs $ 34,794 $ 38,359 $ (3,565) $ — Asset impairments &amp; net loss (gain) on sale or disposal 8,379 8,599 (220) — Other restructuring costs 5,496 3,084 362 2,050 Total $ 48,669 $ 50,042 $ (3,423) $ 2,050 The total expected restructuring costs, the restructuring costs recognized, and the remaining expected restructuring costs related to the 2020 Projects were as follows: In thousands Total Expected Costs at September 30, 2023 Costs Recognized in Prior Periods Adjustments Recognized During the Nine Months Ended September 30, 2023 Expected Remaining Costs to be Recognized at September 30, 2023 Employee severance costs $ 18,735 $ 20,382 $ (1,647) $ — Asset impairments &amp; net loss (gain) on sale or disposal 6,465 6,465 — — Other restructuring costs 8,272 7,341 731 200 Total $ 33,472 $ 34,188 $ (916) $ 200 </t>
        </is>
      </c>
    </row>
    <row r="5">
      <c r="A5" s="4" t="inlineStr">
        <is>
          <t>Restructuring and Related Costs</t>
        </is>
      </c>
      <c r="B5" s="4" t="inlineStr">
        <is>
          <t xml:space="preserve">The following table summarizes the activity within the restructuring related balance sheet accounts for the 2023 Projects, the 2021 Projects, and the 2020 Projects during the nine months ended September 30, 2023: In thousands Accrued Employee Severance Asset Impairments &amp; Net Loss (Gain) on Sale or Disposal Other Accrued Costs Total Beginning balance, January 1, 2023 $ 39,558 $ — $ 2,886 $ 42,444 Costs charged to expense 32,792 910 3,166 36,868 Cash payments (8,440) (27) (2,999) (11,466) Cash receipts — 12 — 12 Net assets disposed and impaired — (895) — (895) Effect of change in exchange rates (533) — — (533) Ending balance, September 30, 2023 $ 63,377 $ — $ 3,053 $ 66,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ccumulated Other Comprehensive Income (Loss)</t>
        </is>
      </c>
      <c r="B4" s="4" t="inlineStr">
        <is>
          <t>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2 $ (111,766) $ (210) $ (14,380) $ (21,742) $ (148,098) OCI before reclassifications (55,716) — — 4,183 (51,533) Amounts reclassified from AOCI 57,321 — — 489 57,810 Total other comprehensive income (loss) 1,605 — — 4,672 6,277 Balances at September 30, 2022 $ (110,161) $ (210) $ (14,380) $ (17,070) $ (141,821) Balances at January 1, 2023 $ (83,193) $ (210) $ (14,380) $ 3,109 $ (94,674) OCI before reclassifications (5,844) — — — (5,844) Amounts reclassified from AOCI — — — (322) (322) Total other comprehensive income (loss) (5,844) — — (322) (6,166) Balances at September 30, 2023 $ (89,037) $ (210) $ (14,380) $ 2,787 $ (100,840)</t>
        </is>
      </c>
    </row>
    <row r="5">
      <c r="A5" s="4" t="inlineStr">
        <is>
          <t>Total Comprehensive Income (Loss)</t>
        </is>
      </c>
      <c r="B5" s="4" t="inlineStr">
        <is>
          <t xml:space="preserve">The before-tax, income tax (provision) benefit, and net-of-tax amounts related to each component of other comprehensive income (OCI) were as follows: Three Months Ended September 30, Nine Months Ended September 30, In thousands 2023 2022 2023 2022 Before-tax amount Foreign currency translation adjustment $ (15,094) $ (28,380) $ (5,834) $ (55,917) Foreign currency translation adjustment reclassified to net income (loss) on sale of business — 1,885 — 57,321 Net unrealized gain (loss) on defined benefit plans — — — 4,205 Net defined benefit plan (gain) loss reclassified to net income (loss) (107) 204 (320) 492 Total other comprehensive income (loss), before tax $ (15,201) $ (26,291) $ (6,154) $ 6,101 Tax (provision) benefit Foreign currency translation adjustment $ 85 $ 183 $ (10) $ 201 Foreign currency translation adjustment reclassified to net income (loss) on sale of business — — — — Net unrealized gain (loss) on defined benefit plans — (6) — (22) Net defined benefit plan (gain) loss reclassified to net income (loss) (2) (2) (2) (3) Total other comprehensive income (loss) tax (provision) benefit $ 83 $ 175 $ (12) $ 176 Net-of-tax amount Foreign currency translation adjustment $ (15,009) $ (28,197) $ (5,844) $ (55,716) Foreign currency translation adjustment reclassified to net income (loss) on sale of business — 1,885 — 57,321 Net unrealized gain (loss) on defined benefit plans — (6) — 4,183 Net defined benefit plan (gain) loss reclassified to net income (loss) (109) 202 (322) 489 Total other comprehensive income (loss), net of tax $ (15,118) $ (26,116) $ (6,166) $ 6,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s Of Financial Instruments by Balance Sheet Grouping</t>
        </is>
      </c>
      <c r="B4" s="4" t="inlineStr">
        <is>
          <t xml:space="preserve">The fair values at September 30, 2023 and December 31, 2022 do not reflect subsequent changes in the economy, interest rates, tax rates, and other variables that may affect the determination of fair value. September 30, 2023 December 31, 2022 In thousands Carrying Fair Carrying Fair Credit facility Multicurrency revolving line of credit $ — $ — $ — $ — Convertible notes 454,247 396,621 452,526 377,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s Gross Profit And Operating Income By Segment</t>
        </is>
      </c>
      <c r="B4" s="4" t="inlineStr">
        <is>
          <t>Revenues, gross profit, and operating income (loss) associated with our operating segments were as follows: Three Months Ended September 30, Nine Months Ended September 30, In thousands 2023 2022 2023 2022 Product revenues Device Solutions $ 110,138 $ 92,893 $ 340,098 $ 334,212 Networked Solutions 352,771 240,498 964,909 731,358 Outcomes 17,446 14,400 56,475 41,929 Total Company $ 480,355 $ 347,791 $ 1,361,482 $ 1,107,499 Service revenues Device Solutions $ 631 $ 1,110 $ 2,085 $ 4,166 Networked Solutions 32,200 29,374 94,460 86,796 Outcomes 47,586 42,585 138,433 129,612 Total Company $ 80,417 $ 73,069 $ 234,978 $ 220,574 Total revenues Device Solutions $ 110,769 $ 94,003 $ 342,183 $ 338,378 Networked Solutions 384,971 269,872 1,059,369 818,154 Outcomes 65,032 56,985 194,908 171,541 Total Company $ 560,772 $ 420,860 $ 1,596,460 $ 1,328,073 Gross profit Device Solutions $ 26,919 $ 14,805 $ 75,351 $ 50,489 Networked Solutions 135,203 81,895 362,852 263,155 Outcomes 25,081 23,362 79,315 67,747 Total Company $ 187,203 $ 120,062 $ 517,518 $ 381,391 Operating income (loss) Device Solutions $ 17,675 $ 7,066 $ 45,837 $ 24,103 Networked Solutions 102,503 54,640 266,052 177,929 Outcomes 10,280 11,339 35,867 28,789 Corporate unallocated (75,568) (66,157) (268,159) (250,641) Total Company 54,890 6,888 79,597 (19,820) Total other income (expense) 843 (1,943) (1,673) (6,704) Income (loss) before income taxes $ 55,733 $ 4,945 $ 77,924 $ (26,524)</t>
        </is>
      </c>
    </row>
    <row r="5">
      <c r="A5" s="4" t="inlineStr">
        <is>
          <t>Revenues By Region</t>
        </is>
      </c>
      <c r="B5" s="4" t="inlineStr">
        <is>
          <t xml:space="preserve">Revenues by region were as follows: Three Months Ended September 30, Nine Months Ended September 30, In thousands 2023 2022 2023 2022 United States and Canada $ 452,583 $ 317,960 $ 1,256,042 $ 947,684 Europe, Middle East, and Africa 81,394 80,735 265,814 306,962 Asia Pacific 26,795 22,165 74,604 73,427 Total Company $ 560,772 $ 420,860 $ 1,596,460 $ 1,328,073 </t>
        </is>
      </c>
    </row>
    <row r="6">
      <c r="A6" s="4" t="inlineStr">
        <is>
          <t>Depreciation And Amortization Expense Associated With Segments</t>
        </is>
      </c>
      <c r="B6" s="4" t="inlineStr">
        <is>
          <t xml:space="preserve">Depreciation and amortization of intangible assets expense associated with our operating segments was as follows: Three Months Ended September 30, Nine Months Ended September 30, In thousands 2023 2022 2023 2022 Device Solutions $ 2,976 $ 3,566 $ 9,467 $ 11,049 Networked Solutions 4,074 4,401 12,273 13,126 Outcomes 1,270 2,057 3,748 4,184 Corporate unallocated 5,325 7,337 16,525 22,253 Total Company $ 13,645 $ 17,361 $ 42,013 $ 50,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9 Months Ended</t>
        </is>
      </c>
    </row>
    <row r="2">
      <c r="B2" s="2" t="inlineStr">
        <is>
          <t>Sep. 30, 2023</t>
        </is>
      </c>
    </row>
    <row r="3">
      <c r="A3" s="3" t="inlineStr">
        <is>
          <t>Revenues [Abstract]</t>
        </is>
      </c>
      <c r="B3" s="4" t="inlineStr">
        <is>
          <t xml:space="preserve"> </t>
        </is>
      </c>
    </row>
    <row r="4">
      <c r="A4" s="4" t="inlineStr">
        <is>
          <t>Contract with Customer, Asset and Liability</t>
        </is>
      </c>
      <c r="B4" s="4" t="inlineStr">
        <is>
          <t xml:space="preserve">A summary of significant net changes in the contract assets and the contract liabilities balances during the period is as follows: In thousands Contract Liabilities, Less Contract Assets Beginning balance, January 1, 2023 $ 75,958 Revenues recognized from beginning contract liability (61,425) Cumulative catch-up adjustments 7,304 Increases due to amounts collected or due 265,717 Revenues recognized from current period increases (193,353) Other 585 Ending balance, September 30, 2023 $ 94,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9 Months Ended</t>
        </is>
      </c>
    </row>
    <row r="2">
      <c r="B2" s="2" t="inlineStr">
        <is>
          <t>Sep. 30, 2023</t>
        </is>
      </c>
    </row>
    <row r="3">
      <c r="A3" s="3" t="inlineStr">
        <is>
          <t>Accounting Policies [Abstract]</t>
        </is>
      </c>
      <c r="B3" s="4" t="inlineStr">
        <is>
          <t xml:space="preserve"> </t>
        </is>
      </c>
    </row>
    <row r="4">
      <c r="A4" s="4" t="inlineStr">
        <is>
          <t>Risks and uncertainties in entity's business</t>
        </is>
      </c>
      <c r="B4" s="4" t="inlineStr">
        <is>
          <t>Risks and UncertaintiesGlobal economic impacts, such as the COVID-19 pandemic and the various ongoing conflicts around the globe, may create disruption in customer demand and global supply chains, resulting in market volatility, which our management continues to monitor. In the aftermath of these types of events global supply chains, including labor, struggle to keep pace with rapidly changing demand. While recently improving from 2022 levels, our ability to obtain adequate supply of semiconductor components has impacted our ability to service customer demand. Temporal imbalance in supply and demand creates business uncertainties that include costs and availability. Efforts continue with suppliers to increase supply, including the approval of alternate sources. Recently, inflation in our raw materials and component costs, freight charges, and labor costs have increased above historical levels, due to, among other things, the continuing impacts of the uncertain economic environment. We may or may not be able to fully recover these increased costs through pricing actions with our customers. Currently, we have not identified any significant decrease in long-term customer demand for our products and services. Certain of our customer projects have experienced delays in deliveries, with revenues originally forecasted in prior periods shifting to future periods.While we have limited direct business exposure in areas with current conflict, such as Russia, Belarus, Ukraine, and Israel, military actions globally and any resulting sanction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and resulting market and/or supply disruptions are impossible to predict, but could be substantial, and our management continues to monitor these events clos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4771</v>
      </c>
      <c r="C3" s="6" t="n">
        <v>202007</v>
      </c>
    </row>
    <row r="4">
      <c r="A4" s="4" t="inlineStr">
        <is>
          <t>Accounts receivable, net</t>
        </is>
      </c>
      <c r="B4" s="5" t="n">
        <v>318104</v>
      </c>
      <c r="C4" s="5" t="n">
        <v>280435</v>
      </c>
    </row>
    <row r="5">
      <c r="A5" s="4" t="inlineStr">
        <is>
          <t>Inventories</t>
        </is>
      </c>
      <c r="B5" s="5" t="n">
        <v>276099</v>
      </c>
      <c r="C5" s="5" t="n">
        <v>228701</v>
      </c>
    </row>
    <row r="6">
      <c r="A6" s="4" t="inlineStr">
        <is>
          <t>Other current assets</t>
        </is>
      </c>
      <c r="B6" s="5" t="n">
        <v>160768</v>
      </c>
      <c r="C6" s="5" t="n">
        <v>118441</v>
      </c>
    </row>
    <row r="7">
      <c r="A7" s="4" t="inlineStr">
        <is>
          <t>Total current assets</t>
        </is>
      </c>
      <c r="B7" s="5" t="n">
        <v>1009742</v>
      </c>
      <c r="C7" s="5" t="n">
        <v>829584</v>
      </c>
    </row>
    <row r="8">
      <c r="A8" s="4" t="inlineStr">
        <is>
          <t>Property, plant, and equipment, net</t>
        </is>
      </c>
      <c r="B8" s="5" t="n">
        <v>129714</v>
      </c>
      <c r="C8" s="5" t="n">
        <v>140123</v>
      </c>
    </row>
    <row r="9">
      <c r="A9" s="4" t="inlineStr">
        <is>
          <t>Deferred tax assets, net</t>
        </is>
      </c>
      <c r="B9" s="5" t="n">
        <v>209153</v>
      </c>
      <c r="C9" s="5" t="n">
        <v>211982</v>
      </c>
    </row>
    <row r="10">
      <c r="A10" s="4" t="inlineStr">
        <is>
          <t>Other long-term assets</t>
        </is>
      </c>
      <c r="B10" s="5" t="n">
        <v>35348</v>
      </c>
      <c r="C10" s="5" t="n">
        <v>39901</v>
      </c>
    </row>
    <row r="11">
      <c r="A11" s="4" t="inlineStr">
        <is>
          <t>Operating lease right-of-use assets, net</t>
        </is>
      </c>
      <c r="B11" s="5" t="n">
        <v>41285</v>
      </c>
      <c r="C11" s="5" t="n">
        <v>52826</v>
      </c>
    </row>
    <row r="12">
      <c r="A12" s="4" t="inlineStr">
        <is>
          <t>Intangible assets, net</t>
        </is>
      </c>
      <c r="B12" s="5" t="n">
        <v>50408</v>
      </c>
      <c r="C12" s="5" t="n">
        <v>64941</v>
      </c>
    </row>
    <row r="13">
      <c r="A13" s="4" t="inlineStr">
        <is>
          <t>Goodwill</t>
        </is>
      </c>
      <c r="B13" s="5" t="n">
        <v>1035761</v>
      </c>
      <c r="C13" s="5" t="n">
        <v>1038721</v>
      </c>
    </row>
    <row r="14">
      <c r="A14" s="4" t="inlineStr">
        <is>
          <t>Total assets</t>
        </is>
      </c>
      <c r="B14" s="5" t="n">
        <v>2511411</v>
      </c>
      <c r="C14" s="5" t="n">
        <v>2378078</v>
      </c>
    </row>
    <row r="15">
      <c r="A15" s="3" t="inlineStr">
        <is>
          <t>Current liabilities</t>
        </is>
      </c>
      <c r="B15" s="4" t="inlineStr">
        <is>
          <t xml:space="preserve"> </t>
        </is>
      </c>
      <c r="C15" s="4" t="inlineStr">
        <is>
          <t xml:space="preserve"> </t>
        </is>
      </c>
    </row>
    <row r="16">
      <c r="A16" s="4" t="inlineStr">
        <is>
          <t>Accounts payable</t>
        </is>
      </c>
      <c r="B16" s="5" t="n">
        <v>224308</v>
      </c>
      <c r="C16" s="5" t="n">
        <v>237178</v>
      </c>
    </row>
    <row r="17">
      <c r="A17" s="4" t="inlineStr">
        <is>
          <t>Other current liabilities</t>
        </is>
      </c>
      <c r="B17" s="5" t="n">
        <v>54508</v>
      </c>
      <c r="C17" s="5" t="n">
        <v>42869</v>
      </c>
    </row>
    <row r="18">
      <c r="A18" s="4" t="inlineStr">
        <is>
          <t>Wages and benefits payable</t>
        </is>
      </c>
      <c r="B18" s="5" t="n">
        <v>106941</v>
      </c>
      <c r="C18" s="5" t="n">
        <v>89431</v>
      </c>
    </row>
    <row r="19">
      <c r="A19" s="4" t="inlineStr">
        <is>
          <t>Taxes payable</t>
        </is>
      </c>
      <c r="B19" s="5" t="n">
        <v>17407</v>
      </c>
      <c r="C19" s="5" t="n">
        <v>15324</v>
      </c>
    </row>
    <row r="20">
      <c r="A20" s="4" t="inlineStr">
        <is>
          <t>Current portion of warranty</t>
        </is>
      </c>
      <c r="B20" s="5" t="n">
        <v>16221</v>
      </c>
      <c r="C20" s="5" t="n">
        <v>18203</v>
      </c>
    </row>
    <row r="21">
      <c r="A21" s="4" t="inlineStr">
        <is>
          <t>Unearned revenue</t>
        </is>
      </c>
      <c r="B21" s="5" t="n">
        <v>136539</v>
      </c>
      <c r="C21" s="5" t="n">
        <v>95567</v>
      </c>
    </row>
    <row r="22">
      <c r="A22" s="4" t="inlineStr">
        <is>
          <t>Total current liabilities</t>
        </is>
      </c>
      <c r="B22" s="5" t="n">
        <v>555924</v>
      </c>
      <c r="C22" s="5" t="n">
        <v>498572</v>
      </c>
    </row>
    <row r="23">
      <c r="A23" s="4" t="inlineStr">
        <is>
          <t>Long-term debt, net</t>
        </is>
      </c>
      <c r="B23" s="5" t="n">
        <v>454247</v>
      </c>
      <c r="C23" s="5" t="n">
        <v>452526</v>
      </c>
    </row>
    <row r="24">
      <c r="A24" s="4" t="inlineStr">
        <is>
          <t>Long-term warranty</t>
        </is>
      </c>
      <c r="B24" s="5" t="n">
        <v>7262</v>
      </c>
      <c r="C24" s="5" t="n">
        <v>7495</v>
      </c>
    </row>
    <row r="25">
      <c r="A25" s="4" t="inlineStr">
        <is>
          <t>Pension benefit obligation</t>
        </is>
      </c>
      <c r="B25" s="5" t="n">
        <v>58079</v>
      </c>
      <c r="C25" s="5" t="n">
        <v>57839</v>
      </c>
    </row>
    <row r="26">
      <c r="A26" s="4" t="inlineStr">
        <is>
          <t>Deferred tax liabilities, net</t>
        </is>
      </c>
      <c r="B26" s="5" t="n">
        <v>823</v>
      </c>
      <c r="C26" s="5" t="n">
        <v>833</v>
      </c>
    </row>
    <row r="27">
      <c r="A27" s="4" t="inlineStr">
        <is>
          <t>Operating lease liabilities</t>
        </is>
      </c>
      <c r="B27" s="5" t="n">
        <v>33024</v>
      </c>
      <c r="C27" s="5" t="n">
        <v>44370</v>
      </c>
    </row>
    <row r="28">
      <c r="A28" s="4" t="inlineStr">
        <is>
          <t>Other long-term obligations</t>
        </is>
      </c>
      <c r="B28" s="5" t="n">
        <v>144322</v>
      </c>
      <c r="C28" s="5" t="n">
        <v>124887</v>
      </c>
    </row>
    <row r="29">
      <c r="A29" s="4" t="inlineStr">
        <is>
          <t>Total liabilities</t>
        </is>
      </c>
      <c r="B29" s="5" t="n">
        <v>1253681</v>
      </c>
      <c r="C29" s="5" t="n">
        <v>1186522</v>
      </c>
    </row>
    <row r="30">
      <c r="A30" s="3" t="inlineStr">
        <is>
          <t>Equity</t>
        </is>
      </c>
      <c r="B30" s="4" t="inlineStr">
        <is>
          <t xml:space="preserve"> </t>
        </is>
      </c>
      <c r="C30" s="4" t="inlineStr">
        <is>
          <t xml:space="preserve"> </t>
        </is>
      </c>
    </row>
    <row r="31">
      <c r="A31" s="4" t="inlineStr">
        <is>
          <t>Preferred stock, no par value, 10,000 shares authorized, no shares issued or outstanding</t>
        </is>
      </c>
      <c r="B31" s="5" t="n">
        <v>0</v>
      </c>
      <c r="C31" s="5" t="n">
        <v>0</v>
      </c>
    </row>
    <row r="32">
      <c r="A32" s="4" t="inlineStr">
        <is>
          <t>Common stock, no par value, 75,000 shares authorized, 45,474 and 45,186 shares issued and outstanding</t>
        </is>
      </c>
      <c r="B32" s="5" t="n">
        <v>1811365</v>
      </c>
      <c r="C32" s="5" t="n">
        <v>1788479</v>
      </c>
    </row>
    <row r="33">
      <c r="A33" s="4" t="inlineStr">
        <is>
          <t>Accumulated other comprehensive loss, net</t>
        </is>
      </c>
      <c r="B33" s="5" t="n">
        <v>-100840</v>
      </c>
      <c r="C33" s="5" t="n">
        <v>-94674</v>
      </c>
    </row>
    <row r="34">
      <c r="A34" s="4" t="inlineStr">
        <is>
          <t>Accumulated deficit</t>
        </is>
      </c>
      <c r="B34" s="5" t="n">
        <v>-472795</v>
      </c>
      <c r="C34" s="5" t="n">
        <v>-525332</v>
      </c>
    </row>
    <row r="35">
      <c r="A35" s="4" t="inlineStr">
        <is>
          <t>Total Itron, Inc. shareholders' equity</t>
        </is>
      </c>
      <c r="B35" s="5" t="n">
        <v>1237730</v>
      </c>
      <c r="C35" s="5" t="n">
        <v>1168473</v>
      </c>
    </row>
    <row r="36">
      <c r="A36" s="4" t="inlineStr">
        <is>
          <t>Noncontrolling interests</t>
        </is>
      </c>
      <c r="B36" s="5" t="n">
        <v>20000</v>
      </c>
      <c r="C36" s="5" t="n">
        <v>23083</v>
      </c>
    </row>
    <row r="37">
      <c r="A37" s="4" t="inlineStr">
        <is>
          <t>Total equity</t>
        </is>
      </c>
      <c r="B37" s="5" t="n">
        <v>1257730</v>
      </c>
      <c r="C37" s="5" t="n">
        <v>1191556</v>
      </c>
    </row>
    <row r="38">
      <c r="A38" s="4" t="inlineStr">
        <is>
          <t>Total liabilities and equity</t>
        </is>
      </c>
      <c r="B38" s="6" t="n">
        <v>2511411</v>
      </c>
      <c r="C38" s="6" t="n">
        <v>23780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 (Details) - USD ($) $ in Thousands</t>
        </is>
      </c>
      <c r="B1" s="2" t="inlineStr">
        <is>
          <t>9 Months Ended</t>
        </is>
      </c>
    </row>
    <row r="2">
      <c r="B2" s="2" t="inlineStr">
        <is>
          <t>Sep. 30, 2023</t>
        </is>
      </c>
      <c r="C2" s="2" t="inlineStr">
        <is>
          <t>Sep. 30, 2022</t>
        </is>
      </c>
    </row>
    <row r="3">
      <c r="A3" s="3" t="inlineStr">
        <is>
          <t>New Accounting Pronouncements or Change in Accounting Principle [Line Items]</t>
        </is>
      </c>
      <c r="B3" s="4" t="inlineStr">
        <is>
          <t xml:space="preserve"> </t>
        </is>
      </c>
      <c r="C3" s="4" t="inlineStr">
        <is>
          <t xml:space="preserve"> </t>
        </is>
      </c>
    </row>
    <row r="4">
      <c r="A4" s="4" t="inlineStr">
        <is>
          <t>Accounts payable, other current liabilities, and taxes payable</t>
        </is>
      </c>
      <c r="B4" s="6" t="n">
        <v>220</v>
      </c>
      <c r="C4" s="6" t="n">
        <v>55032</v>
      </c>
    </row>
    <row r="5">
      <c r="A5" s="4" t="inlineStr">
        <is>
          <t>Restructuring</t>
        </is>
      </c>
      <c r="B5" s="5" t="n">
        <v>23966</v>
      </c>
      <c r="C5" s="5" t="n">
        <v>-34410</v>
      </c>
    </row>
    <row r="6">
      <c r="A6" s="4" t="inlineStr">
        <is>
          <t>Other operating, net</t>
        </is>
      </c>
      <c r="B6" s="6" t="n">
        <v>-9071</v>
      </c>
      <c r="C6" s="5" t="n">
        <v>-7318</v>
      </c>
    </row>
    <row r="7">
      <c r="A7" s="4" t="inlineStr">
        <is>
          <t>Previously Reported</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ccounts payable, other current liabilities, and taxes payable</t>
        </is>
      </c>
      <c r="B9" s="4" t="inlineStr">
        <is>
          <t xml:space="preserve"> </t>
        </is>
      </c>
      <c r="C9" s="5" t="n">
        <v>42550</v>
      </c>
    </row>
    <row r="10">
      <c r="A10" s="4" t="inlineStr">
        <is>
          <t>Restructuring</t>
        </is>
      </c>
      <c r="B10" s="4" t="inlineStr">
        <is>
          <t xml:space="preserve"> </t>
        </is>
      </c>
      <c r="C10" s="5" t="n">
        <v>0</v>
      </c>
    </row>
    <row r="11">
      <c r="A11" s="4" t="inlineStr">
        <is>
          <t>Other operating, net</t>
        </is>
      </c>
      <c r="B11" s="4" t="inlineStr">
        <is>
          <t xml:space="preserve"> </t>
        </is>
      </c>
      <c r="C11" s="5" t="n">
        <v>-29246</v>
      </c>
    </row>
    <row r="12">
      <c r="A12" s="4" t="inlineStr">
        <is>
          <t>Revision of Prior Period, Adjustment</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Accounts payable, other current liabilities, and taxes payable</t>
        </is>
      </c>
      <c r="B14" s="4" t="inlineStr">
        <is>
          <t xml:space="preserve"> </t>
        </is>
      </c>
      <c r="C14" s="5" t="n">
        <v>12482</v>
      </c>
    </row>
    <row r="15">
      <c r="A15" s="4" t="inlineStr">
        <is>
          <t>Restructuring</t>
        </is>
      </c>
      <c r="B15" s="4" t="inlineStr">
        <is>
          <t xml:space="preserve"> </t>
        </is>
      </c>
      <c r="C15" s="5" t="n">
        <v>-34410</v>
      </c>
    </row>
    <row r="16">
      <c r="A16" s="4" t="inlineStr">
        <is>
          <t>Other operating, net</t>
        </is>
      </c>
      <c r="B16" s="4" t="inlineStr">
        <is>
          <t xml:space="preserve"> </t>
        </is>
      </c>
      <c r="C16" s="6" t="n">
        <v>219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40172</v>
      </c>
      <c r="C4" s="6" t="n">
        <v>4117</v>
      </c>
      <c r="D4" s="6" t="n">
        <v>52537</v>
      </c>
      <c r="E4" s="6" t="n">
        <v>-31944</v>
      </c>
    </row>
    <row r="5">
      <c r="A5" s="4" t="inlineStr">
        <is>
          <t>Weighted average common shares outstanding - Basic (in shares)</t>
        </is>
      </c>
      <c r="B5" s="5" t="n">
        <v>45462</v>
      </c>
      <c r="C5" s="5" t="n">
        <v>45139</v>
      </c>
      <c r="D5" s="5" t="n">
        <v>45393</v>
      </c>
      <c r="E5" s="5" t="n">
        <v>45075</v>
      </c>
    </row>
    <row r="6">
      <c r="A6" s="4" t="inlineStr">
        <is>
          <t>Dilutive effect of stock-based awards (in shares)</t>
        </is>
      </c>
      <c r="B6" s="5" t="n">
        <v>488</v>
      </c>
      <c r="C6" s="5" t="n">
        <v>191</v>
      </c>
      <c r="D6" s="5" t="n">
        <v>375</v>
      </c>
      <c r="E6" s="5" t="n">
        <v>0</v>
      </c>
    </row>
    <row r="7">
      <c r="A7" s="4" t="inlineStr">
        <is>
          <t>Incremental Common Shares Attributable to Dilutive Effect of Conversion of Debt Securities</t>
        </is>
      </c>
      <c r="B7" s="5" t="n">
        <v>0</v>
      </c>
      <c r="C7" s="5" t="n">
        <v>0</v>
      </c>
      <c r="D7" s="5" t="n">
        <v>0</v>
      </c>
      <c r="E7" s="5" t="n">
        <v>0</v>
      </c>
    </row>
    <row r="8">
      <c r="A8" s="4" t="inlineStr">
        <is>
          <t>Weighted average common shares outstanding - Diluted (in shares)</t>
        </is>
      </c>
      <c r="B8" s="5" t="n">
        <v>45950</v>
      </c>
      <c r="C8" s="5" t="n">
        <v>45330</v>
      </c>
      <c r="D8" s="5" t="n">
        <v>45768</v>
      </c>
      <c r="E8" s="5" t="n">
        <v>45075</v>
      </c>
    </row>
    <row r="9">
      <c r="A9" s="4" t="inlineStr">
        <is>
          <t>Earnings (loss) per common share - Basic (in dollars per share)</t>
        </is>
      </c>
      <c r="B9" s="7" t="n">
        <v>0.88</v>
      </c>
      <c r="C9" s="7" t="n">
        <v>0.09</v>
      </c>
      <c r="D9" s="7" t="n">
        <v>1.16</v>
      </c>
      <c r="E9" s="7" t="n">
        <v>-0.71</v>
      </c>
    </row>
    <row r="10">
      <c r="A10" s="4" t="inlineStr">
        <is>
          <t>Earnings (loss) per common share - Diluted (in dollars per share)</t>
        </is>
      </c>
      <c r="B10" s="7" t="n">
        <v>0.87</v>
      </c>
      <c r="C10" s="7" t="n">
        <v>0.09</v>
      </c>
      <c r="D10" s="7" t="n">
        <v>1.15</v>
      </c>
      <c r="E10" s="7" t="n">
        <v>-0.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tock-based Award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based awards excluded from diluted EPS calculation (antidilutive) (in shares)</t>
        </is>
      </c>
      <c r="B4" s="8" t="n">
        <v>0.2</v>
      </c>
      <c r="C4" s="8" t="n">
        <v>0.4</v>
      </c>
      <c r="D4" s="8" t="n">
        <v>0.3</v>
      </c>
      <c r="E4" s="8" t="n">
        <v>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Convertible Senior Notes and Warrants (Details) - $ / shares shares in Millions</t>
        </is>
      </c>
      <c r="B1" s="2" t="inlineStr">
        <is>
          <t>3 Months Ended</t>
        </is>
      </c>
      <c r="E1" s="2" t="inlineStr">
        <is>
          <t>9 Months Ended</t>
        </is>
      </c>
    </row>
    <row r="2">
      <c r="B2" s="2" t="inlineStr">
        <is>
          <t>Sep. 30, 2023</t>
        </is>
      </c>
      <c r="C2" s="2" t="inlineStr">
        <is>
          <t>Sep. 30, 2022</t>
        </is>
      </c>
      <c r="D2" s="2" t="inlineStr">
        <is>
          <t>Mar. 31, 2021</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acquired</t>
        </is>
      </c>
      <c r="B4" s="4" t="inlineStr">
        <is>
          <t xml:space="preserve"> </t>
        </is>
      </c>
      <c r="C4" s="4" t="inlineStr">
        <is>
          <t xml:space="preserve"> </t>
        </is>
      </c>
      <c r="D4" s="8" t="n">
        <v>3.7</v>
      </c>
      <c r="E4" s="4" t="inlineStr">
        <is>
          <t xml:space="preserve"> </t>
        </is>
      </c>
      <c r="F4" s="4" t="inlineStr">
        <is>
          <t xml:space="preserve"> </t>
        </is>
      </c>
    </row>
    <row r="5">
      <c r="A5" s="4" t="inlineStr">
        <is>
          <t>Class of warrant or right, exercise price of warrants or rights</t>
        </is>
      </c>
      <c r="B5" s="4" t="inlineStr">
        <is>
          <t xml:space="preserve"> </t>
        </is>
      </c>
      <c r="C5" s="4" t="inlineStr">
        <is>
          <t xml:space="preserve"> </t>
        </is>
      </c>
      <c r="D5" s="6" t="n">
        <v>180</v>
      </c>
      <c r="E5" s="4" t="inlineStr">
        <is>
          <t xml:space="preserve"> </t>
        </is>
      </c>
      <c r="F5" s="4" t="inlineStr">
        <is>
          <t xml:space="preserve"> </t>
        </is>
      </c>
    </row>
    <row r="6">
      <c r="A6" s="4" t="inlineStr">
        <is>
          <t>Stock-based awards excluded from diluted EPS calculation (antidilutive) (in shares)</t>
        </is>
      </c>
      <c r="B6" s="8" t="n">
        <v>0.2</v>
      </c>
      <c r="C6" s="8" t="n">
        <v>0.4</v>
      </c>
      <c r="D6" s="4" t="inlineStr">
        <is>
          <t xml:space="preserve"> </t>
        </is>
      </c>
      <c r="E6" s="8" t="n">
        <v>0.3</v>
      </c>
      <c r="F6" s="8" t="n">
        <v>0.7</v>
      </c>
    </row>
    <row r="7">
      <c r="A7" s="4" t="inlineStr">
        <is>
          <t>Convertible Debt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conversion price (in dollars per share)</t>
        </is>
      </c>
      <c r="B9" s="6" t="n">
        <v>126</v>
      </c>
      <c r="C9" s="4" t="inlineStr">
        <is>
          <t xml:space="preserve"> </t>
        </is>
      </c>
      <c r="D9" s="6" t="n">
        <v>126</v>
      </c>
      <c r="E9" s="4" t="inlineStr">
        <is>
          <t xml:space="preserve"> </t>
        </is>
      </c>
      <c r="F9" s="4" t="inlineStr">
        <is>
          <t xml:space="preserve"> </t>
        </is>
      </c>
    </row>
    <row r="10">
      <c r="A10" s="4" t="inlineStr">
        <is>
          <t>Stock-based awards excluded from diluted EPS calculation (antidilutive) (in shares)</t>
        </is>
      </c>
      <c r="B10" s="8" t="n">
        <v>3.7</v>
      </c>
      <c r="C10" s="4" t="inlineStr">
        <is>
          <t xml:space="preserve"> </t>
        </is>
      </c>
      <c r="D10" s="8" t="n">
        <v>3.7</v>
      </c>
      <c r="E10" s="8" t="n">
        <v>3.7</v>
      </c>
      <c r="F10"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nvertible Note Hedge Transactions (Details) - $ / shares shares in Millions</t>
        </is>
      </c>
      <c r="B1" s="2" t="inlineStr">
        <is>
          <t>3 Months Ended</t>
        </is>
      </c>
    </row>
    <row r="2">
      <c r="B2" s="2" t="inlineStr">
        <is>
          <t>Sep. 30, 2023</t>
        </is>
      </c>
      <c r="C2" s="2" t="inlineStr">
        <is>
          <t>Mar. 31, 2021</t>
        </is>
      </c>
    </row>
    <row r="3">
      <c r="A3" s="3" t="inlineStr">
        <is>
          <t>Debt Instrument [Line Items]</t>
        </is>
      </c>
      <c r="B3" s="4" t="inlineStr">
        <is>
          <t xml:space="preserve"> </t>
        </is>
      </c>
      <c r="C3" s="4" t="inlineStr">
        <is>
          <t xml:space="preserve"> </t>
        </is>
      </c>
    </row>
    <row r="4">
      <c r="A4" s="4" t="inlineStr">
        <is>
          <t>Treasury stock, shares, acquired</t>
        </is>
      </c>
      <c r="B4" s="4" t="inlineStr">
        <is>
          <t xml:space="preserve"> </t>
        </is>
      </c>
      <c r="C4" s="8" t="n">
        <v>3.7</v>
      </c>
    </row>
    <row r="5">
      <c r="A5" s="4" t="inlineStr">
        <is>
          <t>Convertible Debt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on stock, conversion price (in dollars per share)</t>
        </is>
      </c>
      <c r="B7" s="6" t="n">
        <v>126</v>
      </c>
      <c r="C7" s="6" t="n">
        <v>1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ounts Receivable, Net (Details) - USD ($) $ in Thousands</t>
        </is>
      </c>
      <c r="B1" s="2" t="inlineStr">
        <is>
          <t>Sep. 30, 2023</t>
        </is>
      </c>
      <c r="C1" s="2" t="inlineStr">
        <is>
          <t>Dec. 31, 2022</t>
        </is>
      </c>
    </row>
    <row r="2">
      <c r="A2" s="3" t="inlineStr">
        <is>
          <t>Accounts Receivable, after Allowance for Credit Loss, Current [Abstract]</t>
        </is>
      </c>
      <c r="B2" s="4" t="inlineStr">
        <is>
          <t xml:space="preserve"> </t>
        </is>
      </c>
      <c r="C2" s="4" t="inlineStr">
        <is>
          <t xml:space="preserve"> </t>
        </is>
      </c>
    </row>
    <row r="3">
      <c r="A3" s="4" t="inlineStr">
        <is>
          <t>Trade receivables (net of allowance of $4,643 and $4,863)</t>
        </is>
      </c>
      <c r="B3" s="6" t="n">
        <v>289637</v>
      </c>
      <c r="C3" s="6" t="n">
        <v>249771</v>
      </c>
    </row>
    <row r="4">
      <c r="A4" s="4" t="inlineStr">
        <is>
          <t>Unbilled receivables</t>
        </is>
      </c>
      <c r="B4" s="5" t="n">
        <v>28467</v>
      </c>
      <c r="C4" s="5" t="n">
        <v>30664</v>
      </c>
    </row>
    <row r="5">
      <c r="A5" s="4" t="inlineStr">
        <is>
          <t>Total accounts receivable, net</t>
        </is>
      </c>
      <c r="B5" s="6" t="n">
        <v>318104</v>
      </c>
      <c r="C5" s="6" t="n">
        <v>2804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Components Summary of the Allowance for Doubtful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fter Allowance for Credit Loss, Current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694</v>
      </c>
      <c r="C4" s="6" t="n">
        <v>5630</v>
      </c>
      <c r="D4" s="6" t="n">
        <v>4863</v>
      </c>
      <c r="E4" s="6" t="n">
        <v>5730</v>
      </c>
    </row>
    <row r="5">
      <c r="A5" s="4" t="inlineStr">
        <is>
          <t>Provision for (release of) doubtful accounts, net</t>
        </is>
      </c>
      <c r="B5" s="5" t="n">
        <v>76</v>
      </c>
      <c r="C5" s="5" t="n">
        <v>-1062</v>
      </c>
      <c r="D5" s="5" t="n">
        <v>37</v>
      </c>
      <c r="E5" s="5" t="n">
        <v>-544</v>
      </c>
    </row>
    <row r="6">
      <c r="A6" s="4" t="inlineStr">
        <is>
          <t>Accounts written-off, net</t>
        </is>
      </c>
      <c r="B6" s="5" t="n">
        <v>-60</v>
      </c>
      <c r="C6" s="5" t="n">
        <v>-214</v>
      </c>
      <c r="D6" s="5" t="n">
        <v>-304</v>
      </c>
      <c r="E6" s="5" t="n">
        <v>-458</v>
      </c>
    </row>
    <row r="7">
      <c r="A7" s="4" t="inlineStr">
        <is>
          <t>Effect of change in exchange rates</t>
        </is>
      </c>
      <c r="B7" s="5" t="n">
        <v>-67</v>
      </c>
      <c r="C7" s="5" t="n">
        <v>152</v>
      </c>
      <c r="D7" s="5" t="n">
        <v>47</v>
      </c>
      <c r="E7" s="5" t="n">
        <v>-222</v>
      </c>
    </row>
    <row r="8">
      <c r="A8" s="4" t="inlineStr">
        <is>
          <t>Ending balance</t>
        </is>
      </c>
      <c r="B8" s="6" t="n">
        <v>4643</v>
      </c>
      <c r="C8" s="6" t="n">
        <v>4506</v>
      </c>
      <c r="D8" s="6" t="n">
        <v>4643</v>
      </c>
      <c r="E8" s="6" t="n">
        <v>45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Inventories (Details)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216316</v>
      </c>
      <c r="C3" s="6" t="n">
        <v>182118</v>
      </c>
    </row>
    <row r="4">
      <c r="A4" s="4" t="inlineStr">
        <is>
          <t>Work in process</t>
        </is>
      </c>
      <c r="B4" s="5" t="n">
        <v>12606</v>
      </c>
      <c r="C4" s="5" t="n">
        <v>8386</v>
      </c>
    </row>
    <row r="5">
      <c r="A5" s="4" t="inlineStr">
        <is>
          <t>Finished goods</t>
        </is>
      </c>
      <c r="B5" s="5" t="n">
        <v>47177</v>
      </c>
      <c r="C5" s="5" t="n">
        <v>38197</v>
      </c>
    </row>
    <row r="6">
      <c r="A6" s="4" t="inlineStr">
        <is>
          <t>Total inventories</t>
        </is>
      </c>
      <c r="B6" s="6" t="n">
        <v>276099</v>
      </c>
      <c r="C6" s="6" t="n">
        <v>228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Property, Plant, and Equipment, Net (Details) - USD ($) $ in Thousands</t>
        </is>
      </c>
      <c r="B1" s="2" t="inlineStr">
        <is>
          <t>Sep. 30, 2023</t>
        </is>
      </c>
      <c r="C1" s="2" t="inlineStr">
        <is>
          <t>Dec. 31, 2022</t>
        </is>
      </c>
    </row>
    <row r="2">
      <c r="A2" s="3" t="inlineStr">
        <is>
          <t>Property, Plant and Equipment, Net [Abstract]</t>
        </is>
      </c>
      <c r="B2" s="4" t="inlineStr">
        <is>
          <t xml:space="preserve"> </t>
        </is>
      </c>
      <c r="C2" s="4" t="inlineStr">
        <is>
          <t xml:space="preserve"> </t>
        </is>
      </c>
    </row>
    <row r="3">
      <c r="A3" s="4" t="inlineStr">
        <is>
          <t>Machinery and equipment</t>
        </is>
      </c>
      <c r="B3" s="6" t="n">
        <v>312529</v>
      </c>
      <c r="C3" s="6" t="n">
        <v>306699</v>
      </c>
    </row>
    <row r="4">
      <c r="A4" s="4" t="inlineStr">
        <is>
          <t>Computers and software</t>
        </is>
      </c>
      <c r="B4" s="5" t="n">
        <v>123198</v>
      </c>
      <c r="C4" s="5" t="n">
        <v>119670</v>
      </c>
    </row>
    <row r="5">
      <c r="A5" s="4" t="inlineStr">
        <is>
          <t>Buildings, furniture, and improvements</t>
        </is>
      </c>
      <c r="B5" s="5" t="n">
        <v>129755</v>
      </c>
      <c r="C5" s="5" t="n">
        <v>130301</v>
      </c>
    </row>
    <row r="6">
      <c r="A6" s="4" t="inlineStr">
        <is>
          <t>Land</t>
        </is>
      </c>
      <c r="B6" s="5" t="n">
        <v>8513</v>
      </c>
      <c r="C6" s="5" t="n">
        <v>8566</v>
      </c>
    </row>
    <row r="7">
      <c r="A7" s="4" t="inlineStr">
        <is>
          <t>Construction in progress, including purchased equipment</t>
        </is>
      </c>
      <c r="B7" s="5" t="n">
        <v>20634</v>
      </c>
      <c r="C7" s="5" t="n">
        <v>19403</v>
      </c>
    </row>
    <row r="8">
      <c r="A8" s="4" t="inlineStr">
        <is>
          <t>Total cost</t>
        </is>
      </c>
      <c r="B8" s="5" t="n">
        <v>594629</v>
      </c>
      <c r="C8" s="5" t="n">
        <v>584639</v>
      </c>
    </row>
    <row r="9">
      <c r="A9" s="4" t="inlineStr">
        <is>
          <t>Accumulated depreciation</t>
        </is>
      </c>
      <c r="B9" s="5" t="n">
        <v>-464915</v>
      </c>
      <c r="C9" s="5" t="n">
        <v>-444516</v>
      </c>
    </row>
    <row r="10">
      <c r="A10" s="4" t="inlineStr">
        <is>
          <t>Property, plant, and equipment, net</t>
        </is>
      </c>
      <c r="B10" s="6" t="n">
        <v>129714</v>
      </c>
      <c r="C10" s="6" t="n">
        <v>140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Components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982</v>
      </c>
      <c r="C4" s="6" t="n">
        <v>10948</v>
      </c>
      <c r="D4" s="6" t="n">
        <v>27580</v>
      </c>
      <c r="E4" s="6" t="n">
        <v>311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 (in share)</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75000000</v>
      </c>
      <c r="C7" s="5" t="n">
        <v>75000000</v>
      </c>
    </row>
    <row r="8">
      <c r="A8" s="4" t="inlineStr">
        <is>
          <t>Common stock, shares issued (in shares)</t>
        </is>
      </c>
      <c r="B8" s="5" t="n">
        <v>45474000</v>
      </c>
      <c r="C8" s="5" t="n">
        <v>45186000</v>
      </c>
    </row>
    <row r="9">
      <c r="A9" s="4" t="inlineStr">
        <is>
          <t>Common stock, shares outstanding (in shares)</t>
        </is>
      </c>
      <c r="B9" s="5" t="n">
        <v>45474000</v>
      </c>
      <c r="C9" s="5" t="n">
        <v>4518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Liabilities Gross Carrying Amount and Accumulated Amortization (Details) - USD ($) $ in Thousands</t>
        </is>
      </c>
      <c r="B1" s="2" t="inlineStr">
        <is>
          <t>Sep. 30, 2023</t>
        </is>
      </c>
      <c r="C1" s="2" t="inlineStr">
        <is>
          <t>Dec. 31, 2022</t>
        </is>
      </c>
      <c r="D1" s="2" t="inlineStr">
        <is>
          <t>Sep. 30, 2022</t>
        </is>
      </c>
      <c r="E1" s="2" t="inlineStr">
        <is>
          <t>Dec. 31, 2021</t>
        </is>
      </c>
    </row>
    <row r="2">
      <c r="A2" s="3" t="inlineStr">
        <is>
          <t>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Accumulated (Amortization) Accretion</t>
        </is>
      </c>
      <c r="B3" s="6" t="n">
        <v>-852495</v>
      </c>
      <c r="C3" s="6" t="n">
        <v>-840193</v>
      </c>
      <c r="D3" s="4" t="inlineStr">
        <is>
          <t xml:space="preserve"> </t>
        </is>
      </c>
      <c r="E3" s="4" t="inlineStr">
        <is>
          <t xml:space="preserve"> </t>
        </is>
      </c>
    </row>
    <row r="4">
      <c r="A4" s="4" t="inlineStr">
        <is>
          <t>Intangible assets, Net</t>
        </is>
      </c>
      <c r="B4" s="5" t="n">
        <v>50408</v>
      </c>
      <c r="C4" s="4" t="inlineStr">
        <is>
          <t xml:space="preserve"> </t>
        </is>
      </c>
      <c r="D4" s="4" t="inlineStr">
        <is>
          <t xml:space="preserve"> </t>
        </is>
      </c>
      <c r="E4" s="4" t="inlineStr">
        <is>
          <t xml:space="preserve"> </t>
        </is>
      </c>
    </row>
    <row r="5">
      <c r="A5" s="4" t="inlineStr">
        <is>
          <t>Intangible assets, Gross</t>
        </is>
      </c>
      <c r="B5" s="5" t="n">
        <v>902903</v>
      </c>
      <c r="C5" s="5" t="n">
        <v>905134</v>
      </c>
      <c r="D5" s="6" t="n">
        <v>881309</v>
      </c>
      <c r="E5" s="6" t="n">
        <v>928422</v>
      </c>
    </row>
    <row r="6">
      <c r="A6" s="4" t="inlineStr">
        <is>
          <t>Intangible assets, Net</t>
        </is>
      </c>
      <c r="B6" s="5" t="n">
        <v>50408</v>
      </c>
      <c r="C6" s="5" t="n">
        <v>64941</v>
      </c>
      <c r="D6" s="4" t="inlineStr">
        <is>
          <t xml:space="preserve"> </t>
        </is>
      </c>
      <c r="E6" s="4" t="inlineStr">
        <is>
          <t xml:space="preserve"> </t>
        </is>
      </c>
    </row>
    <row r="7">
      <c r="A7" s="4" t="inlineStr">
        <is>
          <t>Intangible liabilities, Gross</t>
        </is>
      </c>
      <c r="B7" s="5" t="n">
        <v>-23900</v>
      </c>
      <c r="C7" s="5" t="n">
        <v>-23900</v>
      </c>
      <c r="D7" s="6" t="n">
        <v>-23900</v>
      </c>
      <c r="E7" s="6" t="n">
        <v>-23900</v>
      </c>
    </row>
    <row r="8">
      <c r="A8" s="4" t="inlineStr">
        <is>
          <t>Intangible liabilities, Accumulated (Amortization) Accretion</t>
        </is>
      </c>
      <c r="B8" s="5" t="n">
        <v>23900</v>
      </c>
      <c r="C8" s="5" t="n">
        <v>23900</v>
      </c>
      <c r="D8" s="4" t="inlineStr">
        <is>
          <t xml:space="preserve"> </t>
        </is>
      </c>
      <c r="E8" s="4" t="inlineStr">
        <is>
          <t xml:space="preserve"> </t>
        </is>
      </c>
    </row>
    <row r="9">
      <c r="A9" s="4" t="inlineStr">
        <is>
          <t>Intangible liabilities, Net</t>
        </is>
      </c>
      <c r="B9" s="5" t="n">
        <v>0</v>
      </c>
      <c r="C9" s="5" t="n">
        <v>0</v>
      </c>
      <c r="D9" s="4" t="inlineStr">
        <is>
          <t xml:space="preserve"> </t>
        </is>
      </c>
      <c r="E9" s="4" t="inlineStr">
        <is>
          <t xml:space="preserve"> </t>
        </is>
      </c>
    </row>
    <row r="10">
      <c r="A10" s="4" t="inlineStr">
        <is>
          <t>Core-developed technology [Member]</t>
        </is>
      </c>
      <c r="B10" s="4" t="inlineStr">
        <is>
          <t xml:space="preserve"> </t>
        </is>
      </c>
      <c r="C10" s="4" t="inlineStr">
        <is>
          <t xml:space="preserve"> </t>
        </is>
      </c>
      <c r="D10" s="4" t="inlineStr">
        <is>
          <t xml:space="preserve"> </t>
        </is>
      </c>
      <c r="E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Gross</t>
        </is>
      </c>
      <c r="B12" s="5" t="n">
        <v>497988</v>
      </c>
      <c r="C12" s="5" t="n">
        <v>498601</v>
      </c>
      <c r="D12" s="4" t="inlineStr">
        <is>
          <t xml:space="preserve"> </t>
        </is>
      </c>
      <c r="E12" s="4" t="inlineStr">
        <is>
          <t xml:space="preserve"> </t>
        </is>
      </c>
    </row>
    <row r="13">
      <c r="A13" s="4" t="inlineStr">
        <is>
          <t>Intangible assets, Accumulated (Amortization) Accretion</t>
        </is>
      </c>
      <c r="B13" s="5" t="n">
        <v>-494989</v>
      </c>
      <c r="C13" s="5" t="n">
        <v>-492782</v>
      </c>
      <c r="D13" s="4" t="inlineStr">
        <is>
          <t xml:space="preserve"> </t>
        </is>
      </c>
      <c r="E13" s="4" t="inlineStr">
        <is>
          <t xml:space="preserve"> </t>
        </is>
      </c>
    </row>
    <row r="14">
      <c r="A14" s="4" t="inlineStr">
        <is>
          <t>Intangible assets, Net</t>
        </is>
      </c>
      <c r="B14" s="5" t="n">
        <v>2999</v>
      </c>
      <c r="C14" s="5" t="n">
        <v>5819</v>
      </c>
      <c r="D14" s="4" t="inlineStr">
        <is>
          <t xml:space="preserve"> </t>
        </is>
      </c>
      <c r="E14" s="4" t="inlineStr">
        <is>
          <t xml:space="preserve"> </t>
        </is>
      </c>
    </row>
    <row r="15">
      <c r="A15" s="4" t="inlineStr">
        <is>
          <t>Customer contracts and relationships [Member]</t>
        </is>
      </c>
      <c r="B15" s="4" t="inlineStr">
        <is>
          <t xml:space="preserve"> </t>
        </is>
      </c>
      <c r="C15" s="4" t="inlineStr">
        <is>
          <t xml:space="preserve"> </t>
        </is>
      </c>
      <c r="D15" s="4" t="inlineStr">
        <is>
          <t xml:space="preserve"> </t>
        </is>
      </c>
      <c r="E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Gross</t>
        </is>
      </c>
      <c r="B17" s="5" t="n">
        <v>320995</v>
      </c>
      <c r="C17" s="5" t="n">
        <v>322360</v>
      </c>
      <c r="D17" s="4" t="inlineStr">
        <is>
          <t xml:space="preserve"> </t>
        </is>
      </c>
      <c r="E17" s="4" t="inlineStr">
        <is>
          <t xml:space="preserve"> </t>
        </is>
      </c>
    </row>
    <row r="18">
      <c r="A18" s="4" t="inlineStr">
        <is>
          <t>Intangible assets, Accumulated (Amortization) Accretion</t>
        </is>
      </c>
      <c r="B18" s="5" t="n">
        <v>-275508</v>
      </c>
      <c r="C18" s="5" t="n">
        <v>-265503</v>
      </c>
      <c r="D18" s="4" t="inlineStr">
        <is>
          <t xml:space="preserve"> </t>
        </is>
      </c>
      <c r="E18" s="4" t="inlineStr">
        <is>
          <t xml:space="preserve"> </t>
        </is>
      </c>
    </row>
    <row r="19">
      <c r="A19" s="4" t="inlineStr">
        <is>
          <t>Intangible assets, Net</t>
        </is>
      </c>
      <c r="B19" s="5" t="n">
        <v>45487</v>
      </c>
      <c r="C19" s="5" t="n">
        <v>56857</v>
      </c>
      <c r="D19" s="4" t="inlineStr">
        <is>
          <t xml:space="preserve"> </t>
        </is>
      </c>
      <c r="E19" s="4" t="inlineStr">
        <is>
          <t xml:space="preserve"> </t>
        </is>
      </c>
    </row>
    <row r="20">
      <c r="A20" s="4" t="inlineStr">
        <is>
          <t>Trademarks and trade names [Member]</t>
        </is>
      </c>
      <c r="B20" s="4" t="inlineStr">
        <is>
          <t xml:space="preserve"> </t>
        </is>
      </c>
      <c r="C20" s="4" t="inlineStr">
        <is>
          <t xml:space="preserve"> </t>
        </is>
      </c>
      <c r="D20" s="4" t="inlineStr">
        <is>
          <t xml:space="preserve"> </t>
        </is>
      </c>
      <c r="E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Gross</t>
        </is>
      </c>
      <c r="B22" s="5" t="n">
        <v>71903</v>
      </c>
      <c r="C22" s="5" t="n">
        <v>72156</v>
      </c>
      <c r="D22" s="4" t="inlineStr">
        <is>
          <t xml:space="preserve"> </t>
        </is>
      </c>
      <c r="E22" s="4" t="inlineStr">
        <is>
          <t xml:space="preserve"> </t>
        </is>
      </c>
    </row>
    <row r="23">
      <c r="A23" s="4" t="inlineStr">
        <is>
          <t>Intangible assets, Accumulated (Amortization) Accretion</t>
        </is>
      </c>
      <c r="B23" s="5" t="n">
        <v>-70099</v>
      </c>
      <c r="C23" s="5" t="n">
        <v>-70101</v>
      </c>
      <c r="D23" s="4" t="inlineStr">
        <is>
          <t xml:space="preserve"> </t>
        </is>
      </c>
      <c r="E23" s="4" t="inlineStr">
        <is>
          <t xml:space="preserve"> </t>
        </is>
      </c>
    </row>
    <row r="24">
      <c r="A24" s="4" t="inlineStr">
        <is>
          <t>Intangible assets, Net</t>
        </is>
      </c>
      <c r="B24" s="5" t="n">
        <v>1804</v>
      </c>
      <c r="C24" s="5" t="n">
        <v>2055</v>
      </c>
      <c r="D24" s="4" t="inlineStr">
        <is>
          <t xml:space="preserve"> </t>
        </is>
      </c>
      <c r="E24" s="4" t="inlineStr">
        <is>
          <t xml:space="preserve"> </t>
        </is>
      </c>
    </row>
    <row r="25">
      <c r="A25" s="4" t="inlineStr">
        <is>
          <t>Other Intangible Assets [Member]</t>
        </is>
      </c>
      <c r="B25" s="4" t="inlineStr">
        <is>
          <t xml:space="preserve"> </t>
        </is>
      </c>
      <c r="C25" s="4" t="inlineStr">
        <is>
          <t xml:space="preserve"> </t>
        </is>
      </c>
      <c r="D25" s="4" t="inlineStr">
        <is>
          <t xml:space="preserve"> </t>
        </is>
      </c>
      <c r="E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 Gross</t>
        </is>
      </c>
      <c r="B27" s="5" t="n">
        <v>12017</v>
      </c>
      <c r="C27" s="5" t="n">
        <v>12017</v>
      </c>
      <c r="D27" s="4" t="inlineStr">
        <is>
          <t xml:space="preserve"> </t>
        </is>
      </c>
      <c r="E27" s="4" t="inlineStr">
        <is>
          <t xml:space="preserve"> </t>
        </is>
      </c>
    </row>
    <row r="28">
      <c r="A28" s="4" t="inlineStr">
        <is>
          <t>Intangible assets, Accumulated (Amortization) Accretion</t>
        </is>
      </c>
      <c r="B28" s="5" t="n">
        <v>-11899</v>
      </c>
      <c r="C28" s="5" t="n">
        <v>-11807</v>
      </c>
      <c r="D28" s="4" t="inlineStr">
        <is>
          <t xml:space="preserve"> </t>
        </is>
      </c>
      <c r="E28" s="4" t="inlineStr">
        <is>
          <t xml:space="preserve"> </t>
        </is>
      </c>
    </row>
    <row r="29">
      <c r="A29" s="4" t="inlineStr">
        <is>
          <t>Intangible assets, Net</t>
        </is>
      </c>
      <c r="B29" s="6" t="n">
        <v>118</v>
      </c>
      <c r="C29" s="6" t="n">
        <v>210</v>
      </c>
      <c r="D29" s="4" t="inlineStr">
        <is>
          <t xml:space="preserve"> </t>
        </is>
      </c>
      <c r="E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tangible Asset Account Activity (Details) - USD ($) $ in Thousands</t>
        </is>
      </c>
      <c r="B1" s="2" t="inlineStr">
        <is>
          <t>9 Months Ended</t>
        </is>
      </c>
    </row>
    <row r="2">
      <c r="B2" s="2" t="inlineStr">
        <is>
          <t>Sep. 30, 2023</t>
        </is>
      </c>
      <c r="C2" s="2" t="inlineStr">
        <is>
          <t>Sep. 30, 2022</t>
        </is>
      </c>
    </row>
    <row r="3">
      <c r="A3" s="3" t="inlineStr">
        <is>
          <t>Total Intangible Assets [Abstract]</t>
        </is>
      </c>
      <c r="B3" s="4" t="inlineStr">
        <is>
          <t xml:space="preserve"> </t>
        </is>
      </c>
      <c r="C3" s="4" t="inlineStr">
        <is>
          <t xml:space="preserve"> </t>
        </is>
      </c>
    </row>
    <row r="4">
      <c r="A4" s="4" t="inlineStr">
        <is>
          <t>Intangible assets, gross beginning balance</t>
        </is>
      </c>
      <c r="B4" s="6" t="n">
        <v>905134</v>
      </c>
      <c r="C4" s="6" t="n">
        <v>928422</v>
      </c>
    </row>
    <row r="5">
      <c r="A5" s="4" t="inlineStr">
        <is>
          <t>Effect of change in exchange rates</t>
        </is>
      </c>
      <c r="B5" s="5" t="n">
        <v>-2231</v>
      </c>
      <c r="C5" s="5" t="n">
        <v>-47113</v>
      </c>
    </row>
    <row r="6">
      <c r="A6" s="4" t="inlineStr">
        <is>
          <t>Intangible assets, gross ending balance</t>
        </is>
      </c>
      <c r="B6" s="5" t="n">
        <v>902903</v>
      </c>
      <c r="C6" s="5" t="n">
        <v>881309</v>
      </c>
    </row>
    <row r="7">
      <c r="A7" s="4" t="inlineStr">
        <is>
          <t>Intangible liabilities, gross beginning balance</t>
        </is>
      </c>
      <c r="B7" s="5" t="n">
        <v>23900</v>
      </c>
      <c r="C7" s="5" t="n">
        <v>23900</v>
      </c>
    </row>
    <row r="8">
      <c r="A8" s="4" t="inlineStr">
        <is>
          <t>Effect of change in exchange rates</t>
        </is>
      </c>
      <c r="B8" s="5" t="n">
        <v>0</v>
      </c>
      <c r="C8" s="5" t="n">
        <v>0</v>
      </c>
    </row>
    <row r="9">
      <c r="A9" s="4" t="inlineStr">
        <is>
          <t>Intangible liabilities, gross ending balance</t>
        </is>
      </c>
      <c r="B9" s="6" t="n">
        <v>23900</v>
      </c>
      <c r="C9" s="6" t="n">
        <v>23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Estimated Future Annual Amortization Expense (Details) $ in Thousands</t>
        </is>
      </c>
      <c r="B1" s="2" t="inlineStr">
        <is>
          <t>Sep. 30, 2023 USD ($)</t>
        </is>
      </c>
    </row>
    <row r="2">
      <c r="A2" s="3" t="inlineStr">
        <is>
          <t>Intangible Assets [Abstract]</t>
        </is>
      </c>
      <c r="B2" s="4" t="inlineStr">
        <is>
          <t xml:space="preserve"> </t>
        </is>
      </c>
    </row>
    <row r="3">
      <c r="A3" s="4" t="inlineStr">
        <is>
          <t>2023 (amount remaining at September 30, 2023)</t>
        </is>
      </c>
      <c r="B3" s="6" t="n">
        <v>4496</v>
      </c>
    </row>
    <row r="4">
      <c r="A4" s="4" t="inlineStr">
        <is>
          <t>2024</t>
        </is>
      </c>
      <c r="B4" s="5" t="n">
        <v>14986</v>
      </c>
    </row>
    <row r="5">
      <c r="A5" s="4" t="inlineStr">
        <is>
          <t>2025</t>
        </is>
      </c>
      <c r="B5" s="5" t="n">
        <v>14267</v>
      </c>
    </row>
    <row r="6">
      <c r="A6" s="4" t="inlineStr">
        <is>
          <t>2026</t>
        </is>
      </c>
      <c r="B6" s="5" t="n">
        <v>10287</v>
      </c>
    </row>
    <row r="7">
      <c r="A7" s="4" t="inlineStr">
        <is>
          <t>2027</t>
        </is>
      </c>
      <c r="B7" s="5" t="n">
        <v>5628</v>
      </c>
    </row>
    <row r="8">
      <c r="A8" s="4" t="inlineStr">
        <is>
          <t>Thereafter</t>
        </is>
      </c>
      <c r="B8" s="5" t="n">
        <v>744</v>
      </c>
    </row>
    <row r="9">
      <c r="A9" s="4" t="inlineStr">
        <is>
          <t>Total intangible assets subject to amortization</t>
        </is>
      </c>
      <c r="B9" s="6" t="n">
        <v>504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Schedule of Goodwill Allocated to Reporting Segments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net, at beginning of period</t>
        </is>
      </c>
      <c r="B4" s="6" t="n">
        <v>1038721</v>
      </c>
    </row>
    <row r="5">
      <c r="A5" s="4" t="inlineStr">
        <is>
          <t>Effect of change in exchange rates</t>
        </is>
      </c>
      <c r="B5" s="5" t="n">
        <v>-2960</v>
      </c>
    </row>
    <row r="6">
      <c r="A6" s="4" t="inlineStr">
        <is>
          <t>Goodwill, Ending Balance</t>
        </is>
      </c>
      <c r="B6" s="5" t="n">
        <v>1035761</v>
      </c>
    </row>
    <row r="7">
      <c r="A7" s="4" t="inlineStr">
        <is>
          <t>Device Solutions [Member]</t>
        </is>
      </c>
      <c r="B7" s="4" t="inlineStr">
        <is>
          <t xml:space="preserve"> </t>
        </is>
      </c>
    </row>
    <row r="8">
      <c r="A8" s="3" t="inlineStr">
        <is>
          <t>Goodwill [Roll Forward]</t>
        </is>
      </c>
      <c r="B8" s="4" t="inlineStr">
        <is>
          <t xml:space="preserve"> </t>
        </is>
      </c>
    </row>
    <row r="9">
      <c r="A9" s="4" t="inlineStr">
        <is>
          <t>Goodwill, net, at beginning of period</t>
        </is>
      </c>
      <c r="B9" s="5" t="n">
        <v>0</v>
      </c>
    </row>
    <row r="10">
      <c r="A10" s="4" t="inlineStr">
        <is>
          <t>Effect of change in exchange rates</t>
        </is>
      </c>
      <c r="B10" s="5" t="n">
        <v>0</v>
      </c>
    </row>
    <row r="11">
      <c r="A11" s="4" t="inlineStr">
        <is>
          <t>Goodwill, Ending Balance</t>
        </is>
      </c>
      <c r="B11" s="5" t="n">
        <v>0</v>
      </c>
    </row>
    <row r="12">
      <c r="A12" s="4" t="inlineStr">
        <is>
          <t>Networked Solutions Segment [Member]</t>
        </is>
      </c>
      <c r="B12" s="4" t="inlineStr">
        <is>
          <t xml:space="preserve"> </t>
        </is>
      </c>
    </row>
    <row r="13">
      <c r="A13" s="3" t="inlineStr">
        <is>
          <t>Goodwill [Roll Forward]</t>
        </is>
      </c>
      <c r="B13" s="4" t="inlineStr">
        <is>
          <t xml:space="preserve"> </t>
        </is>
      </c>
    </row>
    <row r="14">
      <c r="A14" s="4" t="inlineStr">
        <is>
          <t>Goodwill, net, at beginning of period</t>
        </is>
      </c>
      <c r="B14" s="5" t="n">
        <v>899887</v>
      </c>
    </row>
    <row r="15">
      <c r="A15" s="4" t="inlineStr">
        <is>
          <t>Effect of change in exchange rates</t>
        </is>
      </c>
      <c r="B15" s="5" t="n">
        <v>-2568</v>
      </c>
    </row>
    <row r="16">
      <c r="A16" s="4" t="inlineStr">
        <is>
          <t>Goodwill, Ending Balance</t>
        </is>
      </c>
      <c r="B16" s="5" t="n">
        <v>897319</v>
      </c>
    </row>
    <row r="17">
      <c r="A17" s="4" t="inlineStr">
        <is>
          <t>Outcomes Segment [Member]</t>
        </is>
      </c>
      <c r="B17" s="4" t="inlineStr">
        <is>
          <t xml:space="preserve"> </t>
        </is>
      </c>
    </row>
    <row r="18">
      <c r="A18" s="3" t="inlineStr">
        <is>
          <t>Goodwill [Roll Forward]</t>
        </is>
      </c>
      <c r="B18" s="4" t="inlineStr">
        <is>
          <t xml:space="preserve"> </t>
        </is>
      </c>
    </row>
    <row r="19">
      <c r="A19" s="4" t="inlineStr">
        <is>
          <t>Goodwill, net, at beginning of period</t>
        </is>
      </c>
      <c r="B19" s="5" t="n">
        <v>138834</v>
      </c>
    </row>
    <row r="20">
      <c r="A20" s="4" t="inlineStr">
        <is>
          <t>Effect of change in exchange rates</t>
        </is>
      </c>
      <c r="B20" s="5" t="n">
        <v>-392</v>
      </c>
    </row>
    <row r="21">
      <c r="A21" s="4" t="inlineStr">
        <is>
          <t>Goodwill, Ending Balance</t>
        </is>
      </c>
      <c r="B21" s="6" t="n">
        <v>1384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Components of Borrowing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onvertible Debt</t>
        </is>
      </c>
      <c r="B3" s="6" t="n">
        <v>460000</v>
      </c>
      <c r="C3" s="6" t="n">
        <v>460000</v>
      </c>
    </row>
    <row r="4">
      <c r="A4" s="4" t="inlineStr">
        <is>
          <t>Total debt</t>
        </is>
      </c>
      <c r="B4" s="5" t="n">
        <v>460000</v>
      </c>
      <c r="C4" s="4" t="inlineStr">
        <is>
          <t xml:space="preserve"> </t>
        </is>
      </c>
    </row>
    <row r="5">
      <c r="A5" s="4" t="inlineStr">
        <is>
          <t>Long-term debt, net</t>
        </is>
      </c>
      <c r="B5" s="5" t="n">
        <v>454247</v>
      </c>
      <c r="C5" s="5" t="n">
        <v>452526</v>
      </c>
    </row>
    <row r="6">
      <c r="A6" s="4" t="inlineStr">
        <is>
          <t>Line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ulticurrency revolving line of credit</t>
        </is>
      </c>
      <c r="B8" s="5" t="n">
        <v>0</v>
      </c>
      <c r="C8" s="5" t="n">
        <v>0</v>
      </c>
    </row>
    <row r="9">
      <c r="A9" s="4" t="inlineStr">
        <is>
          <t>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60000</v>
      </c>
      <c r="C11" s="5" t="n">
        <v>460000</v>
      </c>
    </row>
    <row r="12">
      <c r="A12" s="4" t="inlineStr">
        <is>
          <t>Long-term debt, net</t>
        </is>
      </c>
      <c r="B12" s="5" t="n">
        <v>454247</v>
      </c>
      <c r="C12" s="5" t="n">
        <v>452526</v>
      </c>
    </row>
    <row r="13">
      <c r="A13" s="4" t="inlineStr">
        <is>
          <t>Convertible Debt Secur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prepaid debt fees</t>
        </is>
      </c>
      <c r="B15" s="6" t="n">
        <v>5753</v>
      </c>
      <c r="C15" s="6" t="n">
        <v>74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Debt - Credit Facility Additional Information (Details) - USD ($)</t>
        </is>
      </c>
      <c r="B1" s="2" t="inlineStr">
        <is>
          <t>9 Months Ended</t>
        </is>
      </c>
    </row>
    <row r="2">
      <c r="B2" s="2" t="inlineStr">
        <is>
          <t>Sep. 30, 2023</t>
        </is>
      </c>
      <c r="C2" s="2" t="inlineStr">
        <is>
          <t>Dec. 31, 2022</t>
        </is>
      </c>
      <c r="D2" s="2" t="inlineStr">
        <is>
          <t>Oct. 18, 2019</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200000000</v>
      </c>
    </row>
    <row r="5">
      <c r="A5" s="4" t="inlineStr">
        <is>
          <t>Line of credit facility, maximum borrowing capacity</t>
        </is>
      </c>
      <c r="B5" s="4" t="inlineStr">
        <is>
          <t xml:space="preserve"> </t>
        </is>
      </c>
      <c r="C5" s="4" t="inlineStr">
        <is>
          <t xml:space="preserve"> </t>
        </is>
      </c>
      <c r="D5" s="5" t="n">
        <v>500000000</v>
      </c>
    </row>
    <row r="6">
      <c r="A6" s="4" t="inlineStr">
        <is>
          <t>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500000000</v>
      </c>
      <c r="C8" s="6" t="n">
        <v>500000000</v>
      </c>
      <c r="D8" s="4" t="inlineStr">
        <is>
          <t xml:space="preserve"> </t>
        </is>
      </c>
    </row>
    <row r="9">
      <c r="A9" s="4" t="inlineStr">
        <is>
          <t>Letters of credit outstanding, amount</t>
        </is>
      </c>
      <c r="B9" s="5" t="n">
        <v>61635000</v>
      </c>
      <c r="C9" s="5" t="n">
        <v>55990000</v>
      </c>
      <c r="D9" s="4" t="inlineStr">
        <is>
          <t xml:space="preserve"> </t>
        </is>
      </c>
    </row>
    <row r="10">
      <c r="A10" s="4" t="inlineStr">
        <is>
          <t>Line of credit facility, remaining borrowing capacity</t>
        </is>
      </c>
      <c r="B10" s="6" t="n">
        <v>238400000</v>
      </c>
      <c r="C10" s="4" t="inlineStr">
        <is>
          <t xml:space="preserve"> </t>
        </is>
      </c>
      <c r="D10" s="4" t="inlineStr">
        <is>
          <t xml:space="preserve"> </t>
        </is>
      </c>
    </row>
    <row r="11">
      <c r="A11" s="4" t="inlineStr">
        <is>
          <t>Fed Funds Effective Rate Overnight Index Swap Ra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9" t="n">
        <v>0.005</v>
      </c>
      <c r="C13" s="4" t="inlineStr">
        <is>
          <t xml:space="preserve"> </t>
        </is>
      </c>
      <c r="D13" s="4" t="inlineStr">
        <is>
          <t xml:space="preserve"> </t>
        </is>
      </c>
    </row>
    <row r="14">
      <c r="A14" s="4" t="inlineStr">
        <is>
          <t>Alternate base rate (3)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10" t="n">
        <v>0.01</v>
      </c>
      <c r="C16" s="4" t="inlineStr">
        <is>
          <t xml:space="preserve"> </t>
        </is>
      </c>
      <c r="D16" s="4" t="inlineStr">
        <is>
          <t xml:space="preserve"> </t>
        </is>
      </c>
    </row>
    <row r="17">
      <c r="A17" s="4" t="inlineStr">
        <is>
          <t>Debt instrument, description of variable rate basis</t>
        </is>
      </c>
      <c r="B17" s="4" t="inlineStr">
        <is>
          <t>one-month LIBOR</t>
        </is>
      </c>
      <c r="C17" s="4" t="inlineStr">
        <is>
          <t xml:space="preserve"> </t>
        </is>
      </c>
      <c r="D17" s="4" t="inlineStr">
        <is>
          <t xml:space="preserve"> </t>
        </is>
      </c>
    </row>
    <row r="18">
      <c r="A18" s="4" t="inlineStr">
        <is>
          <t>London Interbank Offered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description of variable rate basis</t>
        </is>
      </c>
      <c r="B20" s="4" t="inlineStr">
        <is>
          <t>the LIBOR rate</t>
        </is>
      </c>
      <c r="C20" s="4" t="inlineStr">
        <is>
          <t xml:space="preserve"> </t>
        </is>
      </c>
      <c r="D20" s="4" t="inlineStr">
        <is>
          <t xml:space="preserve"> </t>
        </is>
      </c>
    </row>
    <row r="21">
      <c r="A21" s="4" t="inlineStr">
        <is>
          <t>EURIBOR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description of variable rate basis</t>
        </is>
      </c>
      <c r="B23" s="4" t="inlineStr">
        <is>
          <t>EURIBOR rate</t>
        </is>
      </c>
      <c r="C23" s="4" t="inlineStr">
        <is>
          <t xml:space="preserve"> </t>
        </is>
      </c>
      <c r="D23" s="4" t="inlineStr">
        <is>
          <t xml:space="preserve"> </t>
        </is>
      </c>
    </row>
    <row r="24">
      <c r="A24" s="4" t="inlineStr">
        <is>
          <t>Alternate base ra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description of variable rate basis</t>
        </is>
      </c>
      <c r="B26" s="4" t="inlineStr">
        <is>
          <t>Alternate Base Rate</t>
        </is>
      </c>
      <c r="C26" s="4" t="inlineStr">
        <is>
          <t xml:space="preserve"> </t>
        </is>
      </c>
      <c r="D26" s="4" t="inlineStr">
        <is>
          <t xml:space="preserve"> </t>
        </is>
      </c>
    </row>
    <row r="27">
      <c r="A27" s="4" t="inlineStr">
        <is>
          <t>Alternate base rate (1)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description of variable rate basis</t>
        </is>
      </c>
      <c r="B29" s="4" t="inlineStr">
        <is>
          <t>the prime rate</t>
        </is>
      </c>
      <c r="C29" s="4" t="inlineStr">
        <is>
          <t xml:space="preserve"> </t>
        </is>
      </c>
      <c r="D29" s="4" t="inlineStr">
        <is>
          <t xml:space="preserve"> </t>
        </is>
      </c>
    </row>
    <row r="30">
      <c r="A30" s="4" t="inlineStr">
        <is>
          <t>Alternate base rate (2)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description of variable rate basis</t>
        </is>
      </c>
      <c r="B32" s="4" t="inlineStr">
        <is>
          <t>the Federal Reserve effective rate</t>
        </is>
      </c>
      <c r="C32" s="4" t="inlineStr">
        <is>
          <t xml:space="preserve"> </t>
        </is>
      </c>
      <c r="D32" s="4" t="inlineStr">
        <is>
          <t xml:space="preserve"> </t>
        </is>
      </c>
    </row>
    <row r="33">
      <c r="A33" s="4" t="inlineStr">
        <is>
          <t>USD Denominated Term Loan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face amount</t>
        </is>
      </c>
      <c r="B35" s="4" t="inlineStr">
        <is>
          <t xml:space="preserve"> </t>
        </is>
      </c>
      <c r="C35" s="4" t="inlineStr">
        <is>
          <t xml:space="preserve"> </t>
        </is>
      </c>
      <c r="D35" s="5" t="n">
        <v>650000000</v>
      </c>
    </row>
    <row r="36">
      <c r="A36" s="4" t="inlineStr">
        <is>
          <t>Standby Letters of Credit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maximum borrowing capacity</t>
        </is>
      </c>
      <c r="B38" s="4" t="inlineStr">
        <is>
          <t xml:space="preserve"> </t>
        </is>
      </c>
      <c r="C38" s="4" t="inlineStr">
        <is>
          <t xml:space="preserve"> </t>
        </is>
      </c>
      <c r="D38" s="5" t="n">
        <v>300000000</v>
      </c>
    </row>
    <row r="39">
      <c r="A39" s="4" t="inlineStr">
        <is>
          <t>Letters of credit outstanding, amount</t>
        </is>
      </c>
      <c r="B39" s="6" t="n">
        <v>61600000</v>
      </c>
      <c r="C39" s="4" t="inlineStr">
        <is>
          <t xml:space="preserve"> </t>
        </is>
      </c>
      <c r="D39" s="4" t="inlineStr">
        <is>
          <t xml:space="preserve"> </t>
        </is>
      </c>
    </row>
    <row r="40">
      <c r="A40" s="4" t="inlineStr">
        <is>
          <t>Swingline sub-facility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maximum borrowing capacity</t>
        </is>
      </c>
      <c r="B42" s="4" t="inlineStr">
        <is>
          <t xml:space="preserve"> </t>
        </is>
      </c>
      <c r="C42" s="4" t="inlineStr">
        <is>
          <t xml:space="preserve"> </t>
        </is>
      </c>
      <c r="D42" s="6" t="n">
        <v>50000000</v>
      </c>
    </row>
    <row r="43">
      <c r="A43" s="4" t="inlineStr">
        <is>
          <t>Multicurrency revolving line of credit</t>
        </is>
      </c>
      <c r="B43" s="5" t="n">
        <v>0</v>
      </c>
      <c r="C43" s="4" t="inlineStr">
        <is>
          <t xml:space="preserve"> </t>
        </is>
      </c>
      <c r="D43" s="4" t="inlineStr">
        <is>
          <t xml:space="preserve"> </t>
        </is>
      </c>
    </row>
    <row r="44">
      <c r="A44" s="4" t="inlineStr">
        <is>
          <t>Line of Credit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Multicurrency revolving line of credit</t>
        </is>
      </c>
      <c r="B46" s="5" t="n">
        <v>0</v>
      </c>
      <c r="C46" s="5" t="n">
        <v>0</v>
      </c>
      <c r="D46" s="4" t="inlineStr">
        <is>
          <t xml:space="preserve"> </t>
        </is>
      </c>
    </row>
    <row r="47">
      <c r="A47" s="4" t="inlineStr">
        <is>
          <t>Line of credit facility, remaining borrowing capacity</t>
        </is>
      </c>
      <c r="B47" s="6" t="n">
        <v>438365000</v>
      </c>
      <c r="C47" s="6" t="n">
        <v>444010000</v>
      </c>
      <c r="D47" s="4" t="inlineStr">
        <is>
          <t xml:space="preserve"> </t>
        </is>
      </c>
    </row>
    <row r="48">
      <c r="A48" s="4" t="inlineStr">
        <is>
          <t>Secured Debt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collateral</t>
        </is>
      </c>
      <c r="B50" s="4" t="inlineStr">
        <is>
          <t>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t>
        </is>
      </c>
      <c r="C50" s="4" t="inlineStr">
        <is>
          <t xml:space="preserve"> </t>
        </is>
      </c>
      <c r="D5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Debt - Convertible Note Additional Information (Details) $ / shares in Units, $ in Millions</t>
        </is>
      </c>
      <c r="B1" s="2" t="inlineStr">
        <is>
          <t>Mar. 12, 2021 USD ($) $ / shares</t>
        </is>
      </c>
    </row>
    <row r="2">
      <c r="A2" s="4" t="inlineStr">
        <is>
          <t>Maximum [Member]</t>
        </is>
      </c>
      <c r="B2" s="4" t="inlineStr">
        <is>
          <t xml:space="preserve"> </t>
        </is>
      </c>
    </row>
    <row r="3">
      <c r="A3" s="3" t="inlineStr">
        <is>
          <t>Debt Instrument [Line Items]</t>
        </is>
      </c>
      <c r="B3" s="4" t="inlineStr">
        <is>
          <t xml:space="preserve"> </t>
        </is>
      </c>
    </row>
    <row r="4">
      <c r="A4" s="4" t="inlineStr">
        <is>
          <t>Debt instrument, redemption price, percentage</t>
        </is>
      </c>
      <c r="B4" s="10" t="n">
        <v>0.98</v>
      </c>
    </row>
    <row r="5">
      <c r="A5" s="4" t="inlineStr">
        <is>
          <t>Debt Instrument, Redemption, Period Four [Member]</t>
        </is>
      </c>
      <c r="B5" s="4" t="inlineStr">
        <is>
          <t xml:space="preserve"> </t>
        </is>
      </c>
    </row>
    <row r="6">
      <c r="A6" s="3" t="inlineStr">
        <is>
          <t>Debt Instrument [Line Items]</t>
        </is>
      </c>
      <c r="B6" s="4" t="inlineStr">
        <is>
          <t xml:space="preserve"> </t>
        </is>
      </c>
    </row>
    <row r="7">
      <c r="A7" s="4" t="inlineStr">
        <is>
          <t>Debt instrument, redemption price, percentage</t>
        </is>
      </c>
      <c r="B7" s="10" t="n">
        <v>1.3</v>
      </c>
    </row>
    <row r="8">
      <c r="A8" s="4" t="inlineStr">
        <is>
          <t>Convertible Debt [Member]</t>
        </is>
      </c>
      <c r="B8" s="4" t="inlineStr">
        <is>
          <t xml:space="preserve"> </t>
        </is>
      </c>
    </row>
    <row r="9">
      <c r="A9" s="3" t="inlineStr">
        <is>
          <t>Debt Instrument [Line Items]</t>
        </is>
      </c>
      <c r="B9" s="4" t="inlineStr">
        <is>
          <t xml:space="preserve"> </t>
        </is>
      </c>
    </row>
    <row r="10">
      <c r="A10" s="4" t="inlineStr">
        <is>
          <t>Proceeds from convertible debt | $</t>
        </is>
      </c>
      <c r="B10" s="11" t="n">
        <v>448.5</v>
      </c>
    </row>
    <row r="11">
      <c r="A11" s="4" t="inlineStr">
        <is>
          <t>Debt instrument, convertible, conversion ratio</t>
        </is>
      </c>
      <c r="B11" s="12" t="n">
        <v>0.007936500000000001</v>
      </c>
    </row>
    <row r="12">
      <c r="A12" s="4" t="inlineStr">
        <is>
          <t>Debt instrument, convertible, conversion price | $ / shares</t>
        </is>
      </c>
      <c r="B12" s="6" t="n">
        <v>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14" customWidth="1" min="2" max="2"/>
  </cols>
  <sheetData>
    <row r="1">
      <c r="A1" s="1" t="inlineStr">
        <is>
          <t>Debt - Interest Cost Amendment (Details)</t>
        </is>
      </c>
      <c r="B1" s="2" t="inlineStr">
        <is>
          <t>Oct. 13, 2023</t>
        </is>
      </c>
    </row>
    <row r="2">
      <c r="A2" s="4" t="inlineStr">
        <is>
          <t>Greater than 4.00</t>
        </is>
      </c>
      <c r="B2" s="4" t="inlineStr">
        <is>
          <t xml:space="preserve"> </t>
        </is>
      </c>
    </row>
    <row r="3">
      <c r="A3" s="3" t="inlineStr">
        <is>
          <t>Debt Instrument [Line Items]</t>
        </is>
      </c>
      <c r="B3" s="4" t="inlineStr">
        <is>
          <t xml:space="preserve"> </t>
        </is>
      </c>
    </row>
    <row r="4">
      <c r="A4" s="4" t="inlineStr">
        <is>
          <t>Commitment Fee</t>
        </is>
      </c>
      <c r="B4" s="13" t="n">
        <v>0.004</v>
      </c>
    </row>
    <row r="5">
      <c r="A5" s="4" t="inlineStr">
        <is>
          <t>Greater than 4.00 | Secured Overnight Financing Rate (SOFR)</t>
        </is>
      </c>
      <c r="B5" s="4" t="inlineStr">
        <is>
          <t xml:space="preserve"> </t>
        </is>
      </c>
    </row>
    <row r="6">
      <c r="A6" s="3" t="inlineStr">
        <is>
          <t>Debt Instrument [Line Items]</t>
        </is>
      </c>
      <c r="B6" s="4" t="inlineStr">
        <is>
          <t xml:space="preserve"> </t>
        </is>
      </c>
    </row>
    <row r="7">
      <c r="A7" s="4" t="inlineStr">
        <is>
          <t>Interest Cost</t>
        </is>
      </c>
      <c r="B7" s="13" t="n">
        <v>0.025</v>
      </c>
    </row>
    <row r="8">
      <c r="A8" s="4" t="inlineStr">
        <is>
          <t>3.51 to 4.00</t>
        </is>
      </c>
      <c r="B8" s="4" t="inlineStr">
        <is>
          <t xml:space="preserve"> </t>
        </is>
      </c>
    </row>
    <row r="9">
      <c r="A9" s="3" t="inlineStr">
        <is>
          <t>Debt Instrument [Line Items]</t>
        </is>
      </c>
      <c r="B9" s="4" t="inlineStr">
        <is>
          <t xml:space="preserve"> </t>
        </is>
      </c>
    </row>
    <row r="10">
      <c r="A10" s="4" t="inlineStr">
        <is>
          <t>Commitment Fee</t>
        </is>
      </c>
      <c r="B10" s="13" t="n">
        <v>0.0035</v>
      </c>
    </row>
    <row r="11">
      <c r="A11" s="4" t="inlineStr">
        <is>
          <t>3.51 to 4.00 | Secured Overnight Financing Rate (SOFR)</t>
        </is>
      </c>
      <c r="B11" s="4" t="inlineStr">
        <is>
          <t xml:space="preserve"> </t>
        </is>
      </c>
    </row>
    <row r="12">
      <c r="A12" s="3" t="inlineStr">
        <is>
          <t>Debt Instrument [Line Items]</t>
        </is>
      </c>
      <c r="B12" s="4" t="inlineStr">
        <is>
          <t xml:space="preserve"> </t>
        </is>
      </c>
    </row>
    <row r="13">
      <c r="A13" s="4" t="inlineStr">
        <is>
          <t>Interest Cost</t>
        </is>
      </c>
      <c r="B13" s="13" t="n">
        <v>0.0225</v>
      </c>
    </row>
    <row r="14">
      <c r="A14" s="4" t="inlineStr">
        <is>
          <t>2.51 to 3.50</t>
        </is>
      </c>
      <c r="B14" s="4" t="inlineStr">
        <is>
          <t xml:space="preserve"> </t>
        </is>
      </c>
    </row>
    <row r="15">
      <c r="A15" s="3" t="inlineStr">
        <is>
          <t>Debt Instrument [Line Items]</t>
        </is>
      </c>
      <c r="B15" s="4" t="inlineStr">
        <is>
          <t xml:space="preserve"> </t>
        </is>
      </c>
    </row>
    <row r="16">
      <c r="A16" s="4" t="inlineStr">
        <is>
          <t>Commitment Fee</t>
        </is>
      </c>
      <c r="B16" s="13" t="n">
        <v>0.003</v>
      </c>
    </row>
    <row r="17">
      <c r="A17" s="4" t="inlineStr">
        <is>
          <t>2.51 to 3.50 | Secured Overnight Financing Rate (SOFR)</t>
        </is>
      </c>
      <c r="B17" s="4" t="inlineStr">
        <is>
          <t xml:space="preserve"> </t>
        </is>
      </c>
    </row>
    <row r="18">
      <c r="A18" s="3" t="inlineStr">
        <is>
          <t>Debt Instrument [Line Items]</t>
        </is>
      </c>
      <c r="B18" s="4" t="inlineStr">
        <is>
          <t xml:space="preserve"> </t>
        </is>
      </c>
    </row>
    <row r="19">
      <c r="A19" s="4" t="inlineStr">
        <is>
          <t>Interest Cost</t>
        </is>
      </c>
      <c r="B19" s="13" t="n">
        <v>0.02</v>
      </c>
    </row>
    <row r="20">
      <c r="A20" s="4" t="inlineStr">
        <is>
          <t>Less than or equal to 2.50</t>
        </is>
      </c>
      <c r="B20" s="4" t="inlineStr">
        <is>
          <t xml:space="preserve"> </t>
        </is>
      </c>
    </row>
    <row r="21">
      <c r="A21" s="3" t="inlineStr">
        <is>
          <t>Debt Instrument [Line Items]</t>
        </is>
      </c>
      <c r="B21" s="4" t="inlineStr">
        <is>
          <t xml:space="preserve"> </t>
        </is>
      </c>
    </row>
    <row r="22">
      <c r="A22" s="4" t="inlineStr">
        <is>
          <t>Commitment Fee</t>
        </is>
      </c>
      <c r="B22" s="13" t="n">
        <v>0.0025</v>
      </c>
    </row>
    <row r="23">
      <c r="A23" s="4" t="inlineStr">
        <is>
          <t>Less than or equal to 2.50 | Secured Overnight Financing Rate (SOFR)</t>
        </is>
      </c>
      <c r="B23" s="4" t="inlineStr">
        <is>
          <t xml:space="preserve"> </t>
        </is>
      </c>
    </row>
    <row r="24">
      <c r="A24" s="3" t="inlineStr">
        <is>
          <t>Debt Instrument [Line Items]</t>
        </is>
      </c>
      <c r="B24" s="4" t="inlineStr">
        <is>
          <t xml:space="preserve"> </t>
        </is>
      </c>
    </row>
    <row r="25">
      <c r="A25" s="4" t="inlineStr">
        <is>
          <t>Interest Cost</t>
        </is>
      </c>
      <c r="B25" s="13" t="n">
        <v>0.0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Minimum Required Principal Payments (Details) $ in Thousands</t>
        </is>
      </c>
      <c r="B1" s="2" t="inlineStr">
        <is>
          <t>Sep. 30, 2023 USD ($)</t>
        </is>
      </c>
    </row>
    <row r="2">
      <c r="A2" s="3" t="inlineStr">
        <is>
          <t>Text Block [Abstract]</t>
        </is>
      </c>
      <c r="B2" s="4" t="inlineStr">
        <is>
          <t xml:space="preserve"> </t>
        </is>
      </c>
    </row>
    <row r="3">
      <c r="A3" s="4" t="inlineStr">
        <is>
          <t>2023 (amount remaining at September 30, 2023)</t>
        </is>
      </c>
      <c r="B3" s="6" t="n">
        <v>0</v>
      </c>
    </row>
    <row r="4">
      <c r="A4" s="4" t="inlineStr">
        <is>
          <t>2024</t>
        </is>
      </c>
      <c r="B4" s="5" t="n">
        <v>0</v>
      </c>
    </row>
    <row r="5">
      <c r="A5" s="4" t="inlineStr">
        <is>
          <t>2025</t>
        </is>
      </c>
      <c r="B5" s="5" t="n">
        <v>0</v>
      </c>
    </row>
    <row r="6">
      <c r="A6" s="4" t="inlineStr">
        <is>
          <t>2026</t>
        </is>
      </c>
      <c r="B6" s="5" t="n">
        <v>460000</v>
      </c>
    </row>
    <row r="7">
      <c r="A7" s="4" t="inlineStr">
        <is>
          <t>2027</t>
        </is>
      </c>
      <c r="B7" s="5" t="n">
        <v>0</v>
      </c>
    </row>
    <row r="8">
      <c r="A8" s="4" t="inlineStr">
        <is>
          <t>Thereafter</t>
        </is>
      </c>
      <c r="B8" s="5" t="n">
        <v>0</v>
      </c>
    </row>
    <row r="9">
      <c r="A9" s="4" t="inlineStr">
        <is>
          <t>Total debt</t>
        </is>
      </c>
      <c r="B9" s="6" t="n">
        <v>4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 Financial Instruments - Narrative (Details)</t>
        </is>
      </c>
      <c r="B1" s="2" t="inlineStr">
        <is>
          <t>Sep. 30, 2023 USD ($) contracts</t>
        </is>
      </c>
      <c r="C1" s="2" t="inlineStr">
        <is>
          <t>Mar. 31, 2021 USD ($)</t>
        </is>
      </c>
    </row>
    <row r="2">
      <c r="A2" s="3" t="inlineStr">
        <is>
          <t>Derivative Instruments, Gain (Loss) [Line Items]</t>
        </is>
      </c>
      <c r="B2" s="4" t="inlineStr">
        <is>
          <t xml:space="preserve"> </t>
        </is>
      </c>
      <c r="C2" s="4" t="inlineStr">
        <is>
          <t xml:space="preserve"> </t>
        </is>
      </c>
    </row>
    <row r="3">
      <c r="A3" s="4" t="inlineStr">
        <is>
          <t>Derivative, notional amount</t>
        </is>
      </c>
      <c r="B3" s="4" t="inlineStr">
        <is>
          <t xml:space="preserve"> </t>
        </is>
      </c>
      <c r="C3" s="6" t="n">
        <v>84100000</v>
      </c>
    </row>
    <row r="4">
      <c r="A4" s="4" t="inlineStr">
        <is>
          <t>Forward Contract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umber of foreign exchange contracts | contracts</t>
        </is>
      </c>
      <c r="B6" s="5" t="n">
        <v>40</v>
      </c>
      <c r="C6" s="4" t="inlineStr">
        <is>
          <t xml:space="preserve"> </t>
        </is>
      </c>
    </row>
    <row r="7">
      <c r="A7" s="4" t="inlineStr">
        <is>
          <t>Foreign Exchange Contract [Member] | Minimum [Member] | Not Designated as Hedging Instrument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notional amount</t>
        </is>
      </c>
      <c r="B9" s="6" t="n">
        <v>109000</v>
      </c>
      <c r="C9" s="4" t="inlineStr">
        <is>
          <t xml:space="preserve"> </t>
        </is>
      </c>
    </row>
    <row r="10">
      <c r="A10" s="4" t="inlineStr">
        <is>
          <t>Foreign Exchange Contract [Member] | Maximum [Member] | Not Designated as Hedging Instrument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notional amount</t>
        </is>
      </c>
      <c r="B12" s="6" t="n">
        <v>423000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59" customWidth="1" min="5" max="5"/>
    <col width="37" customWidth="1" min="6" max="6"/>
    <col width="27" customWidth="1" min="7" max="7"/>
    <col width="33" customWidth="1" min="8" max="8"/>
  </cols>
  <sheetData>
    <row r="1">
      <c r="A1" s="1" t="inlineStr">
        <is>
          <t>Consolidated Statements of Equity Statement - USD ($) shares in Thousands, $ in Thousands</t>
        </is>
      </c>
      <c r="B1" s="2" t="inlineStr">
        <is>
          <t>Total</t>
        </is>
      </c>
      <c r="C1" s="2" t="inlineStr">
        <is>
          <t>Parent [Member]</t>
        </is>
      </c>
      <c r="D1" s="2" t="inlineStr">
        <is>
          <t>Common Stock [Member]</t>
        </is>
      </c>
      <c r="E1" s="2" t="inlineStr">
        <is>
          <t>Common Stock Including Additional Paid in Capital [Member]</t>
        </is>
      </c>
      <c r="F1" s="2" t="inlineStr">
        <is>
          <t>AOCI Attributable to Parent [Member]</t>
        </is>
      </c>
      <c r="G1" s="2" t="inlineStr">
        <is>
          <t>Retained Earnings [Member]</t>
        </is>
      </c>
      <c r="H1" s="2" t="inlineStr">
        <is>
          <t>Noncontrolling Interest [Member]</t>
        </is>
      </c>
    </row>
    <row r="2">
      <c r="A2" s="4" t="inlineStr">
        <is>
          <t>Beginning balance (in shares) at Dec. 31, 2021</t>
        </is>
      </c>
      <c r="B2" s="4" t="inlineStr">
        <is>
          <t xml:space="preserve"> </t>
        </is>
      </c>
      <c r="C2" s="4" t="inlineStr">
        <is>
          <t xml:space="preserve"> </t>
        </is>
      </c>
      <c r="D2" s="5" t="n">
        <v>45152</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142759</v>
      </c>
      <c r="C3" s="6" t="n">
        <v>1116077</v>
      </c>
      <c r="D3" s="4" t="inlineStr">
        <is>
          <t xml:space="preserve"> </t>
        </is>
      </c>
      <c r="E3" s="6" t="n">
        <v>1779775</v>
      </c>
      <c r="F3" s="6" t="n">
        <v>-148098</v>
      </c>
      <c r="G3" s="6" t="n">
        <v>-515600</v>
      </c>
      <c r="H3" s="6" t="n">
        <v>266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896</v>
      </c>
      <c r="C5" s="5" t="n">
        <v>906</v>
      </c>
      <c r="D5" s="4" t="inlineStr">
        <is>
          <t xml:space="preserve"> </t>
        </is>
      </c>
      <c r="E5" s="4" t="inlineStr">
        <is>
          <t xml:space="preserve"> </t>
        </is>
      </c>
      <c r="F5" s="4" t="inlineStr">
        <is>
          <t xml:space="preserve"> </t>
        </is>
      </c>
      <c r="G5" s="5" t="n">
        <v>906</v>
      </c>
      <c r="H5" s="5" t="n">
        <v>-10</v>
      </c>
    </row>
    <row r="6">
      <c r="A6" s="4" t="inlineStr">
        <is>
          <t>Other comprehensive income (loss), net of tax</t>
        </is>
      </c>
      <c r="B6" s="5" t="n">
        <v>52815</v>
      </c>
      <c r="C6" s="5" t="n">
        <v>52815</v>
      </c>
      <c r="D6" s="4" t="inlineStr">
        <is>
          <t xml:space="preserve"> </t>
        </is>
      </c>
      <c r="E6" s="4" t="inlineStr">
        <is>
          <t xml:space="preserve"> </t>
        </is>
      </c>
      <c r="F6" s="5" t="n">
        <v>52815</v>
      </c>
      <c r="G6" s="4" t="inlineStr">
        <is>
          <t xml:space="preserve"> </t>
        </is>
      </c>
      <c r="H6" s="4" t="inlineStr">
        <is>
          <t xml:space="preserve"> </t>
        </is>
      </c>
    </row>
    <row r="7">
      <c r="A7" s="4" t="inlineStr">
        <is>
          <t>Net stock issuance and repurchases (in shares)</t>
        </is>
      </c>
      <c r="B7" s="4" t="inlineStr">
        <is>
          <t xml:space="preserve"> </t>
        </is>
      </c>
      <c r="C7" s="4" t="inlineStr">
        <is>
          <t xml:space="preserve"> </t>
        </is>
      </c>
      <c r="D7" s="5" t="n">
        <v>165</v>
      </c>
      <c r="E7" s="4" t="inlineStr">
        <is>
          <t xml:space="preserve"> </t>
        </is>
      </c>
      <c r="F7" s="4" t="inlineStr">
        <is>
          <t xml:space="preserve"> </t>
        </is>
      </c>
      <c r="G7" s="4" t="inlineStr">
        <is>
          <t xml:space="preserve"> </t>
        </is>
      </c>
      <c r="H7" s="4" t="inlineStr">
        <is>
          <t xml:space="preserve"> </t>
        </is>
      </c>
    </row>
    <row r="8">
      <c r="A8" s="4" t="inlineStr">
        <is>
          <t>Net stock issued and repurchased</t>
        </is>
      </c>
      <c r="B8" s="5" t="n">
        <v>784</v>
      </c>
      <c r="C8" s="5" t="n">
        <v>784</v>
      </c>
      <c r="D8" s="4" t="inlineStr">
        <is>
          <t xml:space="preserve"> </t>
        </is>
      </c>
      <c r="E8" s="5" t="n">
        <v>784</v>
      </c>
      <c r="F8" s="4" t="inlineStr">
        <is>
          <t xml:space="preserve"> </t>
        </is>
      </c>
      <c r="G8" s="4" t="inlineStr">
        <is>
          <t xml:space="preserve"> </t>
        </is>
      </c>
      <c r="H8" s="4" t="inlineStr">
        <is>
          <t xml:space="preserve"> </t>
        </is>
      </c>
    </row>
    <row r="9">
      <c r="A9" s="4" t="inlineStr">
        <is>
          <t>Stock-based compensation expense</t>
        </is>
      </c>
      <c r="B9" s="5" t="n">
        <v>6127</v>
      </c>
      <c r="C9" s="5" t="n">
        <v>6127</v>
      </c>
      <c r="D9" s="4" t="inlineStr">
        <is>
          <t xml:space="preserve"> </t>
        </is>
      </c>
      <c r="E9" s="5" t="n">
        <v>6127</v>
      </c>
      <c r="F9" s="4" t="inlineStr">
        <is>
          <t xml:space="preserve"> </t>
        </is>
      </c>
      <c r="G9" s="4" t="inlineStr">
        <is>
          <t xml:space="preserve"> </t>
        </is>
      </c>
      <c r="H9" s="4" t="inlineStr">
        <is>
          <t xml:space="preserve"> </t>
        </is>
      </c>
    </row>
    <row r="10">
      <c r="A10" s="4" t="inlineStr">
        <is>
          <t>Stock repurchased during period (in shares)</t>
        </is>
      </c>
      <c r="B10" s="4" t="inlineStr">
        <is>
          <t xml:space="preserve"> </t>
        </is>
      </c>
      <c r="C10" s="4" t="inlineStr">
        <is>
          <t xml:space="preserve"> </t>
        </is>
      </c>
      <c r="D10" s="5" t="n">
        <v>-280</v>
      </c>
      <c r="E10" s="4" t="inlineStr">
        <is>
          <t xml:space="preserve"> </t>
        </is>
      </c>
      <c r="F10" s="4" t="inlineStr">
        <is>
          <t xml:space="preserve"> </t>
        </is>
      </c>
      <c r="G10" s="4" t="inlineStr">
        <is>
          <t xml:space="preserve"> </t>
        </is>
      </c>
      <c r="H10" s="4" t="inlineStr">
        <is>
          <t xml:space="preserve"> </t>
        </is>
      </c>
    </row>
    <row r="11">
      <c r="A11" s="4" t="inlineStr">
        <is>
          <t>Stock Repurchased During Period, Value</t>
        </is>
      </c>
      <c r="B11" s="5" t="n">
        <v>16629</v>
      </c>
      <c r="C11" s="5" t="n">
        <v>16629</v>
      </c>
      <c r="D11" s="4" t="inlineStr">
        <is>
          <t xml:space="preserve"> </t>
        </is>
      </c>
      <c r="E11" s="5" t="n">
        <v>16629</v>
      </c>
      <c r="F11" s="4" t="inlineStr">
        <is>
          <t xml:space="preserve"> </t>
        </is>
      </c>
      <c r="G11" s="4" t="inlineStr">
        <is>
          <t xml:space="preserve"> </t>
        </is>
      </c>
      <c r="H11" s="4" t="inlineStr">
        <is>
          <t xml:space="preserve"> </t>
        </is>
      </c>
    </row>
    <row r="12">
      <c r="A12" s="4" t="inlineStr">
        <is>
          <t>Ending balance at Mar. 31, 2022</t>
        </is>
      </c>
      <c r="B12" s="5" t="n">
        <v>1186752</v>
      </c>
      <c r="C12" s="5" t="n">
        <v>1160080</v>
      </c>
      <c r="D12" s="4" t="inlineStr">
        <is>
          <t xml:space="preserve"> </t>
        </is>
      </c>
      <c r="E12" s="5" t="n">
        <v>1770057</v>
      </c>
      <c r="F12" s="5" t="n">
        <v>-95283</v>
      </c>
      <c r="G12" s="5" t="n">
        <v>-514694</v>
      </c>
      <c r="H12" s="5" t="n">
        <v>26672</v>
      </c>
    </row>
    <row r="13">
      <c r="A13" s="4" t="inlineStr">
        <is>
          <t>Ending balance (in shares) at Mar. 31, 2022</t>
        </is>
      </c>
      <c r="B13" s="4" t="inlineStr">
        <is>
          <t xml:space="preserve"> </t>
        </is>
      </c>
      <c r="C13" s="4" t="inlineStr">
        <is>
          <t xml:space="preserve"> </t>
        </is>
      </c>
      <c r="D13" s="5" t="n">
        <v>45037</v>
      </c>
      <c r="E13" s="4" t="inlineStr">
        <is>
          <t xml:space="preserve"> </t>
        </is>
      </c>
      <c r="F13" s="4" t="inlineStr">
        <is>
          <t xml:space="preserve"> </t>
        </is>
      </c>
      <c r="G13" s="4" t="inlineStr">
        <is>
          <t xml:space="preserve"> </t>
        </is>
      </c>
      <c r="H13" s="4" t="inlineStr">
        <is>
          <t xml:space="preserve"> </t>
        </is>
      </c>
    </row>
    <row r="14">
      <c r="A14" s="4" t="inlineStr">
        <is>
          <t>Beginning balance (in shares) at Dec. 31, 2021</t>
        </is>
      </c>
      <c r="B14" s="4" t="inlineStr">
        <is>
          <t xml:space="preserve"> </t>
        </is>
      </c>
      <c r="C14" s="4" t="inlineStr">
        <is>
          <t xml:space="preserve"> </t>
        </is>
      </c>
      <c r="D14" s="5" t="n">
        <v>45152</v>
      </c>
      <c r="E14" s="4" t="inlineStr">
        <is>
          <t xml:space="preserve"> </t>
        </is>
      </c>
      <c r="F14" s="4" t="inlineStr">
        <is>
          <t xml:space="preserve"> </t>
        </is>
      </c>
      <c r="G14" s="4" t="inlineStr">
        <is>
          <t xml:space="preserve"> </t>
        </is>
      </c>
      <c r="H14" s="4" t="inlineStr">
        <is>
          <t xml:space="preserve"> </t>
        </is>
      </c>
    </row>
    <row r="15">
      <c r="A15" s="4" t="inlineStr">
        <is>
          <t>Beginning balance at Dec. 31, 2021</t>
        </is>
      </c>
      <c r="B15" s="5" t="n">
        <v>1142759</v>
      </c>
      <c r="C15" s="5" t="n">
        <v>1116077</v>
      </c>
      <c r="D15" s="4" t="inlineStr">
        <is>
          <t xml:space="preserve"> </t>
        </is>
      </c>
      <c r="E15" s="5" t="n">
        <v>1779775</v>
      </c>
      <c r="F15" s="5" t="n">
        <v>-148098</v>
      </c>
      <c r="G15" s="5" t="n">
        <v>-515600</v>
      </c>
      <c r="H15" s="5" t="n">
        <v>2668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14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 net of tax</t>
        </is>
      </c>
      <c r="B18" s="5" t="n">
        <v>62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5" t="n">
        <v>1117173</v>
      </c>
      <c r="C19" s="5" t="n">
        <v>1093828</v>
      </c>
      <c r="D19" s="4" t="inlineStr">
        <is>
          <t xml:space="preserve"> </t>
        </is>
      </c>
      <c r="E19" s="5" t="n">
        <v>1783193</v>
      </c>
      <c r="F19" s="5" t="n">
        <v>-141821</v>
      </c>
      <c r="G19" s="5" t="n">
        <v>-547544</v>
      </c>
      <c r="H19" s="5" t="n">
        <v>23345</v>
      </c>
    </row>
    <row r="20">
      <c r="A20" s="4" t="inlineStr">
        <is>
          <t>Ending balance (in shares) at Sep. 30, 2022</t>
        </is>
      </c>
      <c r="B20" s="4" t="inlineStr">
        <is>
          <t xml:space="preserve"> </t>
        </is>
      </c>
      <c r="C20" s="4" t="inlineStr">
        <is>
          <t xml:space="preserve"> </t>
        </is>
      </c>
      <c r="D20" s="5" t="n">
        <v>45154</v>
      </c>
      <c r="E20" s="4" t="inlineStr">
        <is>
          <t xml:space="preserve"> </t>
        </is>
      </c>
      <c r="F20" s="4" t="inlineStr">
        <is>
          <t xml:space="preserve"> </t>
        </is>
      </c>
      <c r="G20" s="4" t="inlineStr">
        <is>
          <t xml:space="preserve"> </t>
        </is>
      </c>
      <c r="H20" s="4" t="inlineStr">
        <is>
          <t xml:space="preserve"> </t>
        </is>
      </c>
    </row>
    <row r="21">
      <c r="A21" s="4" t="inlineStr">
        <is>
          <t>Beginning balance (in shares) at Mar. 31, 2022</t>
        </is>
      </c>
      <c r="B21" s="4" t="inlineStr">
        <is>
          <t xml:space="preserve"> </t>
        </is>
      </c>
      <c r="C21" s="4" t="inlineStr">
        <is>
          <t xml:space="preserve"> </t>
        </is>
      </c>
      <c r="D21" s="5" t="n">
        <v>45037</v>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5" t="n">
        <v>1186752</v>
      </c>
      <c r="C22" s="5" t="n">
        <v>1160080</v>
      </c>
      <c r="D22" s="4" t="inlineStr">
        <is>
          <t xml:space="preserve"> </t>
        </is>
      </c>
      <c r="E22" s="5" t="n">
        <v>1770057</v>
      </c>
      <c r="F22" s="5" t="n">
        <v>-95283</v>
      </c>
      <c r="G22" s="5" t="n">
        <v>-514694</v>
      </c>
      <c r="H22" s="5" t="n">
        <v>2667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36865</v>
      </c>
      <c r="C24" s="5" t="n">
        <v>-36967</v>
      </c>
      <c r="D24" s="4" t="inlineStr">
        <is>
          <t xml:space="preserve"> </t>
        </is>
      </c>
      <c r="E24" s="4" t="inlineStr">
        <is>
          <t xml:space="preserve"> </t>
        </is>
      </c>
      <c r="F24" s="4" t="inlineStr">
        <is>
          <t xml:space="preserve"> </t>
        </is>
      </c>
      <c r="G24" s="5" t="n">
        <v>-36967</v>
      </c>
      <c r="H24" s="5" t="n">
        <v>102</v>
      </c>
    </row>
    <row r="25">
      <c r="A25" s="4" t="inlineStr">
        <is>
          <t>Other comprehensive income (loss), net of tax</t>
        </is>
      </c>
      <c r="B25" s="5" t="n">
        <v>-20422</v>
      </c>
      <c r="C25" s="5" t="n">
        <v>-20422</v>
      </c>
      <c r="D25" s="4" t="inlineStr">
        <is>
          <t xml:space="preserve"> </t>
        </is>
      </c>
      <c r="E25" s="4" t="inlineStr">
        <is>
          <t xml:space="preserve"> </t>
        </is>
      </c>
      <c r="F25" s="5" t="n">
        <v>-20422</v>
      </c>
      <c r="G25" s="4" t="inlineStr">
        <is>
          <t xml:space="preserve"> </t>
        </is>
      </c>
      <c r="H25" s="4" t="inlineStr">
        <is>
          <t xml:space="preserve"> </t>
        </is>
      </c>
    </row>
    <row r="26">
      <c r="A26" s="4" t="inlineStr">
        <is>
          <t>Distributions to noncontrolling interests</t>
        </is>
      </c>
      <c r="B26" s="5" t="n">
        <v>-3784</v>
      </c>
      <c r="C26" s="4" t="inlineStr">
        <is>
          <t xml:space="preserve"> </t>
        </is>
      </c>
      <c r="D26" s="4" t="inlineStr">
        <is>
          <t xml:space="preserve"> </t>
        </is>
      </c>
      <c r="E26" s="4" t="inlineStr">
        <is>
          <t xml:space="preserve"> </t>
        </is>
      </c>
      <c r="F26" s="4" t="inlineStr">
        <is>
          <t xml:space="preserve"> </t>
        </is>
      </c>
      <c r="G26" s="4" t="inlineStr">
        <is>
          <t xml:space="preserve"> </t>
        </is>
      </c>
      <c r="H26" s="5" t="n">
        <v>-3784</v>
      </c>
    </row>
    <row r="27">
      <c r="A27" s="4" t="inlineStr">
        <is>
          <t>Net stock issuance and repurchases (in shares)</t>
        </is>
      </c>
      <c r="B27" s="4" t="inlineStr">
        <is>
          <t xml:space="preserve"> </t>
        </is>
      </c>
      <c r="C27" s="4" t="inlineStr">
        <is>
          <t xml:space="preserve"> </t>
        </is>
      </c>
      <c r="D27" s="5" t="n">
        <v>33</v>
      </c>
      <c r="E27" s="4" t="inlineStr">
        <is>
          <t xml:space="preserve"> </t>
        </is>
      </c>
      <c r="F27" s="4" t="inlineStr">
        <is>
          <t xml:space="preserve"> </t>
        </is>
      </c>
      <c r="G27" s="4" t="inlineStr">
        <is>
          <t xml:space="preserve"> </t>
        </is>
      </c>
      <c r="H27" s="4" t="inlineStr">
        <is>
          <t xml:space="preserve"> </t>
        </is>
      </c>
    </row>
    <row r="28">
      <c r="A28" s="4" t="inlineStr">
        <is>
          <t>Net stock issued and repurchased</t>
        </is>
      </c>
      <c r="B28" s="5" t="n">
        <v>1014</v>
      </c>
      <c r="C28" s="5" t="n">
        <v>1014</v>
      </c>
      <c r="D28" s="4" t="inlineStr">
        <is>
          <t xml:space="preserve"> </t>
        </is>
      </c>
      <c r="E28" s="5" t="n">
        <v>1014</v>
      </c>
      <c r="F28" s="4" t="inlineStr">
        <is>
          <t xml:space="preserve"> </t>
        </is>
      </c>
      <c r="G28" s="4" t="inlineStr">
        <is>
          <t xml:space="preserve"> </t>
        </is>
      </c>
      <c r="H28" s="4" t="inlineStr">
        <is>
          <t xml:space="preserve"> </t>
        </is>
      </c>
    </row>
    <row r="29">
      <c r="A29" s="4" t="inlineStr">
        <is>
          <t>Stock-based compensation expense</t>
        </is>
      </c>
      <c r="B29" s="5" t="n">
        <v>6405</v>
      </c>
      <c r="C29" s="5" t="n">
        <v>6405</v>
      </c>
      <c r="D29" s="4" t="inlineStr">
        <is>
          <t xml:space="preserve"> </t>
        </is>
      </c>
      <c r="E29" s="5" t="n">
        <v>6405</v>
      </c>
      <c r="F29" s="4" t="inlineStr">
        <is>
          <t xml:space="preserve"> </t>
        </is>
      </c>
      <c r="G29" s="4" t="inlineStr">
        <is>
          <t xml:space="preserve"> </t>
        </is>
      </c>
      <c r="H29" s="4" t="inlineStr">
        <is>
          <t xml:space="preserve"> </t>
        </is>
      </c>
    </row>
    <row r="30">
      <c r="A30" s="4" t="inlineStr">
        <is>
          <t>Ending balance at Jun. 30, 2022</t>
        </is>
      </c>
      <c r="B30" s="5" t="n">
        <v>1133100</v>
      </c>
      <c r="C30" s="5" t="n">
        <v>1110110</v>
      </c>
      <c r="D30" s="4" t="inlineStr">
        <is>
          <t xml:space="preserve"> </t>
        </is>
      </c>
      <c r="E30" s="5" t="n">
        <v>1777476</v>
      </c>
      <c r="F30" s="5" t="n">
        <v>-115705</v>
      </c>
      <c r="G30" s="5" t="n">
        <v>-551661</v>
      </c>
      <c r="H30" s="5" t="n">
        <v>22990</v>
      </c>
    </row>
    <row r="31">
      <c r="A31" s="4" t="inlineStr">
        <is>
          <t>Ending balance (in shares) at Jun. 30, 2022</t>
        </is>
      </c>
      <c r="B31" s="4" t="inlineStr">
        <is>
          <t xml:space="preserve"> </t>
        </is>
      </c>
      <c r="C31" s="4" t="inlineStr">
        <is>
          <t xml:space="preserve"> </t>
        </is>
      </c>
      <c r="D31" s="5" t="n">
        <v>45070</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5" t="n">
        <v>4472</v>
      </c>
      <c r="C33" s="5" t="n">
        <v>4117</v>
      </c>
      <c r="D33" s="4" t="inlineStr">
        <is>
          <t xml:space="preserve"> </t>
        </is>
      </c>
      <c r="E33" s="4" t="inlineStr">
        <is>
          <t xml:space="preserve"> </t>
        </is>
      </c>
      <c r="F33" s="4" t="inlineStr">
        <is>
          <t xml:space="preserve"> </t>
        </is>
      </c>
      <c r="G33" s="5" t="n">
        <v>4117</v>
      </c>
      <c r="H33" s="5" t="n">
        <v>355</v>
      </c>
    </row>
    <row r="34">
      <c r="A34" s="4" t="inlineStr">
        <is>
          <t>Other comprehensive income (loss), net of tax</t>
        </is>
      </c>
      <c r="B34" s="5" t="n">
        <v>-26116</v>
      </c>
      <c r="C34" s="5" t="n">
        <v>-26116</v>
      </c>
      <c r="D34" s="4" t="inlineStr">
        <is>
          <t xml:space="preserve"> </t>
        </is>
      </c>
      <c r="E34" s="4" t="inlineStr">
        <is>
          <t xml:space="preserve"> </t>
        </is>
      </c>
      <c r="F34" s="5" t="n">
        <v>-26116</v>
      </c>
      <c r="G34" s="4" t="inlineStr">
        <is>
          <t xml:space="preserve"> </t>
        </is>
      </c>
      <c r="H34" s="4" t="inlineStr">
        <is>
          <t xml:space="preserve"> </t>
        </is>
      </c>
    </row>
    <row r="35">
      <c r="A35" s="4" t="inlineStr">
        <is>
          <t>Net stock issuance and repurchases (in shares)</t>
        </is>
      </c>
      <c r="B35" s="4" t="inlineStr">
        <is>
          <t xml:space="preserve"> </t>
        </is>
      </c>
      <c r="C35" s="4" t="inlineStr">
        <is>
          <t xml:space="preserve"> </t>
        </is>
      </c>
      <c r="D35" s="5" t="n">
        <v>84</v>
      </c>
      <c r="E35" s="4" t="inlineStr">
        <is>
          <t xml:space="preserve"> </t>
        </is>
      </c>
      <c r="F35" s="4" t="inlineStr">
        <is>
          <t xml:space="preserve"> </t>
        </is>
      </c>
      <c r="G35" s="4" t="inlineStr">
        <is>
          <t xml:space="preserve"> </t>
        </is>
      </c>
      <c r="H35" s="4" t="inlineStr">
        <is>
          <t xml:space="preserve"> </t>
        </is>
      </c>
    </row>
    <row r="36">
      <c r="A36" s="4" t="inlineStr">
        <is>
          <t>Net stock issued and repurchased</t>
        </is>
      </c>
      <c r="B36" s="5" t="n">
        <v>833</v>
      </c>
      <c r="C36" s="5" t="n">
        <v>833</v>
      </c>
      <c r="D36" s="4" t="inlineStr">
        <is>
          <t xml:space="preserve"> </t>
        </is>
      </c>
      <c r="E36" s="5" t="n">
        <v>833</v>
      </c>
      <c r="F36" s="4" t="inlineStr">
        <is>
          <t xml:space="preserve"> </t>
        </is>
      </c>
      <c r="G36" s="4" t="inlineStr">
        <is>
          <t xml:space="preserve"> </t>
        </is>
      </c>
      <c r="H36" s="4" t="inlineStr">
        <is>
          <t xml:space="preserve"> </t>
        </is>
      </c>
    </row>
    <row r="37">
      <c r="A37" s="4" t="inlineStr">
        <is>
          <t>Stock-based compensation expense</t>
        </is>
      </c>
      <c r="B37" s="5" t="n">
        <v>4884</v>
      </c>
      <c r="C37" s="5" t="n">
        <v>4884</v>
      </c>
      <c r="D37" s="4" t="inlineStr">
        <is>
          <t xml:space="preserve"> </t>
        </is>
      </c>
      <c r="E37" s="5" t="n">
        <v>4884</v>
      </c>
      <c r="F37" s="4" t="inlineStr">
        <is>
          <t xml:space="preserve"> </t>
        </is>
      </c>
      <c r="G37" s="4" t="inlineStr">
        <is>
          <t xml:space="preserve"> </t>
        </is>
      </c>
      <c r="H37" s="4" t="inlineStr">
        <is>
          <t xml:space="preserve"> </t>
        </is>
      </c>
    </row>
    <row r="38">
      <c r="A38" s="4" t="inlineStr">
        <is>
          <t>Ending balance at Sep. 30, 2022</t>
        </is>
      </c>
      <c r="B38" s="6" t="n">
        <v>1117173</v>
      </c>
      <c r="C38" s="5" t="n">
        <v>1093828</v>
      </c>
      <c r="D38" s="4" t="inlineStr">
        <is>
          <t xml:space="preserve"> </t>
        </is>
      </c>
      <c r="E38" s="5" t="n">
        <v>1783193</v>
      </c>
      <c r="F38" s="5" t="n">
        <v>-141821</v>
      </c>
      <c r="G38" s="5" t="n">
        <v>-547544</v>
      </c>
      <c r="H38" s="5" t="n">
        <v>23345</v>
      </c>
    </row>
    <row r="39">
      <c r="A39" s="4" t="inlineStr">
        <is>
          <t>Ending balance (in shares) at Sep. 30, 2022</t>
        </is>
      </c>
      <c r="B39" s="4" t="inlineStr">
        <is>
          <t xml:space="preserve"> </t>
        </is>
      </c>
      <c r="C39" s="4" t="inlineStr">
        <is>
          <t xml:space="preserve"> </t>
        </is>
      </c>
      <c r="D39" s="5" t="n">
        <v>45154</v>
      </c>
      <c r="E39" s="4" t="inlineStr">
        <is>
          <t xml:space="preserve"> </t>
        </is>
      </c>
      <c r="F39" s="4" t="inlineStr">
        <is>
          <t xml:space="preserve"> </t>
        </is>
      </c>
      <c r="G39" s="4" t="inlineStr">
        <is>
          <t xml:space="preserve"> </t>
        </is>
      </c>
      <c r="H39" s="4" t="inlineStr">
        <is>
          <t xml:space="preserve"> </t>
        </is>
      </c>
    </row>
    <row r="40">
      <c r="A40" s="4" t="inlineStr">
        <is>
          <t>Beginning balance (in shares) at Dec. 31, 2022</t>
        </is>
      </c>
      <c r="B40" s="5" t="n">
        <v>45186</v>
      </c>
      <c r="C40" s="4" t="inlineStr">
        <is>
          <t xml:space="preserve"> </t>
        </is>
      </c>
      <c r="D40" s="5" t="n">
        <v>45186</v>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6" t="n">
        <v>1191556</v>
      </c>
      <c r="C41" s="5" t="n">
        <v>1168473</v>
      </c>
      <c r="D41" s="4" t="inlineStr">
        <is>
          <t xml:space="preserve"> </t>
        </is>
      </c>
      <c r="E41" s="5" t="n">
        <v>1788479</v>
      </c>
      <c r="F41" s="5" t="n">
        <v>-94674</v>
      </c>
      <c r="G41" s="5" t="n">
        <v>-525332</v>
      </c>
      <c r="H41" s="5" t="n">
        <v>2308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5" t="n">
        <v>-12037</v>
      </c>
      <c r="C43" s="5" t="n">
        <v>-11836</v>
      </c>
      <c r="D43" s="4" t="inlineStr">
        <is>
          <t xml:space="preserve"> </t>
        </is>
      </c>
      <c r="E43" s="4" t="inlineStr">
        <is>
          <t xml:space="preserve"> </t>
        </is>
      </c>
      <c r="F43" s="4" t="inlineStr">
        <is>
          <t xml:space="preserve"> </t>
        </is>
      </c>
      <c r="G43" s="5" t="n">
        <v>-11836</v>
      </c>
      <c r="H43" s="5" t="n">
        <v>-201</v>
      </c>
    </row>
    <row r="44">
      <c r="A44" s="4" t="inlineStr">
        <is>
          <t>Other comprehensive income (loss), net of tax</t>
        </is>
      </c>
      <c r="B44" s="5" t="n">
        <v>7119</v>
      </c>
      <c r="C44" s="5" t="n">
        <v>7119</v>
      </c>
      <c r="D44" s="4" t="inlineStr">
        <is>
          <t xml:space="preserve"> </t>
        </is>
      </c>
      <c r="E44" s="4" t="inlineStr">
        <is>
          <t xml:space="preserve"> </t>
        </is>
      </c>
      <c r="F44" s="5" t="n">
        <v>7119</v>
      </c>
      <c r="G44" s="4" t="inlineStr">
        <is>
          <t xml:space="preserve"> </t>
        </is>
      </c>
      <c r="H44" s="4" t="inlineStr">
        <is>
          <t xml:space="preserve"> </t>
        </is>
      </c>
    </row>
    <row r="45">
      <c r="A45" s="4" t="inlineStr">
        <is>
          <t>Distributions to noncontrolling interests</t>
        </is>
      </c>
      <c r="B45" s="5" t="n">
        <v>-21</v>
      </c>
      <c r="C45" s="4" t="inlineStr">
        <is>
          <t xml:space="preserve"> </t>
        </is>
      </c>
      <c r="D45" s="4" t="inlineStr">
        <is>
          <t xml:space="preserve"> </t>
        </is>
      </c>
      <c r="E45" s="4" t="inlineStr">
        <is>
          <t xml:space="preserve"> </t>
        </is>
      </c>
      <c r="F45" s="4" t="inlineStr">
        <is>
          <t xml:space="preserve"> </t>
        </is>
      </c>
      <c r="G45" s="4" t="inlineStr">
        <is>
          <t xml:space="preserve"> </t>
        </is>
      </c>
      <c r="H45" s="5" t="n">
        <v>-21</v>
      </c>
    </row>
    <row r="46">
      <c r="A46" s="4" t="inlineStr">
        <is>
          <t>Net stock issuance and repurchases (in shares)</t>
        </is>
      </c>
      <c r="B46" s="4" t="inlineStr">
        <is>
          <t xml:space="preserve"> </t>
        </is>
      </c>
      <c r="C46" s="4" t="inlineStr">
        <is>
          <t xml:space="preserve"> </t>
        </is>
      </c>
      <c r="D46" s="5" t="n">
        <v>219</v>
      </c>
      <c r="E46" s="4" t="inlineStr">
        <is>
          <t xml:space="preserve"> </t>
        </is>
      </c>
      <c r="F46" s="4" t="inlineStr">
        <is>
          <t xml:space="preserve"> </t>
        </is>
      </c>
      <c r="G46" s="4" t="inlineStr">
        <is>
          <t xml:space="preserve"> </t>
        </is>
      </c>
      <c r="H46" s="4" t="inlineStr">
        <is>
          <t xml:space="preserve"> </t>
        </is>
      </c>
    </row>
    <row r="47">
      <c r="A47" s="4" t="inlineStr">
        <is>
          <t>Net stock issued and repurchased</t>
        </is>
      </c>
      <c r="B47" s="5" t="n">
        <v>607</v>
      </c>
      <c r="C47" s="5" t="n">
        <v>607</v>
      </c>
      <c r="D47" s="4" t="inlineStr">
        <is>
          <t xml:space="preserve"> </t>
        </is>
      </c>
      <c r="E47" s="5" t="n">
        <v>607</v>
      </c>
      <c r="F47" s="4" t="inlineStr">
        <is>
          <t xml:space="preserve"> </t>
        </is>
      </c>
      <c r="G47" s="4" t="inlineStr">
        <is>
          <t xml:space="preserve"> </t>
        </is>
      </c>
      <c r="H47" s="4" t="inlineStr">
        <is>
          <t xml:space="preserve"> </t>
        </is>
      </c>
    </row>
    <row r="48">
      <c r="A48" s="4" t="inlineStr">
        <is>
          <t>Stock-based compensation expense</t>
        </is>
      </c>
      <c r="B48" s="5" t="n">
        <v>6919</v>
      </c>
      <c r="C48" s="5" t="n">
        <v>6919</v>
      </c>
      <c r="D48" s="4" t="inlineStr">
        <is>
          <t xml:space="preserve"> </t>
        </is>
      </c>
      <c r="E48" s="5" t="n">
        <v>6919</v>
      </c>
      <c r="F48" s="4" t="inlineStr">
        <is>
          <t xml:space="preserve"> </t>
        </is>
      </c>
      <c r="G48" s="4" t="inlineStr">
        <is>
          <t xml:space="preserve"> </t>
        </is>
      </c>
      <c r="H48" s="4" t="inlineStr">
        <is>
          <t xml:space="preserve"> </t>
        </is>
      </c>
    </row>
    <row r="49">
      <c r="A49" s="4" t="inlineStr">
        <is>
          <t>Ending balance at Mar. 31, 2023</t>
        </is>
      </c>
      <c r="B49" s="6" t="n">
        <v>1194143</v>
      </c>
      <c r="C49" s="5" t="n">
        <v>1171282</v>
      </c>
      <c r="D49" s="4" t="inlineStr">
        <is>
          <t xml:space="preserve"> </t>
        </is>
      </c>
      <c r="E49" s="5" t="n">
        <v>1796005</v>
      </c>
      <c r="F49" s="5" t="n">
        <v>-87555</v>
      </c>
      <c r="G49" s="5" t="n">
        <v>-537168</v>
      </c>
      <c r="H49" s="5" t="n">
        <v>22861</v>
      </c>
    </row>
    <row r="50">
      <c r="A50" s="4" t="inlineStr">
        <is>
          <t>Ending balance (in shares) at Mar. 31, 2023</t>
        </is>
      </c>
      <c r="B50" s="4" t="inlineStr">
        <is>
          <t xml:space="preserve"> </t>
        </is>
      </c>
      <c r="C50" s="4" t="inlineStr">
        <is>
          <t xml:space="preserve"> </t>
        </is>
      </c>
      <c r="D50" s="5" t="n">
        <v>45405</v>
      </c>
      <c r="E50" s="4" t="inlineStr">
        <is>
          <t xml:space="preserve"> </t>
        </is>
      </c>
      <c r="F50" s="4" t="inlineStr">
        <is>
          <t xml:space="preserve"> </t>
        </is>
      </c>
      <c r="G50" s="4" t="inlineStr">
        <is>
          <t xml:space="preserve"> </t>
        </is>
      </c>
      <c r="H50" s="4" t="inlineStr">
        <is>
          <t xml:space="preserve"> </t>
        </is>
      </c>
    </row>
    <row r="51">
      <c r="A51" s="4" t="inlineStr">
        <is>
          <t>Beginning balance (in shares) at Dec. 31, 2022</t>
        </is>
      </c>
      <c r="B51" s="5" t="n">
        <v>45186</v>
      </c>
      <c r="C51" s="4" t="inlineStr">
        <is>
          <t xml:space="preserve"> </t>
        </is>
      </c>
      <c r="D51" s="5" t="n">
        <v>45186</v>
      </c>
      <c r="E51" s="4" t="inlineStr">
        <is>
          <t xml:space="preserve"> </t>
        </is>
      </c>
      <c r="F51" s="4" t="inlineStr">
        <is>
          <t xml:space="preserve"> </t>
        </is>
      </c>
      <c r="G51" s="4" t="inlineStr">
        <is>
          <t xml:space="preserve"> </t>
        </is>
      </c>
      <c r="H51" s="4" t="inlineStr">
        <is>
          <t xml:space="preserve"> </t>
        </is>
      </c>
    </row>
    <row r="52">
      <c r="A52" s="4" t="inlineStr">
        <is>
          <t>Beginning balance at Dec. 31, 2022</t>
        </is>
      </c>
      <c r="B52" s="6" t="n">
        <v>1191556</v>
      </c>
      <c r="C52" s="5" t="n">
        <v>1168473</v>
      </c>
      <c r="D52" s="4" t="inlineStr">
        <is>
          <t xml:space="preserve"> </t>
        </is>
      </c>
      <c r="E52" s="5" t="n">
        <v>1788479</v>
      </c>
      <c r="F52" s="5" t="n">
        <v>-94674</v>
      </c>
      <c r="G52" s="5" t="n">
        <v>-525332</v>
      </c>
      <c r="H52" s="5" t="n">
        <v>2308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5" t="n">
        <v>534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 net of tax</t>
        </is>
      </c>
      <c r="B55" s="5" t="n">
        <v>-61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Sep. 30, 2023</t>
        </is>
      </c>
      <c r="B56" s="6" t="n">
        <v>1257730</v>
      </c>
      <c r="C56" s="5" t="n">
        <v>1237730</v>
      </c>
      <c r="D56" s="4" t="inlineStr">
        <is>
          <t xml:space="preserve"> </t>
        </is>
      </c>
      <c r="E56" s="5" t="n">
        <v>1811365</v>
      </c>
      <c r="F56" s="5" t="n">
        <v>-100840</v>
      </c>
      <c r="G56" s="5" t="n">
        <v>-472795</v>
      </c>
      <c r="H56" s="5" t="n">
        <v>20000</v>
      </c>
    </row>
    <row r="57">
      <c r="A57" s="4" t="inlineStr">
        <is>
          <t>Ending balance (in shares) at Sep. 30, 2023</t>
        </is>
      </c>
      <c r="B57" s="5" t="n">
        <v>45474</v>
      </c>
      <c r="C57" s="4" t="inlineStr">
        <is>
          <t xml:space="preserve"> </t>
        </is>
      </c>
      <c r="D57" s="5" t="n">
        <v>45474</v>
      </c>
      <c r="E57" s="4" t="inlineStr">
        <is>
          <t xml:space="preserve"> </t>
        </is>
      </c>
      <c r="F57" s="4" t="inlineStr">
        <is>
          <t xml:space="preserve"> </t>
        </is>
      </c>
      <c r="G57" s="4" t="inlineStr">
        <is>
          <t xml:space="preserve"> </t>
        </is>
      </c>
      <c r="H57" s="4" t="inlineStr">
        <is>
          <t xml:space="preserve"> </t>
        </is>
      </c>
    </row>
    <row r="58">
      <c r="A58" s="4" t="inlineStr">
        <is>
          <t>Beginning balance (in shares) at Mar. 31, 2023</t>
        </is>
      </c>
      <c r="B58" s="4" t="inlineStr">
        <is>
          <t xml:space="preserve"> </t>
        </is>
      </c>
      <c r="C58" s="4" t="inlineStr">
        <is>
          <t xml:space="preserve"> </t>
        </is>
      </c>
      <c r="D58" s="5" t="n">
        <v>45405</v>
      </c>
      <c r="E58" s="4" t="inlineStr">
        <is>
          <t xml:space="preserve"> </t>
        </is>
      </c>
      <c r="F58" s="4" t="inlineStr">
        <is>
          <t xml:space="preserve"> </t>
        </is>
      </c>
      <c r="G58" s="4" t="inlineStr">
        <is>
          <t xml:space="preserve"> </t>
        </is>
      </c>
      <c r="H58" s="4" t="inlineStr">
        <is>
          <t xml:space="preserve"> </t>
        </is>
      </c>
    </row>
    <row r="59">
      <c r="A59" s="4" t="inlineStr">
        <is>
          <t>Beginning balance at Mar. 31, 2023</t>
        </is>
      </c>
      <c r="B59" s="6" t="n">
        <v>1194143</v>
      </c>
      <c r="C59" s="5" t="n">
        <v>1171282</v>
      </c>
      <c r="D59" s="4" t="inlineStr">
        <is>
          <t xml:space="preserve"> </t>
        </is>
      </c>
      <c r="E59" s="5" t="n">
        <v>1796005</v>
      </c>
      <c r="F59" s="5" t="n">
        <v>-87555</v>
      </c>
      <c r="G59" s="5" t="n">
        <v>-537168</v>
      </c>
      <c r="H59" s="5" t="n">
        <v>2286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B61" s="5" t="n">
        <v>25103</v>
      </c>
      <c r="C61" s="5" t="n">
        <v>24201</v>
      </c>
      <c r="D61" s="4" t="inlineStr">
        <is>
          <t xml:space="preserve"> </t>
        </is>
      </c>
      <c r="E61" s="4" t="inlineStr">
        <is>
          <t xml:space="preserve"> </t>
        </is>
      </c>
      <c r="F61" s="4" t="inlineStr">
        <is>
          <t xml:space="preserve"> </t>
        </is>
      </c>
      <c r="G61" s="5" t="n">
        <v>24201</v>
      </c>
      <c r="H61" s="5" t="n">
        <v>902</v>
      </c>
    </row>
    <row r="62">
      <c r="A62" s="4" t="inlineStr">
        <is>
          <t>Other comprehensive income (loss), net of tax</t>
        </is>
      </c>
      <c r="B62" s="5" t="n">
        <v>1833</v>
      </c>
      <c r="C62" s="5" t="n">
        <v>1833</v>
      </c>
      <c r="D62" s="4" t="inlineStr">
        <is>
          <t xml:space="preserve"> </t>
        </is>
      </c>
      <c r="E62" s="4" t="inlineStr">
        <is>
          <t xml:space="preserve"> </t>
        </is>
      </c>
      <c r="F62" s="5" t="n">
        <v>1833</v>
      </c>
      <c r="G62" s="4" t="inlineStr">
        <is>
          <t xml:space="preserve"> </t>
        </is>
      </c>
      <c r="H62" s="4" t="inlineStr">
        <is>
          <t xml:space="preserve"> </t>
        </is>
      </c>
    </row>
    <row r="63">
      <c r="A63" s="4" t="inlineStr">
        <is>
          <t>Net stock issuance and repurchases (in shares)</t>
        </is>
      </c>
      <c r="B63" s="4" t="inlineStr">
        <is>
          <t xml:space="preserve"> </t>
        </is>
      </c>
      <c r="C63" s="4" t="inlineStr">
        <is>
          <t xml:space="preserve"> </t>
        </is>
      </c>
      <c r="D63" s="5" t="n">
        <v>43</v>
      </c>
      <c r="E63" s="4" t="inlineStr">
        <is>
          <t xml:space="preserve"> </t>
        </is>
      </c>
      <c r="F63" s="4" t="inlineStr">
        <is>
          <t xml:space="preserve"> </t>
        </is>
      </c>
      <c r="G63" s="4" t="inlineStr">
        <is>
          <t xml:space="preserve"> </t>
        </is>
      </c>
      <c r="H63" s="4" t="inlineStr">
        <is>
          <t xml:space="preserve"> </t>
        </is>
      </c>
    </row>
    <row r="64">
      <c r="A64" s="4" t="inlineStr">
        <is>
          <t>Net stock issued and repurchased</t>
        </is>
      </c>
      <c r="B64" s="5" t="n">
        <v>1033</v>
      </c>
      <c r="C64" s="5" t="n">
        <v>1033</v>
      </c>
      <c r="D64" s="4" t="inlineStr">
        <is>
          <t xml:space="preserve"> </t>
        </is>
      </c>
      <c r="E64" s="5" t="n">
        <v>1033</v>
      </c>
      <c r="F64" s="4" t="inlineStr">
        <is>
          <t xml:space="preserve"> </t>
        </is>
      </c>
      <c r="G64" s="4" t="inlineStr">
        <is>
          <t xml:space="preserve"> </t>
        </is>
      </c>
      <c r="H64" s="4" t="inlineStr">
        <is>
          <t xml:space="preserve"> </t>
        </is>
      </c>
    </row>
    <row r="65">
      <c r="A65" s="4" t="inlineStr">
        <is>
          <t>Stock-based compensation expense</t>
        </is>
      </c>
      <c r="B65" s="5" t="n">
        <v>6775</v>
      </c>
      <c r="C65" s="5" t="n">
        <v>6775</v>
      </c>
      <c r="D65" s="4" t="inlineStr">
        <is>
          <t xml:space="preserve"> </t>
        </is>
      </c>
      <c r="E65" s="5" t="n">
        <v>6775</v>
      </c>
      <c r="F65" s="4" t="inlineStr">
        <is>
          <t xml:space="preserve"> </t>
        </is>
      </c>
      <c r="G65" s="4" t="inlineStr">
        <is>
          <t xml:space="preserve"> </t>
        </is>
      </c>
      <c r="H65" s="4" t="inlineStr">
        <is>
          <t xml:space="preserve"> </t>
        </is>
      </c>
    </row>
    <row r="66">
      <c r="A66" s="4" t="inlineStr">
        <is>
          <t>Ending balance at Jun. 30, 2023</t>
        </is>
      </c>
      <c r="B66" s="5" t="n">
        <v>1228887</v>
      </c>
      <c r="C66" s="5" t="n">
        <v>1205124</v>
      </c>
      <c r="D66" s="4" t="inlineStr">
        <is>
          <t xml:space="preserve"> </t>
        </is>
      </c>
      <c r="E66" s="5" t="n">
        <v>1803813</v>
      </c>
      <c r="F66" s="5" t="n">
        <v>-85722</v>
      </c>
      <c r="G66" s="5" t="n">
        <v>-512967</v>
      </c>
      <c r="H66" s="5" t="n">
        <v>23763</v>
      </c>
    </row>
    <row r="67">
      <c r="A67" s="4" t="inlineStr">
        <is>
          <t>Ending balance (in shares) at Jun. 30, 2023</t>
        </is>
      </c>
      <c r="B67" s="4" t="inlineStr">
        <is>
          <t xml:space="preserve"> </t>
        </is>
      </c>
      <c r="C67" s="4" t="inlineStr">
        <is>
          <t xml:space="preserve"> </t>
        </is>
      </c>
      <c r="D67" s="5" t="n">
        <v>45448</v>
      </c>
      <c r="E67" s="4" t="inlineStr">
        <is>
          <t xml:space="preserve"> </t>
        </is>
      </c>
      <c r="F67" s="4" t="inlineStr">
        <is>
          <t xml:space="preserve"> </t>
        </is>
      </c>
      <c r="G67" s="4" t="inlineStr">
        <is>
          <t xml:space="preserve"> </t>
        </is>
      </c>
      <c r="H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 (loss)</t>
        </is>
      </c>
      <c r="B69" s="5" t="n">
        <v>40345</v>
      </c>
      <c r="C69" s="5" t="n">
        <v>40172</v>
      </c>
      <c r="D69" s="4" t="inlineStr">
        <is>
          <t xml:space="preserve"> </t>
        </is>
      </c>
      <c r="E69" s="4" t="inlineStr">
        <is>
          <t xml:space="preserve"> </t>
        </is>
      </c>
      <c r="F69" s="4" t="inlineStr">
        <is>
          <t xml:space="preserve"> </t>
        </is>
      </c>
      <c r="G69" s="5" t="n">
        <v>40172</v>
      </c>
      <c r="H69" s="5" t="n">
        <v>173</v>
      </c>
    </row>
    <row r="70">
      <c r="A70" s="4" t="inlineStr">
        <is>
          <t>Other comprehensive income (loss), net of tax</t>
        </is>
      </c>
      <c r="B70" s="5" t="n">
        <v>-15118</v>
      </c>
      <c r="C70" s="5" t="n">
        <v>-15118</v>
      </c>
      <c r="D70" s="4" t="inlineStr">
        <is>
          <t xml:space="preserve"> </t>
        </is>
      </c>
      <c r="E70" s="4" t="inlineStr">
        <is>
          <t xml:space="preserve"> </t>
        </is>
      </c>
      <c r="F70" s="5" t="n">
        <v>-15118</v>
      </c>
      <c r="G70" s="4" t="inlineStr">
        <is>
          <t xml:space="preserve"> </t>
        </is>
      </c>
      <c r="H70" s="4" t="inlineStr">
        <is>
          <t xml:space="preserve"> </t>
        </is>
      </c>
    </row>
    <row r="71">
      <c r="A71" s="4" t="inlineStr">
        <is>
          <t>Distributions to noncontrolling interests</t>
        </is>
      </c>
      <c r="B71" s="5" t="n">
        <v>-3936</v>
      </c>
      <c r="C71" s="4" t="inlineStr">
        <is>
          <t xml:space="preserve"> </t>
        </is>
      </c>
      <c r="D71" s="4" t="inlineStr">
        <is>
          <t xml:space="preserve"> </t>
        </is>
      </c>
      <c r="E71" s="4" t="inlineStr">
        <is>
          <t xml:space="preserve"> </t>
        </is>
      </c>
      <c r="F71" s="4" t="inlineStr">
        <is>
          <t xml:space="preserve"> </t>
        </is>
      </c>
      <c r="G71" s="4" t="inlineStr">
        <is>
          <t xml:space="preserve"> </t>
        </is>
      </c>
      <c r="H71" s="5" t="n">
        <v>-3936</v>
      </c>
    </row>
    <row r="72">
      <c r="A72" s="4" t="inlineStr">
        <is>
          <t>Net stock issuance and repurchases (in shares)</t>
        </is>
      </c>
      <c r="B72" s="4" t="inlineStr">
        <is>
          <t xml:space="preserve"> </t>
        </is>
      </c>
      <c r="C72" s="4" t="inlineStr">
        <is>
          <t xml:space="preserve"> </t>
        </is>
      </c>
      <c r="D72" s="5" t="n">
        <v>26</v>
      </c>
      <c r="E72" s="4" t="inlineStr">
        <is>
          <t xml:space="preserve"> </t>
        </is>
      </c>
      <c r="F72" s="4" t="inlineStr">
        <is>
          <t xml:space="preserve"> </t>
        </is>
      </c>
      <c r="G72" s="4" t="inlineStr">
        <is>
          <t xml:space="preserve"> </t>
        </is>
      </c>
      <c r="H72" s="4" t="inlineStr">
        <is>
          <t xml:space="preserve"> </t>
        </is>
      </c>
    </row>
    <row r="73">
      <c r="A73" s="4" t="inlineStr">
        <is>
          <t>Net stock issued and repurchased</t>
        </is>
      </c>
      <c r="B73" s="5" t="n">
        <v>715</v>
      </c>
      <c r="C73" s="5" t="n">
        <v>715</v>
      </c>
      <c r="D73" s="4" t="inlineStr">
        <is>
          <t xml:space="preserve"> </t>
        </is>
      </c>
      <c r="E73" s="5" t="n">
        <v>715</v>
      </c>
      <c r="F73" s="4" t="inlineStr">
        <is>
          <t xml:space="preserve"> </t>
        </is>
      </c>
      <c r="G73" s="4" t="inlineStr">
        <is>
          <t xml:space="preserve"> </t>
        </is>
      </c>
      <c r="H73" s="4" t="inlineStr">
        <is>
          <t xml:space="preserve"> </t>
        </is>
      </c>
    </row>
    <row r="74">
      <c r="A74" s="4" t="inlineStr">
        <is>
          <t>Stock-based compensation expense</t>
        </is>
      </c>
      <c r="B74" s="5" t="n">
        <v>6837</v>
      </c>
      <c r="C74" s="5" t="n">
        <v>6837</v>
      </c>
      <c r="D74" s="4" t="inlineStr">
        <is>
          <t xml:space="preserve"> </t>
        </is>
      </c>
      <c r="E74" s="5" t="n">
        <v>6837</v>
      </c>
      <c r="F74" s="4" t="inlineStr">
        <is>
          <t xml:space="preserve"> </t>
        </is>
      </c>
      <c r="G74" s="4" t="inlineStr">
        <is>
          <t xml:space="preserve"> </t>
        </is>
      </c>
      <c r="H74" s="4" t="inlineStr">
        <is>
          <t xml:space="preserve"> </t>
        </is>
      </c>
    </row>
    <row r="75">
      <c r="A75" s="4" t="inlineStr">
        <is>
          <t>Ending balance at Sep. 30, 2023</t>
        </is>
      </c>
      <c r="B75" s="6" t="n">
        <v>1257730</v>
      </c>
      <c r="C75" s="6" t="n">
        <v>1237730</v>
      </c>
      <c r="D75" s="4" t="inlineStr">
        <is>
          <t xml:space="preserve"> </t>
        </is>
      </c>
      <c r="E75" s="6" t="n">
        <v>1811365</v>
      </c>
      <c r="F75" s="6" t="n">
        <v>-100840</v>
      </c>
      <c r="G75" s="6" t="n">
        <v>-472795</v>
      </c>
      <c r="H75" s="6" t="n">
        <v>20000</v>
      </c>
    </row>
    <row r="76">
      <c r="A76" s="4" t="inlineStr">
        <is>
          <t>Ending balance (in shares) at Sep. 30, 2023</t>
        </is>
      </c>
      <c r="B76" s="5" t="n">
        <v>45474</v>
      </c>
      <c r="C76" s="4" t="inlineStr">
        <is>
          <t xml:space="preserve"> </t>
        </is>
      </c>
      <c r="D76" s="5" t="n">
        <v>45474</v>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the Consolidated Balance Sheets (Details) - USD ($) $ in Thousands</t>
        </is>
      </c>
      <c r="B1" s="2" t="inlineStr">
        <is>
          <t>Sep. 30, 2023</t>
        </is>
      </c>
      <c r="C1" s="2" t="inlineStr">
        <is>
          <t>Dec. 31, 2022</t>
        </is>
      </c>
    </row>
    <row r="2">
      <c r="A2" s="3" t="inlineStr">
        <is>
          <t>Retirement Benefits [Abstract]</t>
        </is>
      </c>
      <c r="B2" s="4" t="inlineStr">
        <is>
          <t xml:space="preserve"> </t>
        </is>
      </c>
      <c r="C2" s="4" t="inlineStr">
        <is>
          <t xml:space="preserve"> </t>
        </is>
      </c>
    </row>
    <row r="3">
      <c r="A3" s="4" t="inlineStr">
        <is>
          <t>Plan assets in other long-term assets</t>
        </is>
      </c>
      <c r="B3" s="6" t="n">
        <v>149</v>
      </c>
      <c r="C3" s="6" t="n">
        <v>162</v>
      </c>
    </row>
    <row r="4">
      <c r="A4" s="4" t="inlineStr">
        <is>
          <t>Current portion of pension benefit obligation in wages and benefits payable</t>
        </is>
      </c>
      <c r="B4" s="5" t="n">
        <v>4083</v>
      </c>
      <c r="C4" s="5" t="n">
        <v>3400</v>
      </c>
    </row>
    <row r="5">
      <c r="A5" s="4" t="inlineStr">
        <is>
          <t>Long-term portion of pension benefit obligation</t>
        </is>
      </c>
      <c r="B5" s="5" t="n">
        <v>58079</v>
      </c>
      <c r="C5" s="5" t="n">
        <v>57839</v>
      </c>
    </row>
    <row r="6">
      <c r="A6" s="4" t="inlineStr">
        <is>
          <t>Pension benefit obligation, net</t>
        </is>
      </c>
      <c r="B6" s="6" t="n">
        <v>62013</v>
      </c>
      <c r="C6" s="6" t="n">
        <v>610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Pension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605</v>
      </c>
      <c r="C4" s="6" t="n">
        <v>739</v>
      </c>
      <c r="D4" s="6" t="n">
        <v>1845</v>
      </c>
      <c r="E4" s="6" t="n">
        <v>2241</v>
      </c>
    </row>
    <row r="5">
      <c r="A5" s="4" t="inlineStr">
        <is>
          <t>Interest cost</t>
        </is>
      </c>
      <c r="B5" s="5" t="n">
        <v>720</v>
      </c>
      <c r="C5" s="5" t="n">
        <v>403</v>
      </c>
      <c r="D5" s="5" t="n">
        <v>2153</v>
      </c>
      <c r="E5" s="5" t="n">
        <v>1269</v>
      </c>
    </row>
    <row r="6">
      <c r="A6" s="4" t="inlineStr">
        <is>
          <t>Expected return on plan assets</t>
        </is>
      </c>
      <c r="B6" s="5" t="n">
        <v>-88</v>
      </c>
      <c r="C6" s="5" t="n">
        <v>-75</v>
      </c>
      <c r="D6" s="5" t="n">
        <v>-264</v>
      </c>
      <c r="E6" s="5" t="n">
        <v>-238</v>
      </c>
    </row>
    <row r="7">
      <c r="A7" s="4" t="inlineStr">
        <is>
          <t>Amortization of prior service costs</t>
        </is>
      </c>
      <c r="B7" s="5" t="n">
        <v>15</v>
      </c>
      <c r="C7" s="5" t="n">
        <v>17</v>
      </c>
      <c r="D7" s="5" t="n">
        <v>45</v>
      </c>
      <c r="E7" s="5" t="n">
        <v>53</v>
      </c>
    </row>
    <row r="8">
      <c r="A8" s="4" t="inlineStr">
        <is>
          <t>Amortization of actuarial net loss</t>
        </is>
      </c>
      <c r="B8" s="5" t="n">
        <v>-122</v>
      </c>
      <c r="C8" s="5" t="n">
        <v>187</v>
      </c>
      <c r="D8" s="5" t="n">
        <v>-365</v>
      </c>
      <c r="E8" s="5" t="n">
        <v>618</v>
      </c>
    </row>
    <row r="9">
      <c r="A9" s="4" t="inlineStr">
        <is>
          <t>Net periodic benefit cost</t>
        </is>
      </c>
      <c r="B9" s="6" t="n">
        <v>1130</v>
      </c>
      <c r="C9" s="6" t="n">
        <v>1271</v>
      </c>
      <c r="D9" s="6" t="n">
        <v>3414</v>
      </c>
      <c r="E9" s="6" t="n">
        <v>39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Stock-Based Compensation - Narrative (Details) $ in Millions</t>
        </is>
      </c>
      <c r="B1" s="2" t="inlineStr">
        <is>
          <t>9 Months Ended</t>
        </is>
      </c>
    </row>
    <row r="2">
      <c r="B2" s="2" t="inlineStr">
        <is>
          <t>Sep. 30, 2023 USD ($) shares</t>
        </is>
      </c>
      <c r="C2" s="2" t="inlineStr">
        <is>
          <t>May 31, 2023 shares</t>
        </is>
      </c>
    </row>
    <row r="3">
      <c r="A3" s="4" t="inlineStr">
        <is>
          <t>Restricted Stock Units (RSUs) [Member]</t>
        </is>
      </c>
      <c r="B3" s="4" t="inlineStr">
        <is>
          <t xml:space="preserve"> </t>
        </is>
      </c>
      <c r="C3" s="4" t="inlineStr">
        <is>
          <t xml:space="preserve"> </t>
        </is>
      </c>
    </row>
    <row r="4">
      <c r="A4" s="3" t="inlineStr">
        <is>
          <t>[Line Items]</t>
        </is>
      </c>
      <c r="B4" s="4" t="inlineStr">
        <is>
          <t xml:space="preserve"> </t>
        </is>
      </c>
      <c r="C4" s="4" t="inlineStr">
        <is>
          <t xml:space="preserve"> </t>
        </is>
      </c>
    </row>
    <row r="5">
      <c r="A5" s="4" t="inlineStr">
        <is>
          <t>Compensation cost not yet recognized | $</t>
        </is>
      </c>
      <c r="B5" s="11" t="n">
        <v>37.5</v>
      </c>
      <c r="C5" s="4" t="inlineStr">
        <is>
          <t xml:space="preserve"> </t>
        </is>
      </c>
    </row>
    <row r="6">
      <c r="A6" s="4" t="inlineStr">
        <is>
          <t>Unrecognized compensation expense, Expected weighted average period for recognition (years)</t>
        </is>
      </c>
      <c r="B6" s="4" t="inlineStr">
        <is>
          <t>1 year 9 months 18 days</t>
        </is>
      </c>
      <c r="C6" s="4" t="inlineStr">
        <is>
          <t xml:space="preserve"> </t>
        </is>
      </c>
    </row>
    <row r="7">
      <c r="A7" s="4" t="inlineStr">
        <is>
          <t>Employee Stock Purchase Plan [Member]</t>
        </is>
      </c>
      <c r="B7" s="4" t="inlineStr">
        <is>
          <t xml:space="preserve"> </t>
        </is>
      </c>
      <c r="C7" s="4" t="inlineStr">
        <is>
          <t xml:space="preserve"> </t>
        </is>
      </c>
    </row>
    <row r="8">
      <c r="A8" s="3" t="inlineStr">
        <is>
          <t>[Line Items]</t>
        </is>
      </c>
      <c r="B8" s="4" t="inlineStr">
        <is>
          <t xml:space="preserve"> </t>
        </is>
      </c>
      <c r="C8" s="4" t="inlineStr">
        <is>
          <t xml:space="preserve"> </t>
        </is>
      </c>
    </row>
    <row r="9">
      <c r="A9" s="4" t="inlineStr">
        <is>
          <t>Share-based compensation arrangement by share-based payment award, number of shares available for grant (in shares)</t>
        </is>
      </c>
      <c r="B9" s="5" t="n">
        <v>534418</v>
      </c>
      <c r="C9" s="4" t="inlineStr">
        <is>
          <t xml:space="preserve"> </t>
        </is>
      </c>
    </row>
    <row r="10">
      <c r="A10" s="4" t="inlineStr">
        <is>
          <t>Stock Incentive Plan [Member]</t>
        </is>
      </c>
      <c r="B10" s="4" t="inlineStr">
        <is>
          <t xml:space="preserve"> </t>
        </is>
      </c>
      <c r="C10" s="4" t="inlineStr">
        <is>
          <t xml:space="preserve"> </t>
        </is>
      </c>
    </row>
    <row r="11">
      <c r="A11" s="3" t="inlineStr">
        <is>
          <t>[Line Items]</t>
        </is>
      </c>
      <c r="B11" s="4" t="inlineStr">
        <is>
          <t xml:space="preserve"> </t>
        </is>
      </c>
      <c r="C11" s="4" t="inlineStr">
        <is>
          <t xml:space="preserve"> </t>
        </is>
      </c>
    </row>
    <row r="12">
      <c r="A12" s="4" t="inlineStr">
        <is>
          <t>Share-based compensation arrangement by share-based payment award, number of shares authorized (in shares)</t>
        </is>
      </c>
      <c r="B12" s="5" t="n">
        <v>12123538</v>
      </c>
      <c r="C12" s="4" t="inlineStr">
        <is>
          <t xml:space="preserve"> </t>
        </is>
      </c>
    </row>
    <row r="13">
      <c r="A13" s="4" t="inlineStr">
        <is>
          <t>Share-based compensation arrangement by share-based payment award, number of shares available for grant (in shares)</t>
        </is>
      </c>
      <c r="B13" s="5" t="n">
        <v>3396555</v>
      </c>
      <c r="C13" s="4" t="inlineStr">
        <is>
          <t xml:space="preserve"> </t>
        </is>
      </c>
    </row>
    <row r="14">
      <c r="A14" s="4" t="inlineStr">
        <is>
          <t>Reduction in stock options available for issue</t>
        </is>
      </c>
      <c r="B14" s="5" t="n">
        <v>1</v>
      </c>
      <c r="C14" s="4" t="inlineStr">
        <is>
          <t xml:space="preserve"> </t>
        </is>
      </c>
    </row>
    <row r="15">
      <c r="A15" s="4" t="inlineStr">
        <is>
          <t>Authorized share reserve reduction in awards other than stock options or share appreciation rights available for issue, conversion ratio</t>
        </is>
      </c>
      <c r="B15" s="8" t="n">
        <v>1.7</v>
      </c>
      <c r="C15" s="4" t="inlineStr">
        <is>
          <t xml:space="preserve"> </t>
        </is>
      </c>
    </row>
    <row r="16">
      <c r="A16" s="4" t="inlineStr">
        <is>
          <t>Number of shares authorized for reallocation</t>
        </is>
      </c>
      <c r="B16" s="4" t="inlineStr">
        <is>
          <t xml:space="preserve"> </t>
        </is>
      </c>
      <c r="C16" s="5" t="n">
        <v>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and Related Tax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t>
        </is>
      </c>
      <c r="B4" s="6" t="n">
        <v>18</v>
      </c>
      <c r="C4" s="6" t="n">
        <v>236</v>
      </c>
      <c r="D4" s="6" t="n">
        <v>98</v>
      </c>
      <c r="E4" s="6" t="n">
        <v>798</v>
      </c>
    </row>
    <row r="5">
      <c r="A5" s="4" t="inlineStr">
        <is>
          <t>Restricted stock units</t>
        </is>
      </c>
      <c r="B5" s="5" t="n">
        <v>6581</v>
      </c>
      <c r="C5" s="5" t="n">
        <v>4430</v>
      </c>
      <c r="D5" s="5" t="n">
        <v>19680</v>
      </c>
      <c r="E5" s="5" t="n">
        <v>15883</v>
      </c>
    </row>
    <row r="6">
      <c r="A6" s="4" t="inlineStr">
        <is>
          <t>Unrestricted stock awards</t>
        </is>
      </c>
      <c r="B6" s="5" t="n">
        <v>238</v>
      </c>
      <c r="C6" s="5" t="n">
        <v>218</v>
      </c>
      <c r="D6" s="5" t="n">
        <v>753</v>
      </c>
      <c r="E6" s="5" t="n">
        <v>735</v>
      </c>
    </row>
    <row r="7">
      <c r="A7" s="4" t="inlineStr">
        <is>
          <t>Total stock-based compensation</t>
        </is>
      </c>
      <c r="B7" s="5" t="n">
        <v>8027</v>
      </c>
      <c r="C7" s="5" t="n">
        <v>4708</v>
      </c>
      <c r="D7" s="5" t="n">
        <v>23645</v>
      </c>
      <c r="E7" s="5" t="n">
        <v>18012</v>
      </c>
    </row>
    <row r="8">
      <c r="A8" s="4" t="inlineStr">
        <is>
          <t>Related tax benefit</t>
        </is>
      </c>
      <c r="B8" s="5" t="n">
        <v>1686</v>
      </c>
      <c r="C8" s="5" t="n">
        <v>1195</v>
      </c>
      <c r="D8" s="5" t="n">
        <v>5059</v>
      </c>
      <c r="E8" s="5" t="n">
        <v>4264</v>
      </c>
    </row>
    <row r="9">
      <c r="A9" s="4" t="inlineStr">
        <is>
          <t>Phantom Share Units (P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hantom stock units</t>
        </is>
      </c>
      <c r="B11" s="6" t="n">
        <v>1190</v>
      </c>
      <c r="C11" s="6" t="n">
        <v>-176</v>
      </c>
      <c r="D11" s="6" t="n">
        <v>3114</v>
      </c>
      <c r="E11" s="6" t="n">
        <v>5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s>
  <sheetData>
    <row r="1">
      <c r="A1" s="1" t="inlineStr">
        <is>
          <t>Stock-Based Compensation - Stock Option Summary (Details) - Share-based Payment Arrangement, Option [Member] - USD ($) $ / shares in Units, shares in Thousands, $ in Thousands</t>
        </is>
      </c>
      <c r="B1" s="2" t="inlineStr">
        <is>
          <t>3 Months Ended</t>
        </is>
      </c>
      <c r="D1" s="2" t="inlineStr">
        <is>
          <t>9 Months Ended</t>
        </is>
      </c>
    </row>
    <row r="2">
      <c r="B2" s="2" t="inlineStr">
        <is>
          <t>Mar. 31, 2023</t>
        </is>
      </c>
      <c r="C2" s="2" t="inlineStr">
        <is>
          <t>Mar. 31, 2022</t>
        </is>
      </c>
      <c r="D2" s="2" t="inlineStr">
        <is>
          <t>Sep. 30, 2023</t>
        </is>
      </c>
      <c r="E2" s="2" t="inlineStr">
        <is>
          <t>Sep.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381</v>
      </c>
      <c r="C4" s="5" t="n">
        <v>393</v>
      </c>
      <c r="D4" s="5" t="n">
        <v>381</v>
      </c>
      <c r="E4" s="5" t="n">
        <v>393</v>
      </c>
    </row>
    <row r="5">
      <c r="A5" s="4" t="inlineStr">
        <is>
          <t>Granted (in shares)</t>
        </is>
      </c>
      <c r="B5" s="4" t="inlineStr">
        <is>
          <t xml:space="preserve"> </t>
        </is>
      </c>
      <c r="C5" s="4" t="inlineStr">
        <is>
          <t xml:space="preserve"> </t>
        </is>
      </c>
      <c r="D5" s="5" t="n">
        <v>0</v>
      </c>
      <c r="E5" s="5" t="n">
        <v>0</v>
      </c>
    </row>
    <row r="6">
      <c r="A6" s="4" t="inlineStr">
        <is>
          <t>Exercised (in shares)</t>
        </is>
      </c>
      <c r="B6" s="4" t="inlineStr">
        <is>
          <t xml:space="preserve"> </t>
        </is>
      </c>
      <c r="C6" s="4" t="inlineStr">
        <is>
          <t xml:space="preserve"> </t>
        </is>
      </c>
      <c r="D6" s="5" t="n">
        <v>-6</v>
      </c>
      <c r="E6" s="5" t="n">
        <v>0</v>
      </c>
    </row>
    <row r="7">
      <c r="A7" s="4" t="inlineStr">
        <is>
          <t>Forfeited (in share)</t>
        </is>
      </c>
      <c r="B7" s="4" t="inlineStr">
        <is>
          <t xml:space="preserve"> </t>
        </is>
      </c>
      <c r="C7" s="4" t="inlineStr">
        <is>
          <t xml:space="preserve"> </t>
        </is>
      </c>
      <c r="D7" s="5" t="n">
        <v>0</v>
      </c>
      <c r="E7" s="5" t="n">
        <v>-2</v>
      </c>
    </row>
    <row r="8">
      <c r="A8" s="4" t="inlineStr">
        <is>
          <t>Expired (in shares)</t>
        </is>
      </c>
      <c r="B8" s="4" t="inlineStr">
        <is>
          <t xml:space="preserve"> </t>
        </is>
      </c>
      <c r="C8" s="4" t="inlineStr">
        <is>
          <t xml:space="preserve"> </t>
        </is>
      </c>
      <c r="D8" s="5" t="n">
        <v>0</v>
      </c>
      <c r="E8" s="5" t="n">
        <v>-8</v>
      </c>
    </row>
    <row r="9">
      <c r="A9" s="4" t="inlineStr">
        <is>
          <t>Outstanding, ending balance (in shares)</t>
        </is>
      </c>
      <c r="B9" s="4" t="inlineStr">
        <is>
          <t xml:space="preserve"> </t>
        </is>
      </c>
      <c r="C9" s="4" t="inlineStr">
        <is>
          <t xml:space="preserve"> </t>
        </is>
      </c>
      <c r="D9" s="5" t="n">
        <v>375</v>
      </c>
      <c r="E9" s="5" t="n">
        <v>383</v>
      </c>
    </row>
    <row r="10">
      <c r="A10" s="4" t="inlineStr">
        <is>
          <t>Exercisable (in shares)</t>
        </is>
      </c>
      <c r="B10" s="4" t="inlineStr">
        <is>
          <t xml:space="preserve"> </t>
        </is>
      </c>
      <c r="C10" s="4" t="inlineStr">
        <is>
          <t xml:space="preserve"> </t>
        </is>
      </c>
      <c r="D10" s="5" t="n">
        <v>375</v>
      </c>
      <c r="E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row>
    <row r="12">
      <c r="A12" s="4" t="inlineStr">
        <is>
          <t>Outstanding, beginning balance, weighted average exercise price per share (in dollars per share)</t>
        </is>
      </c>
      <c r="B12" s="7" t="n">
        <v>60.63</v>
      </c>
      <c r="C12" s="7" t="n">
        <v>61.18</v>
      </c>
      <c r="D12" s="7" t="n">
        <v>60.63</v>
      </c>
      <c r="E12" s="7" t="n">
        <v>61.18</v>
      </c>
    </row>
    <row r="13">
      <c r="A13" s="4" t="inlineStr">
        <is>
          <t>Granted, weighted average exercise price (in dollars per share)</t>
        </is>
      </c>
      <c r="B13" s="4" t="inlineStr">
        <is>
          <t xml:space="preserve"> </t>
        </is>
      </c>
      <c r="C13" s="4" t="inlineStr">
        <is>
          <t xml:space="preserve"> </t>
        </is>
      </c>
      <c r="D13" s="5" t="n">
        <v>0</v>
      </c>
      <c r="E13" s="5" t="n">
        <v>0</v>
      </c>
    </row>
    <row r="14">
      <c r="A14" s="4" t="inlineStr">
        <is>
          <t>Exercised, weighted average exercise price (in dollars per share)</t>
        </is>
      </c>
      <c r="B14" s="4" t="inlineStr">
        <is>
          <t xml:space="preserve"> </t>
        </is>
      </c>
      <c r="C14" s="4" t="inlineStr">
        <is>
          <t xml:space="preserve"> </t>
        </is>
      </c>
      <c r="D14" s="14" t="n">
        <v>56.83</v>
      </c>
      <c r="E14" s="5" t="n">
        <v>0</v>
      </c>
    </row>
    <row r="15">
      <c r="A15" s="4" t="inlineStr">
        <is>
          <t>Forfeited, weighted average grant date fair value (in dollars per share)</t>
        </is>
      </c>
      <c r="B15" s="4" t="inlineStr">
        <is>
          <t xml:space="preserve"> </t>
        </is>
      </c>
      <c r="C15" s="4" t="inlineStr">
        <is>
          <t xml:space="preserve"> </t>
        </is>
      </c>
      <c r="D15" s="5" t="n">
        <v>0</v>
      </c>
      <c r="E15" s="14" t="n">
        <v>87.27</v>
      </c>
    </row>
    <row r="16">
      <c r="A16" s="4" t="inlineStr">
        <is>
          <t>Expired weighted average exercise price (in dollars per share)</t>
        </is>
      </c>
      <c r="B16" s="4" t="inlineStr">
        <is>
          <t xml:space="preserve"> </t>
        </is>
      </c>
      <c r="C16" s="4" t="inlineStr">
        <is>
          <t xml:space="preserve"> </t>
        </is>
      </c>
      <c r="D16" s="5" t="n">
        <v>0</v>
      </c>
      <c r="E16" s="14" t="n">
        <v>78.76000000000001</v>
      </c>
    </row>
    <row r="17">
      <c r="A17" s="4" t="inlineStr">
        <is>
          <t>Outstanding, ending balance, weighted average exercise price per share (in dollars per share)</t>
        </is>
      </c>
      <c r="B17" s="4" t="inlineStr">
        <is>
          <t xml:space="preserve"> </t>
        </is>
      </c>
      <c r="C17" s="4" t="inlineStr">
        <is>
          <t xml:space="preserve"> </t>
        </is>
      </c>
      <c r="D17" s="14" t="n">
        <v>60.69</v>
      </c>
      <c r="E17" s="7" t="n">
        <v>60.69</v>
      </c>
    </row>
    <row r="18">
      <c r="A18" s="4" t="inlineStr">
        <is>
          <t>Exercisable, weighted average exercise price (in usd per share)</t>
        </is>
      </c>
      <c r="B18" s="4" t="inlineStr">
        <is>
          <t xml:space="preserve"> </t>
        </is>
      </c>
      <c r="C18" s="4" t="inlineStr">
        <is>
          <t xml:space="preserve"> </t>
        </is>
      </c>
      <c r="D18" s="7" t="n">
        <v>60.64</v>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Outstanding, weighted average remaining contractual life</t>
        </is>
      </c>
      <c r="B20" s="4" t="inlineStr">
        <is>
          <t>4 years 9 months 18 days</t>
        </is>
      </c>
      <c r="C20" s="4" t="inlineStr">
        <is>
          <t>5 years 10 months 24 days</t>
        </is>
      </c>
      <c r="D20" s="4" t="inlineStr">
        <is>
          <t>4 years 1 month 6 days</t>
        </is>
      </c>
      <c r="E20" s="4" t="inlineStr">
        <is>
          <t>5 years 1 month 6 days</t>
        </is>
      </c>
    </row>
    <row r="21">
      <c r="A21" s="4" t="inlineStr">
        <is>
          <t>Outstanding, beginning balance, aggregate intrinsic value</t>
        </is>
      </c>
      <c r="B21" s="6" t="n">
        <v>1892</v>
      </c>
      <c r="C21" s="6" t="n">
        <v>4737</v>
      </c>
      <c r="D21" s="6" t="n">
        <v>1892</v>
      </c>
      <c r="E21" s="6" t="n">
        <v>4737</v>
      </c>
    </row>
    <row r="22">
      <c r="A22" s="4" t="inlineStr">
        <is>
          <t>Granted, weighted average grant date fair value</t>
        </is>
      </c>
      <c r="B22" s="4" t="inlineStr">
        <is>
          <t xml:space="preserve"> </t>
        </is>
      </c>
      <c r="C22" s="4" t="inlineStr">
        <is>
          <t xml:space="preserve"> </t>
        </is>
      </c>
      <c r="D22" s="6" t="n">
        <v>0</v>
      </c>
      <c r="E22" s="6" t="n">
        <v>0</v>
      </c>
    </row>
    <row r="23">
      <c r="A23" s="4" t="inlineStr">
        <is>
          <t>Exercised, aggregate intrinsic value</t>
        </is>
      </c>
      <c r="B23" s="4" t="inlineStr">
        <is>
          <t xml:space="preserve"> </t>
        </is>
      </c>
      <c r="C23" s="4" t="inlineStr">
        <is>
          <t xml:space="preserve"> </t>
        </is>
      </c>
      <c r="D23" s="6" t="n">
        <v>88</v>
      </c>
      <c r="E23" s="6" t="n">
        <v>0</v>
      </c>
    </row>
    <row r="24">
      <c r="A24" s="4" t="inlineStr">
        <is>
          <t>Outstanding, weighted average remaining contractual life</t>
        </is>
      </c>
      <c r="B24" s="4" t="inlineStr">
        <is>
          <t>4 years 9 months 18 days</t>
        </is>
      </c>
      <c r="C24" s="4" t="inlineStr">
        <is>
          <t>5 years 10 months 24 days</t>
        </is>
      </c>
      <c r="D24" s="4" t="inlineStr">
        <is>
          <t>4 years 1 month 6 days</t>
        </is>
      </c>
      <c r="E24" s="4" t="inlineStr">
        <is>
          <t>5 years 1 month 6 days</t>
        </is>
      </c>
    </row>
    <row r="25">
      <c r="A25" s="4" t="inlineStr">
        <is>
          <t>Outstanding, ending balance, aggregate intrinsic value</t>
        </is>
      </c>
      <c r="B25" s="4" t="inlineStr">
        <is>
          <t xml:space="preserve"> </t>
        </is>
      </c>
      <c r="C25" s="4" t="inlineStr">
        <is>
          <t xml:space="preserve"> </t>
        </is>
      </c>
      <c r="D25" s="6" t="n">
        <v>3316</v>
      </c>
      <c r="E25" s="6" t="n">
        <v>729</v>
      </c>
    </row>
    <row r="26">
      <c r="A26" s="4" t="inlineStr">
        <is>
          <t>Exercisable, weighted average remaining contractual term</t>
        </is>
      </c>
      <c r="B26" s="4" t="inlineStr">
        <is>
          <t xml:space="preserve"> </t>
        </is>
      </c>
      <c r="C26" s="4" t="inlineStr">
        <is>
          <t xml:space="preserve"> </t>
        </is>
      </c>
      <c r="D26" s="4" t="inlineStr">
        <is>
          <t>4 years 1 month 6 days</t>
        </is>
      </c>
      <c r="E26" s="4" t="inlineStr">
        <is>
          <t xml:space="preserve"> </t>
        </is>
      </c>
    </row>
    <row r="27">
      <c r="A27" s="4" t="inlineStr">
        <is>
          <t>Exercisable, aggregate intrinsic value</t>
        </is>
      </c>
      <c r="B27" s="4" t="inlineStr">
        <is>
          <t xml:space="preserve"> </t>
        </is>
      </c>
      <c r="C27" s="4" t="inlineStr">
        <is>
          <t xml:space="preserve"> </t>
        </is>
      </c>
      <c r="D27" s="6" t="n">
        <v>3316</v>
      </c>
      <c r="E2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Restricted Stock Units Summary (Details) - Restricted Stock Units (RSUs) [Member] - USD ($) $ / shares in Units, shares in Thousands, $ in Thousands</t>
        </is>
      </c>
      <c r="C1" s="2" t="inlineStr">
        <is>
          <t>9 Months Ended</t>
        </is>
      </c>
    </row>
    <row r="2">
      <c r="C2" s="2" t="inlineStr">
        <is>
          <t>Sep. 30, 2023</t>
        </is>
      </c>
      <c r="D2" s="2" t="inlineStr">
        <is>
          <t>Sep. 30, 2022</t>
        </is>
      </c>
    </row>
    <row r="3">
      <c r="A3" s="3" t="inlineStr">
        <is>
          <t>Number of Restricted Stock Units</t>
        </is>
      </c>
      <c r="C3" s="4" t="inlineStr">
        <is>
          <t xml:space="preserve"> </t>
        </is>
      </c>
      <c r="D3" s="4" t="inlineStr">
        <is>
          <t xml:space="preserve"> </t>
        </is>
      </c>
    </row>
    <row r="4">
      <c r="A4" s="4" t="inlineStr">
        <is>
          <t>Outstanding, beginning balance (in shares)</t>
        </is>
      </c>
      <c r="C4" s="5" t="n">
        <v>528</v>
      </c>
      <c r="D4" s="5" t="n">
        <v>430</v>
      </c>
    </row>
    <row r="5">
      <c r="A5" s="4" t="inlineStr">
        <is>
          <t>Granted (in shares)</t>
        </is>
      </c>
      <c r="C5" s="5" t="n">
        <v>459</v>
      </c>
      <c r="D5" s="5" t="n">
        <v>371</v>
      </c>
    </row>
    <row r="6">
      <c r="A6" s="4" t="inlineStr">
        <is>
          <t>Forfeited (in shares)</t>
        </is>
      </c>
      <c r="C6" s="5" t="n">
        <v>-25</v>
      </c>
      <c r="D6" s="5" t="n">
        <v>-62</v>
      </c>
    </row>
    <row r="7">
      <c r="A7" s="4" t="inlineStr">
        <is>
          <t>Outstanding, ending balance (in shares)</t>
        </is>
      </c>
      <c r="C7" s="5" t="n">
        <v>727</v>
      </c>
      <c r="D7" s="5" t="n">
        <v>519</v>
      </c>
    </row>
    <row r="8">
      <c r="A8" s="3" t="inlineStr">
        <is>
          <t>Weighted Average Grant Date Fair Value</t>
        </is>
      </c>
      <c r="C8" s="4" t="inlineStr">
        <is>
          <t xml:space="preserve"> </t>
        </is>
      </c>
      <c r="D8" s="4" t="inlineStr">
        <is>
          <t xml:space="preserve"> </t>
        </is>
      </c>
    </row>
    <row r="9">
      <c r="A9" s="4" t="inlineStr">
        <is>
          <t>Outstanding, beginning balance, weighted average grant date fair value (in dollars per share)</t>
        </is>
      </c>
      <c r="C9" s="7" t="n">
        <v>66.39</v>
      </c>
      <c r="D9" s="4" t="inlineStr">
        <is>
          <t xml:space="preserve"> </t>
        </is>
      </c>
    </row>
    <row r="10">
      <c r="A10" s="4" t="inlineStr">
        <is>
          <t>Granted, weighted average grant date fair value (in dollars per share)</t>
        </is>
      </c>
      <c r="C10" s="14" t="n">
        <v>56.62</v>
      </c>
      <c r="D10" s="7" t="n">
        <v>53.32</v>
      </c>
    </row>
    <row r="11">
      <c r="A11" s="4" t="inlineStr">
        <is>
          <t>Forfeited, weighted average grant date fair value (in dollars per share)</t>
        </is>
      </c>
      <c r="C11" s="14" t="n">
        <v>62.32</v>
      </c>
      <c r="D11" s="4" t="inlineStr">
        <is>
          <t xml:space="preserve"> </t>
        </is>
      </c>
    </row>
    <row r="12">
      <c r="A12" s="4" t="inlineStr">
        <is>
          <t>Outstanding, ending balance, weighted average grant date fair value (in dollars per share)</t>
        </is>
      </c>
      <c r="C12" s="7" t="n">
        <v>58.81</v>
      </c>
      <c r="D12" s="4" t="inlineStr">
        <is>
          <t xml:space="preserve"> </t>
        </is>
      </c>
    </row>
    <row r="13">
      <c r="A13" s="4" t="inlineStr">
        <is>
          <t>Vested and Released [Member]</t>
        </is>
      </c>
      <c r="C13" s="4" t="inlineStr">
        <is>
          <t xml:space="preserve"> </t>
        </is>
      </c>
      <c r="D13" s="4" t="inlineStr">
        <is>
          <t xml:space="preserve"> </t>
        </is>
      </c>
    </row>
    <row r="14">
      <c r="A14" s="3" t="inlineStr">
        <is>
          <t>Number of Restricted Stock Units</t>
        </is>
      </c>
      <c r="C14" s="4" t="inlineStr">
        <is>
          <t xml:space="preserve"> </t>
        </is>
      </c>
      <c r="D14" s="4" t="inlineStr">
        <is>
          <t xml:space="preserve"> </t>
        </is>
      </c>
    </row>
    <row r="15">
      <c r="A15" s="4" t="inlineStr">
        <is>
          <t>Released (in shares)</t>
        </is>
      </c>
      <c r="B15" s="4" t="inlineStr">
        <is>
          <t>[1]</t>
        </is>
      </c>
      <c r="C15" s="5" t="n">
        <v>-235</v>
      </c>
      <c r="D15" s="5" t="n">
        <v>-220</v>
      </c>
    </row>
    <row r="16">
      <c r="A16" s="3" t="inlineStr">
        <is>
          <t>Weighted Average Grant Date Fair Value</t>
        </is>
      </c>
      <c r="C16" s="4" t="inlineStr">
        <is>
          <t xml:space="preserve"> </t>
        </is>
      </c>
      <c r="D16" s="4" t="inlineStr">
        <is>
          <t xml:space="preserve"> </t>
        </is>
      </c>
    </row>
    <row r="17">
      <c r="A17" s="4" t="inlineStr">
        <is>
          <t>Released, weighted average grant date fair value (in dollars per share)</t>
        </is>
      </c>
      <c r="C17" s="7" t="n">
        <v>71.83</v>
      </c>
      <c r="D17" s="4" t="inlineStr">
        <is>
          <t xml:space="preserve"> </t>
        </is>
      </c>
    </row>
    <row r="18">
      <c r="A18" s="4" t="inlineStr">
        <is>
          <t>Released, aggregate intrinsic value</t>
        </is>
      </c>
      <c r="C18" s="6" t="n">
        <v>739</v>
      </c>
      <c r="D18" s="6" t="n">
        <v>11441</v>
      </c>
    </row>
    <row r="19">
      <c r="A19" s="4" t="inlineStr">
        <is>
          <t>Vested but Not Released [Member]</t>
        </is>
      </c>
      <c r="C19" s="4" t="inlineStr">
        <is>
          <t xml:space="preserve"> </t>
        </is>
      </c>
      <c r="D19" s="4" t="inlineStr">
        <is>
          <t xml:space="preserve"> </t>
        </is>
      </c>
    </row>
    <row r="20">
      <c r="A20" s="3" t="inlineStr">
        <is>
          <t>Number of Restricted Stock Units</t>
        </is>
      </c>
      <c r="C20" s="4" t="inlineStr">
        <is>
          <t xml:space="preserve"> </t>
        </is>
      </c>
      <c r="D20" s="4" t="inlineStr">
        <is>
          <t xml:space="preserve"> </t>
        </is>
      </c>
    </row>
    <row r="21">
      <c r="A21" s="4" t="inlineStr">
        <is>
          <t>Released (in shares)</t>
        </is>
      </c>
      <c r="C21" s="5" t="n">
        <v>-15</v>
      </c>
      <c r="D21" s="4" t="inlineStr">
        <is>
          <t xml:space="preserve"> </t>
        </is>
      </c>
    </row>
    <row r="22">
      <c r="A22" s="3" t="inlineStr">
        <is>
          <t>Weighted Average Grant Date Fair Value</t>
        </is>
      </c>
      <c r="C22" s="4" t="inlineStr">
        <is>
          <t xml:space="preserve"> </t>
        </is>
      </c>
      <c r="D22" s="4" t="inlineStr">
        <is>
          <t xml:space="preserve"> </t>
        </is>
      </c>
    </row>
    <row r="23">
      <c r="A23" s="4" t="inlineStr">
        <is>
          <t>Released, aggregate intrinsic value</t>
        </is>
      </c>
      <c r="C23" s="6" t="n">
        <v>887</v>
      </c>
      <c r="D23" s="4" t="inlineStr">
        <is>
          <t xml:space="preserve"> </t>
        </is>
      </c>
    </row>
    <row r="24">
      <c r="A24" s="4" t="inlineStr">
        <is>
          <t>Long Term Performance Restricted Stock Award [Member]</t>
        </is>
      </c>
      <c r="C24" s="4" t="inlineStr">
        <is>
          <t xml:space="preserve"> </t>
        </is>
      </c>
      <c r="D24" s="4" t="inlineStr">
        <is>
          <t xml:space="preserve"> </t>
        </is>
      </c>
    </row>
    <row r="25">
      <c r="A25" s="3" t="inlineStr">
        <is>
          <t>Weighted Average Grant Date Fair Value</t>
        </is>
      </c>
      <c r="C25" s="4" t="inlineStr">
        <is>
          <t xml:space="preserve"> </t>
        </is>
      </c>
      <c r="D25" s="4" t="inlineStr">
        <is>
          <t xml:space="preserve"> </t>
        </is>
      </c>
    </row>
    <row r="26">
      <c r="A26" s="4" t="inlineStr">
        <is>
          <t>Granted, weighted average grant date fair value (in dollars per share)</t>
        </is>
      </c>
      <c r="C26" s="7" t="n">
        <v>59.52</v>
      </c>
      <c r="D26" s="7" t="n">
        <v>57.88</v>
      </c>
    </row>
    <row r="27"/>
    <row r="28">
      <c r="A28" s="4" t="inlineStr">
        <is>
          <t>[1] (1) Shares released is presented as gross shares and does not reflect shares withheld by us for employee payroll tax obligations.</t>
        </is>
      </c>
    </row>
  </sheetData>
  <mergeCells count="4">
    <mergeCell ref="A1:B2"/>
    <mergeCell ref="C1:D1"/>
    <mergeCell ref="A27:C27"/>
    <mergeCell ref="A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Long-Term Performance Restricted Stock Unit Award Monte Carlo Pricing Model Assumptions (Details) - Restricted Stock Units (RSUs)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Granted, weighted average grant date fair value (in dollars per share)</t>
        </is>
      </c>
      <c r="B4" s="7" t="n">
        <v>56.62</v>
      </c>
      <c r="C4" s="7" t="n">
        <v>53.32</v>
      </c>
    </row>
    <row r="5">
      <c r="A5" s="4" t="inlineStr">
        <is>
          <t>Long Term Performance Restricted Stock Awar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0" t="n">
        <v>0.5</v>
      </c>
      <c r="C7" s="9" t="n">
        <v>0.5570000000000001</v>
      </c>
    </row>
    <row r="8">
      <c r="A8" s="4" t="inlineStr">
        <is>
          <t>Risk-free interest rate</t>
        </is>
      </c>
      <c r="B8" s="9" t="n">
        <v>0.046</v>
      </c>
      <c r="C8" s="9" t="n">
        <v>0.017</v>
      </c>
    </row>
    <row r="9">
      <c r="A9" s="4" t="inlineStr">
        <is>
          <t>Expected term (years)</t>
        </is>
      </c>
      <c r="B9" s="4" t="inlineStr">
        <is>
          <t>2 years 2 months 12 days</t>
        </is>
      </c>
      <c r="C9" s="4" t="inlineStr">
        <is>
          <t>2 years 10 months 24 days</t>
        </is>
      </c>
    </row>
    <row r="10">
      <c r="A10" s="4" t="inlineStr">
        <is>
          <t>Granted, weighted average grant date fair value (in dollars per share)</t>
        </is>
      </c>
      <c r="B10" s="7" t="n">
        <v>59.52</v>
      </c>
      <c r="C10" s="7" t="n">
        <v>57.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and penalties expense</t>
        </is>
      </c>
      <c r="B4" s="6" t="n">
        <v>592</v>
      </c>
      <c r="C4" s="6" t="n">
        <v>373</v>
      </c>
      <c r="D4" s="6" t="n">
        <v>1398</v>
      </c>
      <c r="E4" s="6" t="n">
        <v>989</v>
      </c>
      <c r="F4" s="4" t="inlineStr">
        <is>
          <t xml:space="preserve"> </t>
        </is>
      </c>
    </row>
    <row r="5">
      <c r="A5" s="4" t="inlineStr">
        <is>
          <t>Accrued interest</t>
        </is>
      </c>
      <c r="B5" s="5" t="n">
        <v>8970</v>
      </c>
      <c r="C5" s="4" t="inlineStr">
        <is>
          <t xml:space="preserve"> </t>
        </is>
      </c>
      <c r="D5" s="5" t="n">
        <v>8970</v>
      </c>
      <c r="E5" s="4" t="inlineStr">
        <is>
          <t xml:space="preserve"> </t>
        </is>
      </c>
      <c r="F5" s="6" t="n">
        <v>7575</v>
      </c>
    </row>
    <row r="6">
      <c r="A6" s="4" t="inlineStr">
        <is>
          <t>Accrued penalties</t>
        </is>
      </c>
      <c r="B6" s="5" t="n">
        <v>452</v>
      </c>
      <c r="C6" s="4" t="inlineStr">
        <is>
          <t xml:space="preserve"> </t>
        </is>
      </c>
      <c r="D6" s="5" t="n">
        <v>452</v>
      </c>
      <c r="E6" s="4" t="inlineStr">
        <is>
          <t xml:space="preserve"> </t>
        </is>
      </c>
      <c r="F6" s="5" t="n">
        <v>567</v>
      </c>
    </row>
    <row r="7">
      <c r="A7" s="4" t="inlineStr">
        <is>
          <t>Unrecognized tax benefits related to uncertain tax positions</t>
        </is>
      </c>
      <c r="B7" s="5" t="n">
        <v>126529</v>
      </c>
      <c r="C7" s="4" t="inlineStr">
        <is>
          <t xml:space="preserve"> </t>
        </is>
      </c>
      <c r="D7" s="5" t="n">
        <v>126529</v>
      </c>
      <c r="E7" s="4" t="inlineStr">
        <is>
          <t xml:space="preserve"> </t>
        </is>
      </c>
      <c r="F7" s="5" t="n">
        <v>130144</v>
      </c>
    </row>
    <row r="8">
      <c r="A8" s="4" t="inlineStr">
        <is>
          <t>The amount of unrecognized tax benefits that, if recognized, would affect our effective tax rate</t>
        </is>
      </c>
      <c r="B8" s="6" t="n">
        <v>126522</v>
      </c>
      <c r="C8" s="4" t="inlineStr">
        <is>
          <t xml:space="preserve"> </t>
        </is>
      </c>
      <c r="D8" s="6" t="n">
        <v>126522</v>
      </c>
      <c r="E8" s="4" t="inlineStr">
        <is>
          <t xml:space="preserve"> </t>
        </is>
      </c>
      <c r="F8" s="6" t="n">
        <v>1301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28</v>
      </c>
      <c r="C4" s="10" t="n">
        <v>0.1</v>
      </c>
      <c r="D4" s="10" t="n">
        <v>0.31</v>
      </c>
      <c r="E4" s="4" t="inlineStr">
        <is>
          <t>(19.00%)</t>
        </is>
      </c>
    </row>
    <row r="5">
      <c r="A5" s="4" t="inlineStr">
        <is>
          <t>Effective income tax rate reconciliation, at federal statutory income tax rate, percent</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vailable Lines of Credit, Outstanding Standby Letter of Credits, and Bonds (Details) - USD ($) $ in Thousands</t>
        </is>
      </c>
      <c r="B1" s="2" t="inlineStr">
        <is>
          <t>Sep. 30, 2023</t>
        </is>
      </c>
      <c r="C1" s="2" t="inlineStr">
        <is>
          <t>Dec. 31, 2022</t>
        </is>
      </c>
      <c r="D1" s="2" t="inlineStr">
        <is>
          <t>Oct. 18, 2019</t>
        </is>
      </c>
    </row>
    <row r="2">
      <c r="A2" s="3" t="inlineStr">
        <is>
          <t>Line of Credit Facility [Line Items]</t>
        </is>
      </c>
      <c r="B2" s="4" t="inlineStr">
        <is>
          <t xml:space="preserve"> </t>
        </is>
      </c>
      <c r="C2" s="4" t="inlineStr">
        <is>
          <t xml:space="preserve"> </t>
        </is>
      </c>
      <c r="D2" s="4" t="inlineStr">
        <is>
          <t xml:space="preserve"> </t>
        </is>
      </c>
    </row>
    <row r="3">
      <c r="A3" s="4" t="inlineStr">
        <is>
          <t>Multicurrency revolving line of credit</t>
        </is>
      </c>
      <c r="B3" s="4" t="inlineStr">
        <is>
          <t xml:space="preserve"> </t>
        </is>
      </c>
      <c r="C3" s="4" t="inlineStr">
        <is>
          <t xml:space="preserve"> </t>
        </is>
      </c>
      <c r="D3" s="6" t="n">
        <v>500000</v>
      </c>
    </row>
    <row r="4">
      <c r="A4" s="4" t="inlineStr">
        <is>
          <t>Net available for additional standby LOCs under sub-facility</t>
        </is>
      </c>
      <c r="B4" s="6" t="n">
        <v>238365</v>
      </c>
      <c r="C4" s="6" t="n">
        <v>244010</v>
      </c>
      <c r="D4" s="4" t="inlineStr">
        <is>
          <t xml:space="preserve"> </t>
        </is>
      </c>
    </row>
    <row r="5">
      <c r="A5" s="4" t="inlineStr">
        <is>
          <t>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ulticurrency revolving line of credit</t>
        </is>
      </c>
      <c r="B7" s="5" t="n">
        <v>500000</v>
      </c>
      <c r="C7" s="5" t="n">
        <v>500000</v>
      </c>
      <c r="D7" s="4" t="inlineStr">
        <is>
          <t xml:space="preserve"> </t>
        </is>
      </c>
    </row>
    <row r="8">
      <c r="A8" s="4" t="inlineStr">
        <is>
          <t>Letters of Credit Outstanding, Amount</t>
        </is>
      </c>
      <c r="B8" s="5" t="n">
        <v>-61635</v>
      </c>
      <c r="C8" s="5" t="n">
        <v>-55990</v>
      </c>
      <c r="D8" s="4" t="inlineStr">
        <is>
          <t xml:space="preserve"> </t>
        </is>
      </c>
    </row>
    <row r="9">
      <c r="A9" s="4" t="inlineStr">
        <is>
          <t>Line of Credit Facility, Remaining Borrowing Capacity</t>
        </is>
      </c>
      <c r="B9" s="5" t="n">
        <v>238400</v>
      </c>
      <c r="C9" s="4" t="inlineStr">
        <is>
          <t xml:space="preserve"> </t>
        </is>
      </c>
      <c r="D9" s="4" t="inlineStr">
        <is>
          <t xml:space="preserve"> </t>
        </is>
      </c>
    </row>
    <row r="10">
      <c r="A10" s="4" t="inlineStr">
        <is>
          <t>Unsecured Multicurrency Revolving Lines of Credit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Multicurrency revolving line of credit</t>
        </is>
      </c>
      <c r="B12" s="5" t="n">
        <v>82287</v>
      </c>
      <c r="C12" s="5" t="n">
        <v>81781</v>
      </c>
      <c r="D12" s="4" t="inlineStr">
        <is>
          <t xml:space="preserve"> </t>
        </is>
      </c>
    </row>
    <row r="13">
      <c r="A13" s="4" t="inlineStr">
        <is>
          <t>Letters of Credit Outstanding, Amount</t>
        </is>
      </c>
      <c r="B13" s="5" t="n">
        <v>-19908</v>
      </c>
      <c r="C13" s="5" t="n">
        <v>-22530</v>
      </c>
      <c r="D13" s="4" t="inlineStr">
        <is>
          <t xml:space="preserve"> </t>
        </is>
      </c>
    </row>
    <row r="14">
      <c r="A14" s="4" t="inlineStr">
        <is>
          <t>Short-term borrowings</t>
        </is>
      </c>
      <c r="B14" s="5" t="n">
        <v>0</v>
      </c>
      <c r="C14" s="5" t="n">
        <v>0</v>
      </c>
      <c r="D14" s="4" t="inlineStr">
        <is>
          <t xml:space="preserve"> </t>
        </is>
      </c>
    </row>
    <row r="15">
      <c r="A15" s="4" t="inlineStr">
        <is>
          <t>Line of Credit Facility, Remaining Borrowing Capacity</t>
        </is>
      </c>
      <c r="B15" s="5" t="n">
        <v>62379</v>
      </c>
      <c r="C15" s="5" t="n">
        <v>59251</v>
      </c>
      <c r="D15" s="4" t="inlineStr">
        <is>
          <t xml:space="preserve"> </t>
        </is>
      </c>
    </row>
    <row r="16">
      <c r="A16" s="4" t="inlineStr">
        <is>
          <t>Surety Bond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Unsecured surety bonds in force</t>
        </is>
      </c>
      <c r="B18" s="5" t="n">
        <v>271160</v>
      </c>
      <c r="C18" s="5" t="n">
        <v>285754</v>
      </c>
      <c r="D18" s="4" t="inlineStr">
        <is>
          <t xml:space="preserve"> </t>
        </is>
      </c>
    </row>
    <row r="19">
      <c r="A19" s="4" t="inlineStr">
        <is>
          <t>Line of Credi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ong-term Line of Credit</t>
        </is>
      </c>
      <c r="B21" s="5" t="n">
        <v>0</v>
      </c>
      <c r="C21" s="5" t="n">
        <v>0</v>
      </c>
      <c r="D21" s="4" t="inlineStr">
        <is>
          <t xml:space="preserve"> </t>
        </is>
      </c>
    </row>
    <row r="22">
      <c r="A22" s="4" t="inlineStr">
        <is>
          <t>Line of Credit Facility, Remaining Borrowing Capacity</t>
        </is>
      </c>
      <c r="B22" s="6" t="n">
        <v>438365</v>
      </c>
      <c r="C22" s="6" t="n">
        <v>444010</v>
      </c>
      <c r="D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53411</v>
      </c>
      <c r="C4" s="6" t="n">
        <v>-3149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of intangible assets</t>
        </is>
      </c>
      <c r="B6" s="5" t="n">
        <v>42013</v>
      </c>
      <c r="C6" s="5" t="n">
        <v>50612</v>
      </c>
    </row>
    <row r="7">
      <c r="A7" s="4" t="inlineStr">
        <is>
          <t>Non-cash operating lease expense</t>
        </is>
      </c>
      <c r="B7" s="5" t="n">
        <v>12197</v>
      </c>
      <c r="C7" s="5" t="n">
        <v>12250</v>
      </c>
    </row>
    <row r="8">
      <c r="A8" s="4" t="inlineStr">
        <is>
          <t>Stock-based compensation</t>
        </is>
      </c>
      <c r="B8" s="5" t="n">
        <v>20531</v>
      </c>
      <c r="C8" s="5" t="n">
        <v>17416</v>
      </c>
    </row>
    <row r="9">
      <c r="A9" s="4" t="inlineStr">
        <is>
          <t>Amortization of prepaid debt fees</t>
        </is>
      </c>
      <c r="B9" s="5" t="n">
        <v>2761</v>
      </c>
      <c r="C9" s="5" t="n">
        <v>2610</v>
      </c>
    </row>
    <row r="10">
      <c r="A10" s="4" t="inlineStr">
        <is>
          <t>Deferred taxes, net</t>
        </is>
      </c>
      <c r="B10" s="5" t="n">
        <v>1938</v>
      </c>
      <c r="C10" s="5" t="n">
        <v>-6428</v>
      </c>
    </row>
    <row r="11">
      <c r="A11" s="4" t="inlineStr">
        <is>
          <t>Loss on sale of business</t>
        </is>
      </c>
      <c r="B11" s="5" t="n">
        <v>675</v>
      </c>
      <c r="C11" s="5" t="n">
        <v>3182</v>
      </c>
    </row>
    <row r="12">
      <c r="A12" s="4" t="inlineStr">
        <is>
          <t>Goodwill impairment</t>
        </is>
      </c>
      <c r="B12" s="5" t="n">
        <v>0</v>
      </c>
      <c r="C12" s="5" t="n">
        <v>38480</v>
      </c>
    </row>
    <row r="13">
      <c r="A13" s="4" t="inlineStr">
        <is>
          <t>Restructuring, non-cash</t>
        </is>
      </c>
      <c r="B13" s="5" t="n">
        <v>910</v>
      </c>
      <c r="C13" s="5" t="n">
        <v>-879</v>
      </c>
    </row>
    <row r="14">
      <c r="A14" s="4" t="inlineStr">
        <is>
          <t>Other adjustments, net</t>
        </is>
      </c>
      <c r="B14" s="5" t="n">
        <v>-318</v>
      </c>
      <c r="C14" s="5" t="n">
        <v>2148</v>
      </c>
    </row>
    <row r="15">
      <c r="A15" s="3" t="inlineStr">
        <is>
          <t>Changes in operating assets and liabilities, net of acquisition and sale of business:</t>
        </is>
      </c>
      <c r="B15" s="4" t="inlineStr">
        <is>
          <t xml:space="preserve"> </t>
        </is>
      </c>
      <c r="C15" s="4" t="inlineStr">
        <is>
          <t xml:space="preserve"> </t>
        </is>
      </c>
    </row>
    <row r="16">
      <c r="A16" s="4" t="inlineStr">
        <is>
          <t>Accounts receivable</t>
        </is>
      </c>
      <c r="B16" s="5" t="n">
        <v>-37832</v>
      </c>
      <c r="C16" s="5" t="n">
        <v>12270</v>
      </c>
    </row>
    <row r="17">
      <c r="A17" s="4" t="inlineStr">
        <is>
          <t>Inventories</t>
        </is>
      </c>
      <c r="B17" s="5" t="n">
        <v>-48280</v>
      </c>
      <c r="C17" s="5" t="n">
        <v>-48377</v>
      </c>
    </row>
    <row r="18">
      <c r="A18" s="4" t="inlineStr">
        <is>
          <t>Other current assets</t>
        </is>
      </c>
      <c r="B18" s="5" t="n">
        <v>-43240</v>
      </c>
      <c r="C18" s="5" t="n">
        <v>-15907</v>
      </c>
    </row>
    <row r="19">
      <c r="A19" s="4" t="inlineStr">
        <is>
          <t>Other long-term assets</t>
        </is>
      </c>
      <c r="B19" s="5" t="n">
        <v>3392</v>
      </c>
      <c r="C19" s="5" t="n">
        <v>-7897</v>
      </c>
    </row>
    <row r="20">
      <c r="A20" s="4" t="inlineStr">
        <is>
          <t>Accounts payable, other current liabilities, and taxes payable</t>
        </is>
      </c>
      <c r="B20" s="5" t="n">
        <v>220</v>
      </c>
      <c r="C20" s="5" t="n">
        <v>55032</v>
      </c>
    </row>
    <row r="21">
      <c r="A21" s="4" t="inlineStr">
        <is>
          <t>Wages and benefits payable</t>
        </is>
      </c>
      <c r="B21" s="5" t="n">
        <v>17361</v>
      </c>
      <c r="C21" s="5" t="n">
        <v>-30877</v>
      </c>
    </row>
    <row r="22">
      <c r="A22" s="4" t="inlineStr">
        <is>
          <t>Unearned revenue</t>
        </is>
      </c>
      <c r="B22" s="5" t="n">
        <v>38619</v>
      </c>
      <c r="C22" s="5" t="n">
        <v>32151</v>
      </c>
    </row>
    <row r="23">
      <c r="A23" s="4" t="inlineStr">
        <is>
          <t>Warranty</t>
        </is>
      </c>
      <c r="B23" s="5" t="n">
        <v>-2177</v>
      </c>
      <c r="C23" s="5" t="n">
        <v>-5031</v>
      </c>
    </row>
    <row r="24">
      <c r="A24" s="4" t="inlineStr">
        <is>
          <t>Restructuring</t>
        </is>
      </c>
      <c r="B24" s="5" t="n">
        <v>23966</v>
      </c>
      <c r="C24" s="5" t="n">
        <v>-34410</v>
      </c>
    </row>
    <row r="25">
      <c r="A25" s="4" t="inlineStr">
        <is>
          <t>Other operating, net</t>
        </is>
      </c>
      <c r="B25" s="5" t="n">
        <v>-9071</v>
      </c>
      <c r="C25" s="5" t="n">
        <v>-7318</v>
      </c>
    </row>
    <row r="26">
      <c r="A26" s="4" t="inlineStr">
        <is>
          <t>Net cash provided by operating activities</t>
        </is>
      </c>
      <c r="B26" s="5" t="n">
        <v>77076</v>
      </c>
      <c r="C26" s="5" t="n">
        <v>37530</v>
      </c>
    </row>
    <row r="27">
      <c r="A27" s="3" t="inlineStr">
        <is>
          <t>Investing activities</t>
        </is>
      </c>
      <c r="B27" s="4" t="inlineStr">
        <is>
          <t xml:space="preserve"> </t>
        </is>
      </c>
      <c r="C27" s="4" t="inlineStr">
        <is>
          <t xml:space="preserve"> </t>
        </is>
      </c>
    </row>
    <row r="28">
      <c r="A28" s="4" t="inlineStr">
        <is>
          <t>Net proceeds (payments) related to the sale of business</t>
        </is>
      </c>
      <c r="B28" s="5" t="n">
        <v>-772</v>
      </c>
      <c r="C28" s="5" t="n">
        <v>55933</v>
      </c>
    </row>
    <row r="29">
      <c r="A29" s="4" t="inlineStr">
        <is>
          <t>Acquisitions of property, plant, and equipment</t>
        </is>
      </c>
      <c r="B29" s="5" t="n">
        <v>-18304</v>
      </c>
      <c r="C29" s="5" t="n">
        <v>-14886</v>
      </c>
    </row>
    <row r="30">
      <c r="A30" s="4" t="inlineStr">
        <is>
          <t>Business acquisitions, net of cash and cash equivalents acquired</t>
        </is>
      </c>
      <c r="B30" s="5" t="n">
        <v>0</v>
      </c>
      <c r="C30" s="5" t="n">
        <v>23</v>
      </c>
    </row>
    <row r="31">
      <c r="A31" s="4" t="inlineStr">
        <is>
          <t>Other investing, net</t>
        </is>
      </c>
      <c r="B31" s="5" t="n">
        <v>73</v>
      </c>
      <c r="C31" s="5" t="n">
        <v>2424</v>
      </c>
    </row>
    <row r="32">
      <c r="A32" s="4" t="inlineStr">
        <is>
          <t>Net cash provided by (used in) investing activities</t>
        </is>
      </c>
      <c r="B32" s="5" t="n">
        <v>-19003</v>
      </c>
      <c r="C32" s="5" t="n">
        <v>43494</v>
      </c>
    </row>
    <row r="33">
      <c r="A33" s="3" t="inlineStr">
        <is>
          <t>Financing activities</t>
        </is>
      </c>
      <c r="B33" s="4" t="inlineStr">
        <is>
          <t xml:space="preserve"> </t>
        </is>
      </c>
      <c r="C33" s="4" t="inlineStr">
        <is>
          <t xml:space="preserve"> </t>
        </is>
      </c>
    </row>
    <row r="34">
      <c r="A34" s="4" t="inlineStr">
        <is>
          <t>Issuance of common stock</t>
        </is>
      </c>
      <c r="B34" s="5" t="n">
        <v>2366</v>
      </c>
      <c r="C34" s="5" t="n">
        <v>2631</v>
      </c>
    </row>
    <row r="35">
      <c r="A35" s="4" t="inlineStr">
        <is>
          <t>Repurchase of common stock</t>
        </is>
      </c>
      <c r="B35" s="5" t="n">
        <v>0</v>
      </c>
      <c r="C35" s="5" t="n">
        <v>-16972</v>
      </c>
    </row>
    <row r="36">
      <c r="A36" s="4" t="inlineStr">
        <is>
          <t>Prepaid debt fees</t>
        </is>
      </c>
      <c r="B36" s="5" t="n">
        <v>-517</v>
      </c>
      <c r="C36" s="5" t="n">
        <v>-697</v>
      </c>
    </row>
    <row r="37">
      <c r="A37" s="4" t="inlineStr">
        <is>
          <t>Other financing, net</t>
        </is>
      </c>
      <c r="B37" s="5" t="n">
        <v>-4488</v>
      </c>
      <c r="C37" s="5" t="n">
        <v>-4358</v>
      </c>
    </row>
    <row r="38">
      <c r="A38" s="4" t="inlineStr">
        <is>
          <t>Net cash used in financing activities</t>
        </is>
      </c>
      <c r="B38" s="5" t="n">
        <v>-2639</v>
      </c>
      <c r="C38" s="5" t="n">
        <v>-19396</v>
      </c>
    </row>
    <row r="39">
      <c r="A39" s="4" t="inlineStr">
        <is>
          <t>Effect of foreign exchange rate changes on cash and cash equivalents</t>
        </is>
      </c>
      <c r="B39" s="5" t="n">
        <v>-2670</v>
      </c>
      <c r="C39" s="5" t="n">
        <v>-8794</v>
      </c>
    </row>
    <row r="40">
      <c r="A40" s="4" t="inlineStr">
        <is>
          <t>Increase in cash and cash equivalents</t>
        </is>
      </c>
      <c r="B40" s="5" t="n">
        <v>52764</v>
      </c>
      <c r="C40" s="5" t="n">
        <v>52834</v>
      </c>
    </row>
    <row r="41">
      <c r="A41" s="4" t="inlineStr">
        <is>
          <t>Cash and cash equivalents at beginning of period</t>
        </is>
      </c>
      <c r="B41" s="5" t="n">
        <v>202007</v>
      </c>
      <c r="C41" s="5" t="n">
        <v>162579</v>
      </c>
    </row>
    <row r="42">
      <c r="A42" s="4" t="inlineStr">
        <is>
          <t>Cash and cash equivalents at end of period</t>
        </is>
      </c>
      <c r="B42" s="5" t="n">
        <v>254771</v>
      </c>
      <c r="C42" s="5" t="n">
        <v>215413</v>
      </c>
    </row>
    <row r="43">
      <c r="A43" s="3" t="inlineStr">
        <is>
          <t>Supplemental disclosure of cash flow information:</t>
        </is>
      </c>
      <c r="B43" s="4" t="inlineStr">
        <is>
          <t xml:space="preserve"> </t>
        </is>
      </c>
      <c r="C43" s="4" t="inlineStr">
        <is>
          <t xml:space="preserve"> </t>
        </is>
      </c>
    </row>
    <row r="44">
      <c r="A44" s="4" t="inlineStr">
        <is>
          <t>Income taxes, net</t>
        </is>
      </c>
      <c r="B44" s="5" t="n">
        <v>29031</v>
      </c>
      <c r="C44" s="5" t="n">
        <v>9954</v>
      </c>
    </row>
    <row r="45">
      <c r="A45" s="4" t="inlineStr">
        <is>
          <t>Interest</t>
        </is>
      </c>
      <c r="B45" s="6" t="n">
        <v>1578</v>
      </c>
      <c r="C45" s="6" t="n">
        <v>14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Warranty Account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5486</v>
      </c>
      <c r="C4" s="6" t="n">
        <v>28709</v>
      </c>
      <c r="D4" s="6" t="n">
        <v>25698</v>
      </c>
      <c r="E4" s="6" t="n">
        <v>32022</v>
      </c>
    </row>
    <row r="5">
      <c r="A5" s="4" t="inlineStr">
        <is>
          <t>New product warranties</t>
        </is>
      </c>
      <c r="B5" s="5" t="n">
        <v>1647</v>
      </c>
      <c r="C5" s="5" t="n">
        <v>1166</v>
      </c>
      <c r="D5" s="5" t="n">
        <v>5094</v>
      </c>
      <c r="E5" s="5" t="n">
        <v>3600</v>
      </c>
    </row>
    <row r="6">
      <c r="A6" s="4" t="inlineStr">
        <is>
          <t>Other changes/adjustments to warranties</t>
        </is>
      </c>
      <c r="B6" s="5" t="n">
        <v>-1343</v>
      </c>
      <c r="C6" s="5" t="n">
        <v>-1092</v>
      </c>
      <c r="D6" s="5" t="n">
        <v>-1309</v>
      </c>
      <c r="E6" s="5" t="n">
        <v>-1157</v>
      </c>
    </row>
    <row r="7">
      <c r="A7" s="4" t="inlineStr">
        <is>
          <t>Claims activity</t>
        </is>
      </c>
      <c r="B7" s="5" t="n">
        <v>-2005</v>
      </c>
      <c r="C7" s="5" t="n">
        <v>-2299</v>
      </c>
      <c r="D7" s="5" t="n">
        <v>-5935</v>
      </c>
      <c r="E7" s="5" t="n">
        <v>-7071</v>
      </c>
    </row>
    <row r="8">
      <c r="A8" s="4" t="inlineStr">
        <is>
          <t>Effect of change in exchange rates</t>
        </is>
      </c>
      <c r="B8" s="5" t="n">
        <v>-302</v>
      </c>
      <c r="C8" s="5" t="n">
        <v>-1026</v>
      </c>
      <c r="D8" s="5" t="n">
        <v>-65</v>
      </c>
      <c r="E8" s="5" t="n">
        <v>-1936</v>
      </c>
    </row>
    <row r="9">
      <c r="A9" s="4" t="inlineStr">
        <is>
          <t>Ending balance</t>
        </is>
      </c>
      <c r="B9" s="5" t="n">
        <v>23483</v>
      </c>
      <c r="C9" s="5" t="n">
        <v>25458</v>
      </c>
      <c r="D9" s="5" t="n">
        <v>23483</v>
      </c>
      <c r="E9" s="5" t="n">
        <v>25458</v>
      </c>
    </row>
    <row r="10">
      <c r="A10" s="4" t="inlineStr">
        <is>
          <t>Less: current portion of warranty</t>
        </is>
      </c>
      <c r="B10" s="5" t="n">
        <v>16221</v>
      </c>
      <c r="C10" s="5" t="n">
        <v>17943</v>
      </c>
      <c r="D10" s="5" t="n">
        <v>16221</v>
      </c>
      <c r="E10" s="5" t="n">
        <v>17943</v>
      </c>
    </row>
    <row r="11">
      <c r="A11" s="4" t="inlineStr">
        <is>
          <t>Long-term warranty</t>
        </is>
      </c>
      <c r="B11" s="6" t="n">
        <v>7262</v>
      </c>
      <c r="C11" s="6" t="n">
        <v>7515</v>
      </c>
      <c r="D11" s="6" t="n">
        <v>7262</v>
      </c>
      <c r="E11" s="6" t="n">
        <v>75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Warranty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Total warranty expense</t>
        </is>
      </c>
      <c r="B4" s="6" t="n">
        <v>304</v>
      </c>
      <c r="C4" s="6" t="n">
        <v>74</v>
      </c>
      <c r="D4" s="6" t="n">
        <v>3785</v>
      </c>
      <c r="E4" s="6" t="n">
        <v>24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cted Costs - Restructuring Reserve by Type of Cost (Details) - USD ($) $ in Thousands</t>
        </is>
      </c>
      <c r="B1" s="2" t="inlineStr">
        <is>
          <t>9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t>
        </is>
      </c>
      <c r="B4" s="6" t="n">
        <v>36868</v>
      </c>
      <c r="C4" s="4" t="inlineStr">
        <is>
          <t xml:space="preserve"> </t>
        </is>
      </c>
    </row>
    <row r="5">
      <c r="A5" s="4" t="inlineStr">
        <is>
          <t>2023 Projec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cost</t>
        </is>
      </c>
      <c r="B7" s="5" t="n">
        <v>45642</v>
      </c>
      <c r="C7" s="4" t="inlineStr">
        <is>
          <t xml:space="preserve"> </t>
        </is>
      </c>
    </row>
    <row r="8">
      <c r="A8" s="4" t="inlineStr">
        <is>
          <t>Restructuring and Related Cost, Cost Incurred to Date</t>
        </is>
      </c>
      <c r="B8" s="4" t="inlineStr">
        <is>
          <t xml:space="preserve"> </t>
        </is>
      </c>
      <c r="C8" s="6" t="n">
        <v>0</v>
      </c>
    </row>
    <row r="9">
      <c r="A9" s="4" t="inlineStr">
        <is>
          <t>Restructuring</t>
        </is>
      </c>
      <c r="B9" s="5" t="n">
        <v>41207</v>
      </c>
      <c r="C9" s="4" t="inlineStr">
        <is>
          <t xml:space="preserve"> </t>
        </is>
      </c>
    </row>
    <row r="10">
      <c r="A10" s="4" t="inlineStr">
        <is>
          <t>Restructuring and Related Cost, Expected Cost Remaining</t>
        </is>
      </c>
      <c r="B10" s="5" t="n">
        <v>4435</v>
      </c>
      <c r="C10" s="4" t="inlineStr">
        <is>
          <t xml:space="preserve"> </t>
        </is>
      </c>
    </row>
    <row r="11">
      <c r="A11" s="4" t="inlineStr">
        <is>
          <t>2021 Projec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expected cost</t>
        </is>
      </c>
      <c r="B13" s="5" t="n">
        <v>48669</v>
      </c>
      <c r="C13" s="4" t="inlineStr">
        <is>
          <t xml:space="preserve"> </t>
        </is>
      </c>
    </row>
    <row r="14">
      <c r="A14" s="4" t="inlineStr">
        <is>
          <t>Restructuring and Related Cost, Cost Incurred to Date</t>
        </is>
      </c>
      <c r="B14" s="4" t="inlineStr">
        <is>
          <t xml:space="preserve"> </t>
        </is>
      </c>
      <c r="C14" s="5" t="n">
        <v>50042</v>
      </c>
    </row>
    <row r="15">
      <c r="A15" s="4" t="inlineStr">
        <is>
          <t>Restructuring</t>
        </is>
      </c>
      <c r="B15" s="5" t="n">
        <v>-3423</v>
      </c>
      <c r="C15" s="4" t="inlineStr">
        <is>
          <t xml:space="preserve"> </t>
        </is>
      </c>
    </row>
    <row r="16">
      <c r="A16" s="4" t="inlineStr">
        <is>
          <t>Restructuring and Related Cost, Expected Cost Remaining</t>
        </is>
      </c>
      <c r="B16" s="5" t="n">
        <v>2050</v>
      </c>
      <c r="C16" s="4" t="inlineStr">
        <is>
          <t xml:space="preserve"> </t>
        </is>
      </c>
    </row>
    <row r="17">
      <c r="A17" s="4" t="inlineStr">
        <is>
          <t>2020 Projec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expected cost</t>
        </is>
      </c>
      <c r="B19" s="5" t="n">
        <v>33472</v>
      </c>
      <c r="C19" s="4" t="inlineStr">
        <is>
          <t xml:space="preserve"> </t>
        </is>
      </c>
    </row>
    <row r="20">
      <c r="A20" s="4" t="inlineStr">
        <is>
          <t>Restructuring and Related Cost, Cost Incurred to Date</t>
        </is>
      </c>
      <c r="B20" s="4" t="inlineStr">
        <is>
          <t xml:space="preserve"> </t>
        </is>
      </c>
      <c r="C20" s="5" t="n">
        <v>34188</v>
      </c>
    </row>
    <row r="21">
      <c r="A21" s="4" t="inlineStr">
        <is>
          <t>Restructuring</t>
        </is>
      </c>
      <c r="B21" s="5" t="n">
        <v>-916</v>
      </c>
      <c r="C21" s="4" t="inlineStr">
        <is>
          <t xml:space="preserve"> </t>
        </is>
      </c>
    </row>
    <row r="22">
      <c r="A22" s="4" t="inlineStr">
        <is>
          <t>Restructuring and Related Cost, Expected Cost Remaining</t>
        </is>
      </c>
      <c r="B22" s="5" t="n">
        <v>200</v>
      </c>
      <c r="C22" s="4" t="inlineStr">
        <is>
          <t xml:space="preserve"> </t>
        </is>
      </c>
    </row>
    <row r="23">
      <c r="A23" s="4" t="inlineStr">
        <is>
          <t>Employee Severance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t>
        </is>
      </c>
      <c r="B25" s="5" t="n">
        <v>32792</v>
      </c>
      <c r="C25" s="4" t="inlineStr">
        <is>
          <t xml:space="preserve"> </t>
        </is>
      </c>
    </row>
    <row r="26">
      <c r="A26" s="4" t="inlineStr">
        <is>
          <t>Employee Severance [Member] | 2023 Projec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nd related cost, expected cost</t>
        </is>
      </c>
      <c r="B28" s="5" t="n">
        <v>38004</v>
      </c>
      <c r="C28" s="4" t="inlineStr">
        <is>
          <t xml:space="preserve"> </t>
        </is>
      </c>
    </row>
    <row r="29">
      <c r="A29" s="4" t="inlineStr">
        <is>
          <t>Restructuring and Related Cost, Cost Incurred to Date</t>
        </is>
      </c>
      <c r="B29" s="4" t="inlineStr">
        <is>
          <t xml:space="preserve"> </t>
        </is>
      </c>
      <c r="C29" s="5" t="n">
        <v>0</v>
      </c>
    </row>
    <row r="30">
      <c r="A30" s="4" t="inlineStr">
        <is>
          <t>Restructuring</t>
        </is>
      </c>
      <c r="B30" s="5" t="n">
        <v>38004</v>
      </c>
      <c r="C30" s="4" t="inlineStr">
        <is>
          <t xml:space="preserve"> </t>
        </is>
      </c>
    </row>
    <row r="31">
      <c r="A31" s="4" t="inlineStr">
        <is>
          <t>Restructuring and Related Cost, Expected Cost Remaining</t>
        </is>
      </c>
      <c r="B31" s="5" t="n">
        <v>0</v>
      </c>
      <c r="C31" s="4" t="inlineStr">
        <is>
          <t xml:space="preserve"> </t>
        </is>
      </c>
    </row>
    <row r="32">
      <c r="A32" s="4" t="inlineStr">
        <is>
          <t>Employee Severance [Member] | 2021 Projec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related cost, expected cost</t>
        </is>
      </c>
      <c r="B34" s="5" t="n">
        <v>34794</v>
      </c>
      <c r="C34" s="4" t="inlineStr">
        <is>
          <t xml:space="preserve"> </t>
        </is>
      </c>
    </row>
    <row r="35">
      <c r="A35" s="4" t="inlineStr">
        <is>
          <t>Restructuring and Related Cost, Cost Incurred to Date</t>
        </is>
      </c>
      <c r="B35" s="4" t="inlineStr">
        <is>
          <t xml:space="preserve"> </t>
        </is>
      </c>
      <c r="C35" s="5" t="n">
        <v>38359</v>
      </c>
    </row>
    <row r="36">
      <c r="A36" s="4" t="inlineStr">
        <is>
          <t>Restructuring</t>
        </is>
      </c>
      <c r="B36" s="5" t="n">
        <v>-3565</v>
      </c>
      <c r="C36" s="4" t="inlineStr">
        <is>
          <t xml:space="preserve"> </t>
        </is>
      </c>
    </row>
    <row r="37">
      <c r="A37" s="4" t="inlineStr">
        <is>
          <t>Restructuring and Related Cost, Expected Cost Remaining</t>
        </is>
      </c>
      <c r="B37" s="5" t="n">
        <v>0</v>
      </c>
      <c r="C37" s="4" t="inlineStr">
        <is>
          <t xml:space="preserve"> </t>
        </is>
      </c>
    </row>
    <row r="38">
      <c r="A38" s="4" t="inlineStr">
        <is>
          <t>Employee Severance [Member] | 2020 Projec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nd related cost, expected cost</t>
        </is>
      </c>
      <c r="B40" s="5" t="n">
        <v>18735</v>
      </c>
      <c r="C40" s="4" t="inlineStr">
        <is>
          <t xml:space="preserve"> </t>
        </is>
      </c>
    </row>
    <row r="41">
      <c r="A41" s="4" t="inlineStr">
        <is>
          <t>Restructuring and Related Cost, Cost Incurred to Date</t>
        </is>
      </c>
      <c r="B41" s="4" t="inlineStr">
        <is>
          <t xml:space="preserve"> </t>
        </is>
      </c>
      <c r="C41" s="5" t="n">
        <v>20382</v>
      </c>
    </row>
    <row r="42">
      <c r="A42" s="4" t="inlineStr">
        <is>
          <t>Restructuring</t>
        </is>
      </c>
      <c r="B42" s="5" t="n">
        <v>-1647</v>
      </c>
      <c r="C42" s="4" t="inlineStr">
        <is>
          <t xml:space="preserve"> </t>
        </is>
      </c>
    </row>
    <row r="43">
      <c r="A43" s="4" t="inlineStr">
        <is>
          <t>Restructuring and Related Cost, Expected Cost Remaining</t>
        </is>
      </c>
      <c r="B43" s="5" t="n">
        <v>0</v>
      </c>
      <c r="C43" s="4" t="inlineStr">
        <is>
          <t xml:space="preserve"> </t>
        </is>
      </c>
    </row>
    <row r="44">
      <c r="A44" s="4" t="inlineStr">
        <is>
          <t>Asset Impairment and Net (Gain) Loss on Sale or Disposal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t>
        </is>
      </c>
      <c r="B46" s="5" t="n">
        <v>910</v>
      </c>
      <c r="C46" s="4" t="inlineStr">
        <is>
          <t xml:space="preserve"> </t>
        </is>
      </c>
    </row>
    <row r="47">
      <c r="A47" s="4" t="inlineStr">
        <is>
          <t>Asset Impairment and Net (Gain) Loss on Sale or Disposal [Member] | 2023 Projec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and related cost, expected cost</t>
        </is>
      </c>
      <c r="B49" s="5" t="n">
        <v>1130</v>
      </c>
      <c r="C49" s="4" t="inlineStr">
        <is>
          <t xml:space="preserve"> </t>
        </is>
      </c>
    </row>
    <row r="50">
      <c r="A50" s="4" t="inlineStr">
        <is>
          <t>Restructuring and Related Cost, Cost Incurred to Date</t>
        </is>
      </c>
      <c r="B50" s="4" t="inlineStr">
        <is>
          <t xml:space="preserve"> </t>
        </is>
      </c>
      <c r="C50" s="5" t="n">
        <v>0</v>
      </c>
    </row>
    <row r="51">
      <c r="A51" s="4" t="inlineStr">
        <is>
          <t>Restructuring</t>
        </is>
      </c>
      <c r="B51" s="5" t="n">
        <v>1130</v>
      </c>
      <c r="C51" s="4" t="inlineStr">
        <is>
          <t xml:space="preserve"> </t>
        </is>
      </c>
    </row>
    <row r="52">
      <c r="A52" s="4" t="inlineStr">
        <is>
          <t>Restructuring and Related Cost, Expected Cost Remaining</t>
        </is>
      </c>
      <c r="B52" s="5" t="n">
        <v>0</v>
      </c>
      <c r="C52" s="4" t="inlineStr">
        <is>
          <t xml:space="preserve"> </t>
        </is>
      </c>
    </row>
    <row r="53">
      <c r="A53" s="4" t="inlineStr">
        <is>
          <t>Asset Impairment and Net (Gain) Loss on Sale or Disposal [Member] | 2021 Projects</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and related cost, expected cost</t>
        </is>
      </c>
      <c r="B55" s="5" t="n">
        <v>8379</v>
      </c>
      <c r="C55" s="4" t="inlineStr">
        <is>
          <t xml:space="preserve"> </t>
        </is>
      </c>
    </row>
    <row r="56">
      <c r="A56" s="4" t="inlineStr">
        <is>
          <t>Restructuring and Related Cost, Cost Incurred to Date</t>
        </is>
      </c>
      <c r="B56" s="4" t="inlineStr">
        <is>
          <t xml:space="preserve"> </t>
        </is>
      </c>
      <c r="C56" s="5" t="n">
        <v>8599</v>
      </c>
    </row>
    <row r="57">
      <c r="A57" s="4" t="inlineStr">
        <is>
          <t>Restructuring</t>
        </is>
      </c>
      <c r="B57" s="5" t="n">
        <v>-220</v>
      </c>
      <c r="C57" s="4" t="inlineStr">
        <is>
          <t xml:space="preserve"> </t>
        </is>
      </c>
    </row>
    <row r="58">
      <c r="A58" s="4" t="inlineStr">
        <is>
          <t>Restructuring and Related Cost, Expected Cost Remaining</t>
        </is>
      </c>
      <c r="B58" s="5" t="n">
        <v>0</v>
      </c>
      <c r="C58" s="4" t="inlineStr">
        <is>
          <t xml:space="preserve"> </t>
        </is>
      </c>
    </row>
    <row r="59">
      <c r="A59" s="4" t="inlineStr">
        <is>
          <t>Asset Impairment and Net (Gain) Loss on Sale or Disposal [Member] | 2020 Project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and related cost, expected cost</t>
        </is>
      </c>
      <c r="B61" s="5" t="n">
        <v>6465</v>
      </c>
      <c r="C61" s="4" t="inlineStr">
        <is>
          <t xml:space="preserve"> </t>
        </is>
      </c>
    </row>
    <row r="62">
      <c r="A62" s="4" t="inlineStr">
        <is>
          <t>Restructuring and Related Cost, Cost Incurred to Date</t>
        </is>
      </c>
      <c r="B62" s="4" t="inlineStr">
        <is>
          <t xml:space="preserve"> </t>
        </is>
      </c>
      <c r="C62" s="5" t="n">
        <v>6465</v>
      </c>
    </row>
    <row r="63">
      <c r="A63" s="4" t="inlineStr">
        <is>
          <t>Restructuring</t>
        </is>
      </c>
      <c r="B63" s="5" t="n">
        <v>0</v>
      </c>
      <c r="C63" s="4" t="inlineStr">
        <is>
          <t xml:space="preserve"> </t>
        </is>
      </c>
    </row>
    <row r="64">
      <c r="A64" s="4" t="inlineStr">
        <is>
          <t>Restructuring and Related Cost, Expected Cost Remaining</t>
        </is>
      </c>
      <c r="B64" s="5" t="n">
        <v>0</v>
      </c>
      <c r="C64" s="4" t="inlineStr">
        <is>
          <t xml:space="preserve"> </t>
        </is>
      </c>
    </row>
    <row r="65">
      <c r="A65" s="4" t="inlineStr">
        <is>
          <t>Other Restructuring [Member]</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t>
        </is>
      </c>
      <c r="B67" s="5" t="n">
        <v>3166</v>
      </c>
      <c r="C67" s="4" t="inlineStr">
        <is>
          <t xml:space="preserve"> </t>
        </is>
      </c>
    </row>
    <row r="68">
      <c r="A68" s="4" t="inlineStr">
        <is>
          <t>Other Restructuring [Member] | 2023 Projects</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Restructuring and related cost, expected cost</t>
        </is>
      </c>
      <c r="B70" s="5" t="n">
        <v>6508</v>
      </c>
      <c r="C70" s="4" t="inlineStr">
        <is>
          <t xml:space="preserve"> </t>
        </is>
      </c>
    </row>
    <row r="71">
      <c r="A71" s="4" t="inlineStr">
        <is>
          <t>Restructuring and Related Cost, Cost Incurred to Date</t>
        </is>
      </c>
      <c r="B71" s="4" t="inlineStr">
        <is>
          <t xml:space="preserve"> </t>
        </is>
      </c>
      <c r="C71" s="5" t="n">
        <v>0</v>
      </c>
    </row>
    <row r="72">
      <c r="A72" s="4" t="inlineStr">
        <is>
          <t>Restructuring</t>
        </is>
      </c>
      <c r="B72" s="5" t="n">
        <v>2073</v>
      </c>
      <c r="C72" s="4" t="inlineStr">
        <is>
          <t xml:space="preserve"> </t>
        </is>
      </c>
    </row>
    <row r="73">
      <c r="A73" s="4" t="inlineStr">
        <is>
          <t>Restructuring and Related Cost, Expected Cost Remaining</t>
        </is>
      </c>
      <c r="B73" s="5" t="n">
        <v>4435</v>
      </c>
      <c r="C73" s="4" t="inlineStr">
        <is>
          <t xml:space="preserve"> </t>
        </is>
      </c>
    </row>
    <row r="74">
      <c r="A74" s="4" t="inlineStr">
        <is>
          <t>Other Restructuring [Member] | 2021 Projects</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Restructuring and related cost, expected cost</t>
        </is>
      </c>
      <c r="B76" s="5" t="n">
        <v>5496</v>
      </c>
      <c r="C76" s="4" t="inlineStr">
        <is>
          <t xml:space="preserve"> </t>
        </is>
      </c>
    </row>
    <row r="77">
      <c r="A77" s="4" t="inlineStr">
        <is>
          <t>Restructuring and Related Cost, Cost Incurred to Date</t>
        </is>
      </c>
      <c r="B77" s="4" t="inlineStr">
        <is>
          <t xml:space="preserve"> </t>
        </is>
      </c>
      <c r="C77" s="5" t="n">
        <v>3084</v>
      </c>
    </row>
    <row r="78">
      <c r="A78" s="4" t="inlineStr">
        <is>
          <t>Restructuring</t>
        </is>
      </c>
      <c r="B78" s="5" t="n">
        <v>362</v>
      </c>
      <c r="C78" s="4" t="inlineStr">
        <is>
          <t xml:space="preserve"> </t>
        </is>
      </c>
    </row>
    <row r="79">
      <c r="A79" s="4" t="inlineStr">
        <is>
          <t>Restructuring and Related Cost, Expected Cost Remaining</t>
        </is>
      </c>
      <c r="B79" s="5" t="n">
        <v>2050</v>
      </c>
      <c r="C79" s="4" t="inlineStr">
        <is>
          <t xml:space="preserve"> </t>
        </is>
      </c>
    </row>
    <row r="80">
      <c r="A80" s="4" t="inlineStr">
        <is>
          <t>Other Restructuring [Member] | 2020 Projects</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Restructuring and related cost, expected cost</t>
        </is>
      </c>
      <c r="B82" s="5" t="n">
        <v>8272</v>
      </c>
      <c r="C82" s="4" t="inlineStr">
        <is>
          <t xml:space="preserve"> </t>
        </is>
      </c>
    </row>
    <row r="83">
      <c r="A83" s="4" t="inlineStr">
        <is>
          <t>Restructuring and Related Cost, Cost Incurred to Date</t>
        </is>
      </c>
      <c r="B83" s="4" t="inlineStr">
        <is>
          <t xml:space="preserve"> </t>
        </is>
      </c>
      <c r="C83" s="6" t="n">
        <v>7341</v>
      </c>
    </row>
    <row r="84">
      <c r="A84" s="4" t="inlineStr">
        <is>
          <t>Restructuring</t>
        </is>
      </c>
      <c r="B84" s="5" t="n">
        <v>731</v>
      </c>
      <c r="C84" s="4" t="inlineStr">
        <is>
          <t xml:space="preserve"> </t>
        </is>
      </c>
    </row>
    <row r="85">
      <c r="A85" s="4" t="inlineStr">
        <is>
          <t>Restructuring and Related Cost, Expected Cost Remaining</t>
        </is>
      </c>
      <c r="B85" s="6" t="n">
        <v>200</v>
      </c>
      <c r="C8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dditional Information (Details) - USD ($) $ in Millions</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Restructuring reserve, current</t>
        </is>
      </c>
      <c r="B3" s="11" t="n">
        <v>15.7</v>
      </c>
      <c r="C3" s="11" t="n">
        <v>14.5</v>
      </c>
    </row>
    <row r="4">
      <c r="A4" s="4" t="inlineStr">
        <is>
          <t>Restructuring reserve, noncurrent</t>
        </is>
      </c>
      <c r="B4" s="11" t="n">
        <v>50.7</v>
      </c>
      <c r="C4" s="11" t="n">
        <v>2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22" customWidth="1" min="2" max="2"/>
  </cols>
  <sheetData>
    <row r="1">
      <c r="A1" s="1" t="inlineStr">
        <is>
          <t>Restructuring Related Balance Sheet Activity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Beginning balance, January 1, 2023</t>
        </is>
      </c>
      <c r="B4" s="6" t="n">
        <v>42444</v>
      </c>
    </row>
    <row r="5">
      <c r="A5" s="4" t="inlineStr">
        <is>
          <t>Costs charged to expense</t>
        </is>
      </c>
      <c r="B5" s="5" t="n">
        <v>36868</v>
      </c>
    </row>
    <row r="6">
      <c r="A6" s="4" t="inlineStr">
        <is>
          <t>Cash payments</t>
        </is>
      </c>
      <c r="B6" s="5" t="n">
        <v>-11466</v>
      </c>
    </row>
    <row r="7">
      <c r="A7" s="4" t="inlineStr">
        <is>
          <t>Cash receipts</t>
        </is>
      </c>
      <c r="B7" s="5" t="n">
        <v>12</v>
      </c>
    </row>
    <row r="8">
      <c r="A8" s="4" t="inlineStr">
        <is>
          <t>Net assets disposed and impaired</t>
        </is>
      </c>
      <c r="B8" s="5" t="n">
        <v>-895</v>
      </c>
    </row>
    <row r="9">
      <c r="A9" s="4" t="inlineStr">
        <is>
          <t>Effect of change in exchange rates</t>
        </is>
      </c>
      <c r="B9" s="5" t="n">
        <v>-533</v>
      </c>
    </row>
    <row r="10">
      <c r="A10" s="4" t="inlineStr">
        <is>
          <t>Ending balance, September 30, 2023</t>
        </is>
      </c>
      <c r="B10" s="5" t="n">
        <v>66430</v>
      </c>
    </row>
    <row r="11">
      <c r="A11" s="4" t="inlineStr">
        <is>
          <t>Accrued Employee Severance [Member]</t>
        </is>
      </c>
      <c r="B11" s="4" t="inlineStr">
        <is>
          <t xml:space="preserve"> </t>
        </is>
      </c>
    </row>
    <row r="12">
      <c r="A12" s="3" t="inlineStr">
        <is>
          <t>Restructuring Cost and Reserve [Line Items]</t>
        </is>
      </c>
      <c r="B12" s="4" t="inlineStr">
        <is>
          <t xml:space="preserve"> </t>
        </is>
      </c>
    </row>
    <row r="13">
      <c r="A13" s="4" t="inlineStr">
        <is>
          <t>Beginning balance, January 1, 2023</t>
        </is>
      </c>
      <c r="B13" s="5" t="n">
        <v>39558</v>
      </c>
    </row>
    <row r="14">
      <c r="A14" s="4" t="inlineStr">
        <is>
          <t>Costs charged to expense</t>
        </is>
      </c>
      <c r="B14" s="5" t="n">
        <v>32792</v>
      </c>
    </row>
    <row r="15">
      <c r="A15" s="4" t="inlineStr">
        <is>
          <t>Cash payments</t>
        </is>
      </c>
      <c r="B15" s="5" t="n">
        <v>-8440</v>
      </c>
    </row>
    <row r="16">
      <c r="A16" s="4" t="inlineStr">
        <is>
          <t>Cash receipts</t>
        </is>
      </c>
      <c r="B16" s="5" t="n">
        <v>0</v>
      </c>
    </row>
    <row r="17">
      <c r="A17" s="4" t="inlineStr">
        <is>
          <t>Net assets disposed and impaired</t>
        </is>
      </c>
      <c r="B17" s="5" t="n">
        <v>0</v>
      </c>
    </row>
    <row r="18">
      <c r="A18" s="4" t="inlineStr">
        <is>
          <t>Effect of change in exchange rates</t>
        </is>
      </c>
      <c r="B18" s="5" t="n">
        <v>-533</v>
      </c>
    </row>
    <row r="19">
      <c r="A19" s="4" t="inlineStr">
        <is>
          <t>Ending balance, September 30, 2023</t>
        </is>
      </c>
      <c r="B19" s="5" t="n">
        <v>63377</v>
      </c>
    </row>
    <row r="20">
      <c r="A20" s="4" t="inlineStr">
        <is>
          <t>Asset Impairment and Net (Gain) Loss on Sale or Disposal [Member]</t>
        </is>
      </c>
      <c r="B20" s="4" t="inlineStr">
        <is>
          <t xml:space="preserve"> </t>
        </is>
      </c>
    </row>
    <row r="21">
      <c r="A21" s="3" t="inlineStr">
        <is>
          <t>Restructuring Cost and Reserve [Line Items]</t>
        </is>
      </c>
      <c r="B21" s="4" t="inlineStr">
        <is>
          <t xml:space="preserve"> </t>
        </is>
      </c>
    </row>
    <row r="22">
      <c r="A22" s="4" t="inlineStr">
        <is>
          <t>Beginning balance, January 1, 2023</t>
        </is>
      </c>
      <c r="B22" s="5" t="n">
        <v>0</v>
      </c>
    </row>
    <row r="23">
      <c r="A23" s="4" t="inlineStr">
        <is>
          <t>Costs charged to expense</t>
        </is>
      </c>
      <c r="B23" s="5" t="n">
        <v>910</v>
      </c>
    </row>
    <row r="24">
      <c r="A24" s="4" t="inlineStr">
        <is>
          <t>Cash payments</t>
        </is>
      </c>
      <c r="B24" s="5" t="n">
        <v>-27</v>
      </c>
    </row>
    <row r="25">
      <c r="A25" s="4" t="inlineStr">
        <is>
          <t>Cash receipts</t>
        </is>
      </c>
      <c r="B25" s="5" t="n">
        <v>12</v>
      </c>
    </row>
    <row r="26">
      <c r="A26" s="4" t="inlineStr">
        <is>
          <t>Net assets disposed and impaired</t>
        </is>
      </c>
      <c r="B26" s="5" t="n">
        <v>-895</v>
      </c>
    </row>
    <row r="27">
      <c r="A27" s="4" t="inlineStr">
        <is>
          <t>Effect of change in exchange rates</t>
        </is>
      </c>
      <c r="B27" s="5" t="n">
        <v>0</v>
      </c>
    </row>
    <row r="28">
      <c r="A28" s="4" t="inlineStr">
        <is>
          <t>Ending balance, September 30, 2023</t>
        </is>
      </c>
      <c r="B28" s="5" t="n">
        <v>0</v>
      </c>
    </row>
    <row r="29">
      <c r="A29" s="4" t="inlineStr">
        <is>
          <t>Other Accrued Costs [Member]</t>
        </is>
      </c>
      <c r="B29" s="4" t="inlineStr">
        <is>
          <t xml:space="preserve"> </t>
        </is>
      </c>
    </row>
    <row r="30">
      <c r="A30" s="3" t="inlineStr">
        <is>
          <t>Restructuring Cost and Reserve [Line Items]</t>
        </is>
      </c>
      <c r="B30" s="4" t="inlineStr">
        <is>
          <t xml:space="preserve"> </t>
        </is>
      </c>
    </row>
    <row r="31">
      <c r="A31" s="4" t="inlineStr">
        <is>
          <t>Beginning balance, January 1, 2023</t>
        </is>
      </c>
      <c r="B31" s="5" t="n">
        <v>2886</v>
      </c>
    </row>
    <row r="32">
      <c r="A32" s="4" t="inlineStr">
        <is>
          <t>Costs charged to expense</t>
        </is>
      </c>
      <c r="B32" s="5" t="n">
        <v>3166</v>
      </c>
    </row>
    <row r="33">
      <c r="A33" s="4" t="inlineStr">
        <is>
          <t>Cash payments</t>
        </is>
      </c>
      <c r="B33" s="5" t="n">
        <v>-2999</v>
      </c>
    </row>
    <row r="34">
      <c r="A34" s="4" t="inlineStr">
        <is>
          <t>Cash receipts</t>
        </is>
      </c>
      <c r="B34" s="5" t="n">
        <v>0</v>
      </c>
    </row>
    <row r="35">
      <c r="A35" s="4" t="inlineStr">
        <is>
          <t>Net assets disposed and impaired</t>
        </is>
      </c>
      <c r="B35" s="5" t="n">
        <v>0</v>
      </c>
    </row>
    <row r="36">
      <c r="A36" s="4" t="inlineStr">
        <is>
          <t>Effect of change in exchange rates</t>
        </is>
      </c>
      <c r="B36" s="5" t="n">
        <v>0</v>
      </c>
    </row>
    <row r="37">
      <c r="A37" s="4" t="inlineStr">
        <is>
          <t>Ending balance, September 30, 2023</t>
        </is>
      </c>
      <c r="B37" s="6" t="n">
        <v>30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21" customWidth="1" min="5" max="5"/>
    <col width="32" customWidth="1" min="6" max="6"/>
    <col width="21" customWidth="1" min="7" max="7"/>
    <col width="20" customWidth="1" min="8" max="8"/>
    <col width="32" customWidth="1" min="9" max="9"/>
  </cols>
  <sheetData>
    <row r="1">
      <c r="A1" s="1" t="inlineStr">
        <is>
          <t>Shareholders' Equity Narrative (Details) $ / shares in Units, $ in Millions</t>
        </is>
      </c>
      <c r="B1" s="2" t="inlineStr">
        <is>
          <t>3 Months Ended</t>
        </is>
      </c>
      <c r="E1" s="2" t="inlineStr">
        <is>
          <t>6 Months Ended</t>
        </is>
      </c>
      <c r="F1" s="2" t="inlineStr">
        <is>
          <t>9 Months Ended</t>
        </is>
      </c>
    </row>
    <row r="2">
      <c r="B2" s="2" t="inlineStr">
        <is>
          <t>Sep. 30, 2023 $ / shares shares</t>
        </is>
      </c>
      <c r="C2" s="2" t="inlineStr">
        <is>
          <t>Sep. 30, 2022 shares</t>
        </is>
      </c>
      <c r="D2" s="2" t="inlineStr">
        <is>
          <t>Mar. 31, 2021 USD ($) $ / shares shares</t>
        </is>
      </c>
      <c r="E2" s="2" t="inlineStr">
        <is>
          <t>Nov. 02, 2023 shares</t>
        </is>
      </c>
      <c r="F2" s="2" t="inlineStr">
        <is>
          <t>Sep. 30, 2023 $ / shares shares</t>
        </is>
      </c>
      <c r="G2" s="2" t="inlineStr">
        <is>
          <t>Sep. 30, 2022 shares</t>
        </is>
      </c>
      <c r="H2" s="2" t="inlineStr">
        <is>
          <t>May 11, 2023 shares</t>
        </is>
      </c>
      <c r="I2" s="2" t="inlineStr">
        <is>
          <t>Dec. 31,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t>
        </is>
      </c>
      <c r="B4" s="5" t="n">
        <v>10000000</v>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5" t="n">
        <v>10000000</v>
      </c>
    </row>
    <row r="5">
      <c r="A5" s="4" t="inlineStr">
        <is>
          <t>Preferred stock, no par value (in dollars per share) | $ / shares</t>
        </is>
      </c>
      <c r="B5" s="6" t="n">
        <v>0</v>
      </c>
      <c r="C5" s="4" t="inlineStr">
        <is>
          <t xml:space="preserve"> </t>
        </is>
      </c>
      <c r="D5" s="4" t="inlineStr">
        <is>
          <t xml:space="preserve"> </t>
        </is>
      </c>
      <c r="E5" s="4" t="inlineStr">
        <is>
          <t xml:space="preserve"> </t>
        </is>
      </c>
      <c r="F5" s="6" t="n">
        <v>0</v>
      </c>
      <c r="G5" s="4" t="inlineStr">
        <is>
          <t xml:space="preserve"> </t>
        </is>
      </c>
      <c r="H5" s="4" t="inlineStr">
        <is>
          <t xml:space="preserve"> </t>
        </is>
      </c>
      <c r="I5" s="6" t="n">
        <v>0</v>
      </c>
    </row>
    <row r="6">
      <c r="A6" s="4" t="inlineStr">
        <is>
          <t>Preferred stock, shares issued (in shares)</t>
        </is>
      </c>
      <c r="B6" s="5" t="n">
        <v>0</v>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row>
    <row r="7">
      <c r="A7" s="4" t="inlineStr">
        <is>
          <t>Preferred stock, shares outstanding (in shares)</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5" t="n">
        <v>0</v>
      </c>
    </row>
    <row r="8">
      <c r="A8" s="4" t="inlineStr">
        <is>
          <t>Derivative, notional amount | $</t>
        </is>
      </c>
      <c r="B8" s="4" t="inlineStr">
        <is>
          <t xml:space="preserve"> </t>
        </is>
      </c>
      <c r="C8" s="4" t="inlineStr">
        <is>
          <t xml:space="preserve"> </t>
        </is>
      </c>
      <c r="D8" s="11" t="n">
        <v>84.099999999999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tidilutive Securities Excluded from Computation of Earnings Per Share, Amount</t>
        </is>
      </c>
      <c r="B9" s="5" t="n">
        <v>200000</v>
      </c>
      <c r="C9" s="5" t="n">
        <v>400000</v>
      </c>
      <c r="D9" s="4" t="inlineStr">
        <is>
          <t xml:space="preserve"> </t>
        </is>
      </c>
      <c r="E9" s="4" t="inlineStr">
        <is>
          <t xml:space="preserve"> </t>
        </is>
      </c>
      <c r="F9" s="5" t="n">
        <v>300000</v>
      </c>
      <c r="G9" s="5" t="n">
        <v>700000</v>
      </c>
      <c r="H9" s="4" t="inlineStr">
        <is>
          <t xml:space="preserve"> </t>
        </is>
      </c>
      <c r="I9" s="4" t="inlineStr">
        <is>
          <t xml:space="preserve"> </t>
        </is>
      </c>
    </row>
    <row r="10">
      <c r="A10" s="4" t="inlineStr">
        <is>
          <t>Deferred tax assets, derivative instruments | $</t>
        </is>
      </c>
      <c r="B10" s="4" t="inlineStr">
        <is>
          <t xml:space="preserve"> </t>
        </is>
      </c>
      <c r="C10" s="4" t="inlineStr">
        <is>
          <t xml:space="preserve"> </t>
        </is>
      </c>
      <c r="D10" s="11" t="n">
        <v>2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shares, acquired</t>
        </is>
      </c>
      <c r="B11" s="4" t="inlineStr">
        <is>
          <t xml:space="preserve"> </t>
        </is>
      </c>
      <c r="C11" s="4" t="inlineStr">
        <is>
          <t xml:space="preserve"> </t>
        </is>
      </c>
      <c r="D11" s="5" t="n">
        <v>3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exercise price of warrants or rights | $ / shares</t>
        </is>
      </c>
      <c r="B12" s="4" t="inlineStr">
        <is>
          <t xml:space="preserve"> </t>
        </is>
      </c>
      <c r="C12" s="4" t="inlineStr">
        <is>
          <t xml:space="preserve"> </t>
        </is>
      </c>
      <c r="D12" s="6" t="n">
        <v>18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Premium, Percentage</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Aggregate Proceeds From Transaction | $</t>
        </is>
      </c>
      <c r="B14" s="4" t="inlineStr">
        <is>
          <t xml:space="preserve"> </t>
        </is>
      </c>
      <c r="C14" s="4" t="inlineStr">
        <is>
          <t xml:space="preserve"> </t>
        </is>
      </c>
      <c r="D14" s="11" t="n">
        <v>45.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3 Stock Repru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uthorized to be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v>
      </c>
      <c r="I17" s="4" t="inlineStr">
        <is>
          <t xml:space="preserve"> </t>
        </is>
      </c>
    </row>
    <row r="18">
      <c r="A18" s="4" t="inlineStr">
        <is>
          <t>2023 Stock Repruchase Progra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d during period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Convertible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ecurities Excluded from Computation of Earnings Per Share, Amount</t>
        </is>
      </c>
      <c r="B23" s="5" t="n">
        <v>3700000</v>
      </c>
      <c r="C23" s="4" t="inlineStr">
        <is>
          <t xml:space="preserve"> </t>
        </is>
      </c>
      <c r="D23" s="5" t="n">
        <v>3700000</v>
      </c>
      <c r="E23" s="4" t="inlineStr">
        <is>
          <t xml:space="preserve"> </t>
        </is>
      </c>
      <c r="F23" s="5" t="n">
        <v>3700000</v>
      </c>
      <c r="G23" s="4" t="inlineStr">
        <is>
          <t xml:space="preserve"> </t>
        </is>
      </c>
      <c r="H23" s="4" t="inlineStr">
        <is>
          <t xml:space="preserve"> </t>
        </is>
      </c>
      <c r="I23" s="4" t="inlineStr">
        <is>
          <t xml:space="preserve"> </t>
        </is>
      </c>
    </row>
    <row r="24">
      <c r="A24" s="4" t="inlineStr">
        <is>
          <t>Common stock, conversion price (in dollars per share) | $ / shares</t>
        </is>
      </c>
      <c r="B24" s="6" t="n">
        <v>126</v>
      </c>
      <c r="C24" s="4" t="inlineStr">
        <is>
          <t xml:space="preserve"> </t>
        </is>
      </c>
      <c r="D24" s="6" t="n">
        <v>126</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Accumulated 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228887</v>
      </c>
      <c r="C4" s="6" t="n">
        <v>1194143</v>
      </c>
      <c r="D4" s="6" t="n">
        <v>1191556</v>
      </c>
      <c r="E4" s="6" t="n">
        <v>1133100</v>
      </c>
      <c r="F4" s="6" t="n">
        <v>1186752</v>
      </c>
      <c r="G4" s="6" t="n">
        <v>1142759</v>
      </c>
      <c r="H4" s="6" t="n">
        <v>1191556</v>
      </c>
      <c r="I4" s="6" t="n">
        <v>1142759</v>
      </c>
    </row>
    <row r="5">
      <c r="A5" s="4" t="inlineStr">
        <is>
          <t>Total other comprehensive income (loss), net of tax</t>
        </is>
      </c>
      <c r="B5" s="5" t="n">
        <v>-15118</v>
      </c>
      <c r="C5" s="5" t="n">
        <v>1833</v>
      </c>
      <c r="D5" s="5" t="n">
        <v>7119</v>
      </c>
      <c r="E5" s="5" t="n">
        <v>-26116</v>
      </c>
      <c r="F5" s="5" t="n">
        <v>-20422</v>
      </c>
      <c r="G5" s="5" t="n">
        <v>52815</v>
      </c>
      <c r="H5" s="5" t="n">
        <v>-6166</v>
      </c>
      <c r="I5" s="5" t="n">
        <v>6277</v>
      </c>
    </row>
    <row r="6">
      <c r="A6" s="4" t="inlineStr">
        <is>
          <t>Ending balance</t>
        </is>
      </c>
      <c r="B6" s="5" t="n">
        <v>1257730</v>
      </c>
      <c r="C6" s="5" t="n">
        <v>1228887</v>
      </c>
      <c r="D6" s="5" t="n">
        <v>1194143</v>
      </c>
      <c r="E6" s="5" t="n">
        <v>1117173</v>
      </c>
      <c r="F6" s="5" t="n">
        <v>1133100</v>
      </c>
      <c r="G6" s="5" t="n">
        <v>1186752</v>
      </c>
      <c r="H6" s="5" t="n">
        <v>1257730</v>
      </c>
      <c r="I6" s="5" t="n">
        <v>1117173</v>
      </c>
    </row>
    <row r="7">
      <c r="A7" s="4" t="inlineStr">
        <is>
          <t>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205124</v>
      </c>
      <c r="C9" s="5" t="n">
        <v>1171282</v>
      </c>
      <c r="D9" s="5" t="n">
        <v>1168473</v>
      </c>
      <c r="E9" s="5" t="n">
        <v>1110110</v>
      </c>
      <c r="F9" s="5" t="n">
        <v>1160080</v>
      </c>
      <c r="G9" s="5" t="n">
        <v>1116077</v>
      </c>
      <c r="H9" s="5" t="n">
        <v>1168473</v>
      </c>
      <c r="I9" s="5" t="n">
        <v>1116077</v>
      </c>
    </row>
    <row r="10">
      <c r="A10" s="4" t="inlineStr">
        <is>
          <t>Total other comprehensive income (loss), net of tax</t>
        </is>
      </c>
      <c r="B10" s="5" t="n">
        <v>-15118</v>
      </c>
      <c r="C10" s="5" t="n">
        <v>1833</v>
      </c>
      <c r="D10" s="5" t="n">
        <v>7119</v>
      </c>
      <c r="E10" s="5" t="n">
        <v>-26116</v>
      </c>
      <c r="F10" s="5" t="n">
        <v>-20422</v>
      </c>
      <c r="G10" s="5" t="n">
        <v>52815</v>
      </c>
      <c r="H10" s="4" t="inlineStr">
        <is>
          <t xml:space="preserve"> </t>
        </is>
      </c>
      <c r="I10" s="4" t="inlineStr">
        <is>
          <t xml:space="preserve"> </t>
        </is>
      </c>
    </row>
    <row r="11">
      <c r="A11" s="4" t="inlineStr">
        <is>
          <t>Ending balance</t>
        </is>
      </c>
      <c r="B11" s="5" t="n">
        <v>1237730</v>
      </c>
      <c r="C11" s="6" t="n">
        <v>1205124</v>
      </c>
      <c r="D11" s="5" t="n">
        <v>1171282</v>
      </c>
      <c r="E11" s="5" t="n">
        <v>1093828</v>
      </c>
      <c r="F11" s="6" t="n">
        <v>1110110</v>
      </c>
      <c r="G11" s="5" t="n">
        <v>1160080</v>
      </c>
      <c r="H11" s="5" t="n">
        <v>1237730</v>
      </c>
      <c r="I11" s="5" t="n">
        <v>1093828</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5" t="n">
        <v>-83193</v>
      </c>
      <c r="E14" s="4" t="inlineStr">
        <is>
          <t xml:space="preserve"> </t>
        </is>
      </c>
      <c r="F14" s="4" t="inlineStr">
        <is>
          <t xml:space="preserve"> </t>
        </is>
      </c>
      <c r="G14" s="5" t="n">
        <v>-111766</v>
      </c>
      <c r="H14" s="5" t="n">
        <v>-83193</v>
      </c>
      <c r="I14" s="5" t="n">
        <v>-111766</v>
      </c>
    </row>
    <row r="15">
      <c r="A15" s="4" t="inlineStr">
        <is>
          <t>OCI before reclassifi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44</v>
      </c>
      <c r="I15" s="5" t="n">
        <v>-55716</v>
      </c>
    </row>
    <row r="16">
      <c r="A16" s="4" t="inlineStr">
        <is>
          <t>Amounts reclassified from AOC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57321</v>
      </c>
    </row>
    <row r="17">
      <c r="A17" s="4" t="inlineStr">
        <is>
          <t>Total 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44</v>
      </c>
      <c r="I17" s="5" t="n">
        <v>1605</v>
      </c>
    </row>
    <row r="18">
      <c r="A18" s="4" t="inlineStr">
        <is>
          <t>Ending balance</t>
        </is>
      </c>
      <c r="B18" s="5" t="n">
        <v>-89037</v>
      </c>
      <c r="C18" s="4" t="inlineStr">
        <is>
          <t xml:space="preserve"> </t>
        </is>
      </c>
      <c r="D18" s="4" t="inlineStr">
        <is>
          <t xml:space="preserve"> </t>
        </is>
      </c>
      <c r="E18" s="5" t="n">
        <v>-110161</v>
      </c>
      <c r="F18" s="4" t="inlineStr">
        <is>
          <t xml:space="preserve"> </t>
        </is>
      </c>
      <c r="G18" s="4" t="inlineStr">
        <is>
          <t xml:space="preserve"> </t>
        </is>
      </c>
      <c r="H18" s="5" t="n">
        <v>-89037</v>
      </c>
      <c r="I18" s="5" t="n">
        <v>-110161</v>
      </c>
    </row>
    <row r="19">
      <c r="A19" s="4" t="inlineStr">
        <is>
          <t>Net Unrealized Gain (Loss) on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4" t="inlineStr">
        <is>
          <t xml:space="preserve"> </t>
        </is>
      </c>
      <c r="C21" s="4" t="inlineStr">
        <is>
          <t xml:space="preserve"> </t>
        </is>
      </c>
      <c r="D21" s="5" t="n">
        <v>-210</v>
      </c>
      <c r="E21" s="4" t="inlineStr">
        <is>
          <t xml:space="preserve"> </t>
        </is>
      </c>
      <c r="F21" s="4" t="inlineStr">
        <is>
          <t xml:space="preserve"> </t>
        </is>
      </c>
      <c r="G21" s="5" t="n">
        <v>-210</v>
      </c>
      <c r="H21" s="5" t="n">
        <v>-210</v>
      </c>
      <c r="I21" s="5" t="n">
        <v>-210</v>
      </c>
    </row>
    <row r="22">
      <c r="A22" s="4" t="inlineStr">
        <is>
          <t>OCI before reclassifi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row>
    <row r="23">
      <c r="A23" s="4" t="inlineStr">
        <is>
          <t>Amounts reclassified from AO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row>
    <row r="24">
      <c r="A24" s="4" t="inlineStr">
        <is>
          <t>Total 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row>
    <row r="25">
      <c r="A25" s="4" t="inlineStr">
        <is>
          <t>Ending balance</t>
        </is>
      </c>
      <c r="B25" s="5" t="n">
        <v>-210</v>
      </c>
      <c r="C25" s="4" t="inlineStr">
        <is>
          <t xml:space="preserve"> </t>
        </is>
      </c>
      <c r="D25" s="4" t="inlineStr">
        <is>
          <t xml:space="preserve"> </t>
        </is>
      </c>
      <c r="E25" s="5" t="n">
        <v>-210</v>
      </c>
      <c r="F25" s="4" t="inlineStr">
        <is>
          <t xml:space="preserve"> </t>
        </is>
      </c>
      <c r="G25" s="4" t="inlineStr">
        <is>
          <t xml:space="preserve"> </t>
        </is>
      </c>
      <c r="H25" s="5" t="n">
        <v>-210</v>
      </c>
      <c r="I25" s="5" t="n">
        <v>-210</v>
      </c>
    </row>
    <row r="26">
      <c r="A26" s="4" t="inlineStr">
        <is>
          <t>Net Unrealized Gain (Loss) on Nonderivativ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4" t="inlineStr">
        <is>
          <t xml:space="preserve"> </t>
        </is>
      </c>
      <c r="C28" s="4" t="inlineStr">
        <is>
          <t xml:space="preserve"> </t>
        </is>
      </c>
      <c r="D28" s="5" t="n">
        <v>-14380</v>
      </c>
      <c r="E28" s="4" t="inlineStr">
        <is>
          <t xml:space="preserve"> </t>
        </is>
      </c>
      <c r="F28" s="4" t="inlineStr">
        <is>
          <t xml:space="preserve"> </t>
        </is>
      </c>
      <c r="G28" s="5" t="n">
        <v>-14380</v>
      </c>
      <c r="H28" s="5" t="n">
        <v>-14380</v>
      </c>
      <c r="I28" s="5" t="n">
        <v>-14380</v>
      </c>
    </row>
    <row r="29">
      <c r="A29" s="4" t="inlineStr">
        <is>
          <t>OCI before reclassif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row>
    <row r="30">
      <c r="A30" s="4" t="inlineStr">
        <is>
          <t>Amounts reclassified from A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row>
    <row r="31">
      <c r="A31" s="4" t="inlineStr">
        <is>
          <t>Total other comprehensive income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0</v>
      </c>
    </row>
    <row r="32">
      <c r="A32" s="4" t="inlineStr">
        <is>
          <t>Ending balance</t>
        </is>
      </c>
      <c r="B32" s="5" t="n">
        <v>-14380</v>
      </c>
      <c r="C32" s="4" t="inlineStr">
        <is>
          <t xml:space="preserve"> </t>
        </is>
      </c>
      <c r="D32" s="4" t="inlineStr">
        <is>
          <t xml:space="preserve"> </t>
        </is>
      </c>
      <c r="E32" s="5" t="n">
        <v>-14380</v>
      </c>
      <c r="F32" s="4" t="inlineStr">
        <is>
          <t xml:space="preserve"> </t>
        </is>
      </c>
      <c r="G32" s="4" t="inlineStr">
        <is>
          <t xml:space="preserve"> </t>
        </is>
      </c>
      <c r="H32" s="5" t="n">
        <v>-14380</v>
      </c>
      <c r="I32" s="5" t="n">
        <v>-14380</v>
      </c>
    </row>
    <row r="33">
      <c r="A33" s="4" t="inlineStr">
        <is>
          <t>Pension Benefit Oblig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4" t="inlineStr">
        <is>
          <t xml:space="preserve"> </t>
        </is>
      </c>
      <c r="C35" s="4" t="inlineStr">
        <is>
          <t xml:space="preserve"> </t>
        </is>
      </c>
      <c r="D35" s="5" t="n">
        <v>3109</v>
      </c>
      <c r="E35" s="4" t="inlineStr">
        <is>
          <t xml:space="preserve"> </t>
        </is>
      </c>
      <c r="F35" s="4" t="inlineStr">
        <is>
          <t xml:space="preserve"> </t>
        </is>
      </c>
      <c r="G35" s="5" t="n">
        <v>-21742</v>
      </c>
      <c r="H35" s="5" t="n">
        <v>3109</v>
      </c>
      <c r="I35" s="5" t="n">
        <v>-21742</v>
      </c>
    </row>
    <row r="36">
      <c r="A36" s="4" t="inlineStr">
        <is>
          <t>OCI before reclassific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4183</v>
      </c>
    </row>
    <row r="37">
      <c r="A37" s="4" t="inlineStr">
        <is>
          <t>Amounts reclassified from AOC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22</v>
      </c>
      <c r="I37" s="5" t="n">
        <v>489</v>
      </c>
    </row>
    <row r="38">
      <c r="A38" s="4" t="inlineStr">
        <is>
          <t>Total other comprehensive income (los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22</v>
      </c>
      <c r="I38" s="5" t="n">
        <v>4672</v>
      </c>
    </row>
    <row r="39">
      <c r="A39" s="4" t="inlineStr">
        <is>
          <t>Ending balance</t>
        </is>
      </c>
      <c r="B39" s="5" t="n">
        <v>2787</v>
      </c>
      <c r="C39" s="4" t="inlineStr">
        <is>
          <t xml:space="preserve"> </t>
        </is>
      </c>
      <c r="D39" s="4" t="inlineStr">
        <is>
          <t xml:space="preserve"> </t>
        </is>
      </c>
      <c r="E39" s="5" t="n">
        <v>-17070</v>
      </c>
      <c r="F39" s="4" t="inlineStr">
        <is>
          <t xml:space="preserve"> </t>
        </is>
      </c>
      <c r="G39" s="4" t="inlineStr">
        <is>
          <t xml:space="preserve"> </t>
        </is>
      </c>
      <c r="H39" s="5" t="n">
        <v>2787</v>
      </c>
      <c r="I39" s="5" t="n">
        <v>-17070</v>
      </c>
    </row>
    <row r="40">
      <c r="A40" s="4" t="inlineStr">
        <is>
          <t>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4" t="inlineStr">
        <is>
          <t xml:space="preserve"> </t>
        </is>
      </c>
      <c r="C42" s="4" t="inlineStr">
        <is>
          <t xml:space="preserve"> </t>
        </is>
      </c>
      <c r="D42" s="6" t="n">
        <v>-94674</v>
      </c>
      <c r="E42" s="4" t="inlineStr">
        <is>
          <t xml:space="preserve"> </t>
        </is>
      </c>
      <c r="F42" s="4" t="inlineStr">
        <is>
          <t xml:space="preserve"> </t>
        </is>
      </c>
      <c r="G42" s="6" t="n">
        <v>-148098</v>
      </c>
      <c r="H42" s="5" t="n">
        <v>-94674</v>
      </c>
      <c r="I42" s="5" t="n">
        <v>-148098</v>
      </c>
    </row>
    <row r="43">
      <c r="A43" s="4" t="inlineStr">
        <is>
          <t>OCI before reclassific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844</v>
      </c>
      <c r="I43" s="5" t="n">
        <v>-51533</v>
      </c>
    </row>
    <row r="44">
      <c r="A44" s="4" t="inlineStr">
        <is>
          <t>Amounts reclassified from AOC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22</v>
      </c>
      <c r="I44" s="5" t="n">
        <v>57810</v>
      </c>
    </row>
    <row r="45">
      <c r="A45" s="4" t="inlineStr">
        <is>
          <t>Total other comprehensive income (los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166</v>
      </c>
      <c r="I45" s="5" t="n">
        <v>6277</v>
      </c>
    </row>
    <row r="46">
      <c r="A46" s="4" t="inlineStr">
        <is>
          <t>Ending balance</t>
        </is>
      </c>
      <c r="B46" s="6" t="n">
        <v>-100840</v>
      </c>
      <c r="C46" s="4" t="inlineStr">
        <is>
          <t xml:space="preserve"> </t>
        </is>
      </c>
      <c r="D46" s="4" t="inlineStr">
        <is>
          <t xml:space="preserve"> </t>
        </is>
      </c>
      <c r="E46" s="6" t="n">
        <v>-141821</v>
      </c>
      <c r="F46" s="4" t="inlineStr">
        <is>
          <t xml:space="preserve"> </t>
        </is>
      </c>
      <c r="G46" s="4" t="inlineStr">
        <is>
          <t xml:space="preserve"> </t>
        </is>
      </c>
      <c r="H46" s="6" t="n">
        <v>-100840</v>
      </c>
      <c r="I46" s="6" t="n">
        <v>-141821</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Other Comprehensive Income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tax amount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15094000</v>
      </c>
      <c r="C4" s="6" t="n">
        <v>-28380000</v>
      </c>
      <c r="D4" s="6" t="n">
        <v>-5834000</v>
      </c>
      <c r="E4" s="6" t="n">
        <v>-55917000</v>
      </c>
    </row>
    <row r="5">
      <c r="A5" s="4" t="inlineStr">
        <is>
          <t>Foreign currency translation adjustment reclassified to net income (loss) on sale of business</t>
        </is>
      </c>
      <c r="B5" s="5" t="n">
        <v>0</v>
      </c>
      <c r="C5" s="5" t="n">
        <v>1885000</v>
      </c>
      <c r="D5" s="5" t="n">
        <v>0</v>
      </c>
      <c r="E5" s="5" t="n">
        <v>57321000</v>
      </c>
    </row>
    <row r="6">
      <c r="A6" s="4" t="inlineStr">
        <is>
          <t>Other Comprehensive (Income) Loss, Defined Benefit Plan, before Reclassification Adjustment and Tax</t>
        </is>
      </c>
      <c r="B6" s="5" t="n">
        <v>0</v>
      </c>
      <c r="C6" s="5" t="n">
        <v>0</v>
      </c>
      <c r="D6" s="5" t="n">
        <v>0</v>
      </c>
      <c r="E6" s="5" t="n">
        <v>4205000</v>
      </c>
    </row>
    <row r="7">
      <c r="A7" s="4" t="inlineStr">
        <is>
          <t>Net defined benefit plan (gain) loss reclassified to net income (loss)</t>
        </is>
      </c>
      <c r="B7" s="5" t="n">
        <v>-107000</v>
      </c>
      <c r="C7" s="5" t="n">
        <v>204000</v>
      </c>
      <c r="D7" s="5" t="n">
        <v>-320000</v>
      </c>
      <c r="E7" s="5" t="n">
        <v>492000</v>
      </c>
    </row>
    <row r="8">
      <c r="A8" s="4" t="inlineStr">
        <is>
          <t>Total other comprehensive income (loss), before tax</t>
        </is>
      </c>
      <c r="B8" s="5" t="n">
        <v>-15201000</v>
      </c>
      <c r="C8" s="5" t="n">
        <v>-26291000</v>
      </c>
      <c r="D8" s="5" t="n">
        <v>-6154000</v>
      </c>
      <c r="E8" s="5" t="n">
        <v>6101000</v>
      </c>
    </row>
    <row r="9">
      <c r="A9" s="3" t="inlineStr">
        <is>
          <t>Tax (provision) benefit [Abstract]</t>
        </is>
      </c>
      <c r="B9" s="4" t="inlineStr">
        <is>
          <t xml:space="preserve"> </t>
        </is>
      </c>
      <c r="C9" s="4" t="inlineStr">
        <is>
          <t xml:space="preserve"> </t>
        </is>
      </c>
      <c r="D9" s="4" t="inlineStr">
        <is>
          <t xml:space="preserve"> </t>
        </is>
      </c>
      <c r="E9" s="4" t="inlineStr">
        <is>
          <t xml:space="preserve"> </t>
        </is>
      </c>
    </row>
    <row r="10">
      <c r="A10" s="4" t="inlineStr">
        <is>
          <t>Foreign currency translation adjustment</t>
        </is>
      </c>
      <c r="B10" s="5" t="n">
        <v>85000</v>
      </c>
      <c r="C10" s="5" t="n">
        <v>183000</v>
      </c>
      <c r="D10" s="5" t="n">
        <v>-10000</v>
      </c>
      <c r="E10" s="5" t="n">
        <v>201000</v>
      </c>
    </row>
    <row r="11">
      <c r="A11" s="4" t="inlineStr">
        <is>
          <t>Foreign currency translation adjustment reclassified to net income (loss) on sale of business</t>
        </is>
      </c>
      <c r="B11" s="5" t="n">
        <v>0</v>
      </c>
      <c r="C11" s="5" t="n">
        <v>0</v>
      </c>
      <c r="D11" s="5" t="n">
        <v>0</v>
      </c>
      <c r="E11" s="5" t="n">
        <v>0</v>
      </c>
    </row>
    <row r="12">
      <c r="A12" s="4" t="inlineStr">
        <is>
          <t>Net unrealized gain (loss) on defined benefit plans</t>
        </is>
      </c>
      <c r="B12" s="5" t="n">
        <v>0</v>
      </c>
      <c r="C12" s="5" t="n">
        <v>-6000</v>
      </c>
      <c r="D12" s="5" t="n">
        <v>0</v>
      </c>
      <c r="E12" s="5" t="n">
        <v>-22000</v>
      </c>
    </row>
    <row r="13">
      <c r="A13" s="4" t="inlineStr">
        <is>
          <t>Net defined benefit plan (gain) loss reclassified to net income (loss)</t>
        </is>
      </c>
      <c r="B13" s="5" t="n">
        <v>-2000</v>
      </c>
      <c r="C13" s="5" t="n">
        <v>-2000</v>
      </c>
      <c r="D13" s="5" t="n">
        <v>-2000</v>
      </c>
      <c r="E13" s="5" t="n">
        <v>-3000</v>
      </c>
    </row>
    <row r="14">
      <c r="A14" s="4" t="inlineStr">
        <is>
          <t>Total other comprehensive income (loss) tax (provision) benefit</t>
        </is>
      </c>
      <c r="B14" s="5" t="n">
        <v>83000</v>
      </c>
      <c r="C14" s="5" t="n">
        <v>175000</v>
      </c>
      <c r="D14" s="5" t="n">
        <v>-12000</v>
      </c>
      <c r="E14" s="5" t="n">
        <v>176000</v>
      </c>
    </row>
    <row r="15">
      <c r="A15" s="3" t="inlineStr">
        <is>
          <t>Net-of-tax amount [Abstract]</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15009000</v>
      </c>
      <c r="C16" s="5" t="n">
        <v>-28197000</v>
      </c>
      <c r="D16" s="5" t="n">
        <v>-5844000</v>
      </c>
      <c r="E16" s="5" t="n">
        <v>-55716000</v>
      </c>
    </row>
    <row r="17">
      <c r="A17" s="4" t="inlineStr">
        <is>
          <t>Foreign currency translation adjustment reclassified to net income (loss) on sale of business</t>
        </is>
      </c>
      <c r="B17" s="5" t="n">
        <v>0</v>
      </c>
      <c r="C17" s="5" t="n">
        <v>1885000</v>
      </c>
      <c r="D17" s="5" t="n">
        <v>0</v>
      </c>
      <c r="E17" s="5" t="n">
        <v>57321000</v>
      </c>
    </row>
    <row r="18">
      <c r="A18" s="4" t="inlineStr">
        <is>
          <t>Other Comprehensive (Income) Loss, Defined Benefit Plan, before Reclassification Adjustment, after Tax</t>
        </is>
      </c>
      <c r="B18" s="5" t="n">
        <v>0</v>
      </c>
      <c r="C18" s="5" t="n">
        <v>-6000</v>
      </c>
      <c r="D18" s="5" t="n">
        <v>0</v>
      </c>
      <c r="E18" s="5" t="n">
        <v>4183000</v>
      </c>
    </row>
    <row r="19">
      <c r="A19" s="4" t="inlineStr">
        <is>
          <t>Net defined benefit plan (gain) loss reclassified to net income (loss)</t>
        </is>
      </c>
      <c r="B19" s="5" t="n">
        <v>-109000</v>
      </c>
      <c r="C19" s="5" t="n">
        <v>202000</v>
      </c>
      <c r="D19" s="5" t="n">
        <v>-322000</v>
      </c>
      <c r="E19" s="5" t="n">
        <v>489000</v>
      </c>
    </row>
    <row r="20">
      <c r="A20" s="4" t="inlineStr">
        <is>
          <t>Total other comprehensive income (loss), net of tax</t>
        </is>
      </c>
      <c r="B20" s="6" t="n">
        <v>-15118000</v>
      </c>
      <c r="C20" s="6" t="n">
        <v>-26116000</v>
      </c>
      <c r="D20" s="6" t="n">
        <v>-6166000</v>
      </c>
      <c r="E20" s="6" t="n">
        <v>6277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Instruments (Details) - USD ($) $ in Thousands</t>
        </is>
      </c>
      <c r="B1" s="2" t="inlineStr">
        <is>
          <t>Sep. 30, 2023</t>
        </is>
      </c>
      <c r="C1" s="2" t="inlineStr">
        <is>
          <t>Dec. 31, 2022</t>
        </is>
      </c>
    </row>
    <row r="2">
      <c r="A2" s="4" t="inlineStr">
        <is>
          <t>Line of Credit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ulticurrency revolving line of credit</t>
        </is>
      </c>
      <c r="B4" s="6" t="n">
        <v>0</v>
      </c>
      <c r="C4" s="6" t="n">
        <v>0</v>
      </c>
    </row>
    <row r="5">
      <c r="A5" s="4" t="inlineStr">
        <is>
          <t>Reported Value Measureme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s Payable</t>
        </is>
      </c>
      <c r="B7" s="5" t="n">
        <v>454247</v>
      </c>
      <c r="C7" s="5" t="n">
        <v>452526</v>
      </c>
    </row>
    <row r="8">
      <c r="A8" s="4" t="inlineStr">
        <is>
          <t>Reported Value Measurement [Member] | Line of Credi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ulticurrency revolving line of credit</t>
        </is>
      </c>
      <c r="B10" s="5" t="n">
        <v>0</v>
      </c>
      <c r="C10" s="5" t="n">
        <v>0</v>
      </c>
    </row>
    <row r="11">
      <c r="A11" s="4" t="inlineStr">
        <is>
          <t>Estimate of Fair Value Measureme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s Payable</t>
        </is>
      </c>
      <c r="B13" s="5" t="n">
        <v>396621</v>
      </c>
      <c r="C13" s="5" t="n">
        <v>377200</v>
      </c>
    </row>
    <row r="14">
      <c r="A14" s="4" t="inlineStr">
        <is>
          <t>Estimate of Fair Value Measurement [Member] | Line of Credit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ulticurrency revolving line of credit, fair value</t>
        </is>
      </c>
      <c r="B16" s="6" t="n">
        <v>0</v>
      </c>
      <c r="C1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9 Months Ended</t>
        </is>
      </c>
    </row>
    <row r="2">
      <c r="B2" s="2" t="inlineStr">
        <is>
          <t>Sep. 30, 2023</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consolidated financial statements presented in this Quarterly Report on Form 10-Q are unaudited and reflect entries necessary for the fair presentation of the Consolidated Statements of Operations and the Consolidated Statements of Comprehensive Income (Loss) for the three and nine months ended September 30, 2023 and 2022, Consolidated Statements of Equity for the three months ended September 30, 2023 and 2022, June 30, 2023 and 2022 and March 31, 2023 and 2022, the Consolidated Statements of Cash Flows for the nine months ended September 30, 2023 and 2022, and the Consolidated Balance Sheets as of September 30, 2023 and December 31, 2022, of Itron, Inc. and its subsidiaries. All entries required for the fair presentation of the financial statements are of a normal recurring nature, except as disclosed. The results of operations for the three and nine months ended September 30, 2023 are not necessarily indicative of the results expected for the full year or for any other period. Certain information and notes normally included in financial statements prepared in accordance with U.S. generally accepted accounting principles (GAAP) have been partially or completely omitted pursuant to the rules and regulations of the U.S. Securities and Exchange Commission (SEC) regarding interim results. These consolidated financial statements should be read in conjunction with the consolidated financial statements and the notes thereto for the fiscal year ended December 31, 2022 filed with the SEC in our Annual Report on Form 10-K on February 27, 2023 (2022 Annual Report). There have been no significant changes in financial statement preparation or significant accounting policies since December 31, 2022. Risks and Uncertainties Global economic impacts, such as the COVID-19 pandemic and the various ongoing conflicts around the globe, may create disruption in customer demand and global supply chains, resulting in market volatility, which our management continues to monitor. In the aftermath of these types of events global supply chains, including labor, struggle to keep pace with rapidly changing demand. While recently improving from 2022 levels, our ability to obtain adequate supply of semiconductor components has impacted our ability to service customer demand. Temporal imbalance in supply and demand creates business uncertainties that include costs and availability. Efforts continue with suppliers to increase supply, including the approval of alternate sources. Recently, inflation in our raw materials and component costs, freight charges, and labor costs have increased above historical levels, due to, among other things, the continuing impacts of the uncertain economic environment. We may or may not be able to fully recover these increased costs through pricing actions with our customers. Currently, we have not identified any significant decrease in long-term customer demand for our products and services. Certain of our customer projects have experienced delays in deliveries, with revenues originally forecasted in prior periods shifting to future periods. While we have limited direct business exposure in areas with current conflict, such as Russia, Belarus, Ukraine, and Israel, military actions globally and any resulting sanction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and resulting market and/or supply disruptions are impossible to predict, but could be substantial, and our management continues to monitor these events closely . Reclassification In the Consolidated Statements of Cash Flows, the following reclassifications have been made to prior year amounts to conform to current year presentation of restructuring liabilities: Nine Months Ended September 30, 2022 In thousands As Previously Reported Adjustments As Reclassified Changes in operating assets and liabilities, net of acquisitions and sale of business: Accounts payable, other current liabilities, and taxes payable $ 42,550 $ 12,482 $ 55,032 Restructuring — (34,410) (34,410) Other operating, net (29,246) 21,928 (7,318) Recently Adopted Accounting Standards In October 2021, the Financial Accounting Standards Board (FASB) issued Accounting Standards Update (ASU) 2021-08 amending Business Combination: ( Topic 805), which was necessary due to 2014-09, Revenue from Contracts with Customers (Topic 606). The FASB issued this Update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We adopted this amendment as of the effective date of January 1, 2023. These amendments are to be applied prospectively to business combinations occurring on or after the effective date of the amendments. We currently plan to apply the practical expedients as needed for any future acquisitions. The practical expedients cover contracts that were modified prior to acquisition date as well as determining which date an acquirer would have to determine the standalone selling price of each performance obligation in an acquired contr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60772</v>
      </c>
      <c r="C4" s="6" t="n">
        <v>420860</v>
      </c>
      <c r="D4" s="6" t="n">
        <v>1596460</v>
      </c>
      <c r="E4" s="6" t="n">
        <v>1328073</v>
      </c>
    </row>
    <row r="5">
      <c r="A5" s="4" t="inlineStr">
        <is>
          <t>Gross profit</t>
        </is>
      </c>
      <c r="B5" s="5" t="n">
        <v>187203</v>
      </c>
      <c r="C5" s="5" t="n">
        <v>120062</v>
      </c>
      <c r="D5" s="5" t="n">
        <v>517518</v>
      </c>
      <c r="E5" s="5" t="n">
        <v>381391</v>
      </c>
    </row>
    <row r="6">
      <c r="A6" s="4" t="inlineStr">
        <is>
          <t>Operating income (loss)</t>
        </is>
      </c>
      <c r="B6" s="5" t="n">
        <v>54890</v>
      </c>
      <c r="C6" s="5" t="n">
        <v>6888</v>
      </c>
      <c r="D6" s="5" t="n">
        <v>79597</v>
      </c>
      <c r="E6" s="5" t="n">
        <v>-19820</v>
      </c>
    </row>
    <row r="7">
      <c r="A7" s="4" t="inlineStr">
        <is>
          <t>Total other income (expense)</t>
        </is>
      </c>
      <c r="B7" s="5" t="n">
        <v>843</v>
      </c>
      <c r="C7" s="5" t="n">
        <v>-1943</v>
      </c>
      <c r="D7" s="5" t="n">
        <v>-1673</v>
      </c>
      <c r="E7" s="5" t="n">
        <v>-6704</v>
      </c>
    </row>
    <row r="8">
      <c r="A8" s="4" t="inlineStr">
        <is>
          <t>Income (loss) before income taxes</t>
        </is>
      </c>
      <c r="B8" s="5" t="n">
        <v>55733</v>
      </c>
      <c r="C8" s="5" t="n">
        <v>4945</v>
      </c>
      <c r="D8" s="5" t="n">
        <v>77924</v>
      </c>
      <c r="E8" s="5" t="n">
        <v>-26524</v>
      </c>
    </row>
    <row r="9">
      <c r="A9" s="4" t="inlineStr">
        <is>
          <t>Operating Segments | Device Solution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10769</v>
      </c>
      <c r="C11" s="5" t="n">
        <v>94003</v>
      </c>
      <c r="D11" s="5" t="n">
        <v>342183</v>
      </c>
      <c r="E11" s="5" t="n">
        <v>338378</v>
      </c>
    </row>
    <row r="12">
      <c r="A12" s="4" t="inlineStr">
        <is>
          <t>Gross profit</t>
        </is>
      </c>
      <c r="B12" s="5" t="n">
        <v>26919</v>
      </c>
      <c r="C12" s="5" t="n">
        <v>14805</v>
      </c>
      <c r="D12" s="5" t="n">
        <v>75351</v>
      </c>
      <c r="E12" s="5" t="n">
        <v>50489</v>
      </c>
    </row>
    <row r="13">
      <c r="A13" s="4" t="inlineStr">
        <is>
          <t>Operating income (loss)</t>
        </is>
      </c>
      <c r="B13" s="5" t="n">
        <v>17675</v>
      </c>
      <c r="C13" s="5" t="n">
        <v>7066</v>
      </c>
      <c r="D13" s="5" t="n">
        <v>45837</v>
      </c>
      <c r="E13" s="5" t="n">
        <v>24103</v>
      </c>
    </row>
    <row r="14">
      <c r="A14" s="4" t="inlineStr">
        <is>
          <t>Operating Segments | Networked Solutions 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84971</v>
      </c>
      <c r="C16" s="5" t="n">
        <v>269872</v>
      </c>
      <c r="D16" s="5" t="n">
        <v>1059369</v>
      </c>
      <c r="E16" s="5" t="n">
        <v>818154</v>
      </c>
    </row>
    <row r="17">
      <c r="A17" s="4" t="inlineStr">
        <is>
          <t>Gross profit</t>
        </is>
      </c>
      <c r="B17" s="5" t="n">
        <v>135203</v>
      </c>
      <c r="C17" s="5" t="n">
        <v>81895</v>
      </c>
      <c r="D17" s="5" t="n">
        <v>362852</v>
      </c>
      <c r="E17" s="5" t="n">
        <v>263155</v>
      </c>
    </row>
    <row r="18">
      <c r="A18" s="4" t="inlineStr">
        <is>
          <t>Operating income (loss)</t>
        </is>
      </c>
      <c r="B18" s="5" t="n">
        <v>102503</v>
      </c>
      <c r="C18" s="5" t="n">
        <v>54640</v>
      </c>
      <c r="D18" s="5" t="n">
        <v>266052</v>
      </c>
      <c r="E18" s="5" t="n">
        <v>177929</v>
      </c>
    </row>
    <row r="19">
      <c r="A19" s="4" t="inlineStr">
        <is>
          <t>Operating Segments | Outcomes Segment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65032</v>
      </c>
      <c r="C21" s="5" t="n">
        <v>56985</v>
      </c>
      <c r="D21" s="5" t="n">
        <v>194908</v>
      </c>
      <c r="E21" s="5" t="n">
        <v>171541</v>
      </c>
    </row>
    <row r="22">
      <c r="A22" s="4" t="inlineStr">
        <is>
          <t>Gross profit</t>
        </is>
      </c>
      <c r="B22" s="5" t="n">
        <v>25081</v>
      </c>
      <c r="C22" s="5" t="n">
        <v>23362</v>
      </c>
      <c r="D22" s="5" t="n">
        <v>79315</v>
      </c>
      <c r="E22" s="5" t="n">
        <v>67747</v>
      </c>
    </row>
    <row r="23">
      <c r="A23" s="4" t="inlineStr">
        <is>
          <t>Operating income (loss)</t>
        </is>
      </c>
      <c r="B23" s="5" t="n">
        <v>10280</v>
      </c>
      <c r="C23" s="5" t="n">
        <v>11339</v>
      </c>
      <c r="D23" s="5" t="n">
        <v>35867</v>
      </c>
      <c r="E23" s="5" t="n">
        <v>28789</v>
      </c>
    </row>
    <row r="24">
      <c r="A24" s="4" t="inlineStr">
        <is>
          <t>Corporate Unallocated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income (loss)</t>
        </is>
      </c>
      <c r="B26" s="5" t="n">
        <v>-75568</v>
      </c>
      <c r="C26" s="5" t="n">
        <v>-66157</v>
      </c>
      <c r="D26" s="5" t="n">
        <v>-268159</v>
      </c>
      <c r="E26" s="5" t="n">
        <v>-250641</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480355</v>
      </c>
      <c r="C29" s="5" t="n">
        <v>347791</v>
      </c>
      <c r="D29" s="5" t="n">
        <v>1361482</v>
      </c>
      <c r="E29" s="5" t="n">
        <v>1107499</v>
      </c>
    </row>
    <row r="30">
      <c r="A30" s="4" t="inlineStr">
        <is>
          <t>Product [Member] | Operating Segments | Device Solution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10138</v>
      </c>
      <c r="C32" s="5" t="n">
        <v>92893</v>
      </c>
      <c r="D32" s="5" t="n">
        <v>340098</v>
      </c>
      <c r="E32" s="5" t="n">
        <v>334212</v>
      </c>
    </row>
    <row r="33">
      <c r="A33" s="4" t="inlineStr">
        <is>
          <t>Product [Member] | Operating Segments | Networked Solutions Segment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352771</v>
      </c>
      <c r="C35" s="5" t="n">
        <v>240498</v>
      </c>
      <c r="D35" s="5" t="n">
        <v>964909</v>
      </c>
      <c r="E35" s="5" t="n">
        <v>731358</v>
      </c>
    </row>
    <row r="36">
      <c r="A36" s="4" t="inlineStr">
        <is>
          <t>Product [Member] | Operating Segments | Outcomes Segment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17446</v>
      </c>
      <c r="C38" s="5" t="n">
        <v>14400</v>
      </c>
      <c r="D38" s="5" t="n">
        <v>56475</v>
      </c>
      <c r="E38" s="5" t="n">
        <v>41929</v>
      </c>
    </row>
    <row r="39">
      <c r="A39" s="4" t="inlineStr">
        <is>
          <t>Service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80417</v>
      </c>
      <c r="C41" s="5" t="n">
        <v>73069</v>
      </c>
      <c r="D41" s="5" t="n">
        <v>234978</v>
      </c>
      <c r="E41" s="5" t="n">
        <v>220574</v>
      </c>
    </row>
    <row r="42">
      <c r="A42" s="4" t="inlineStr">
        <is>
          <t>Service [Member] | Operating Segments | Device Solution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631</v>
      </c>
      <c r="C44" s="5" t="n">
        <v>1110</v>
      </c>
      <c r="D44" s="5" t="n">
        <v>2085</v>
      </c>
      <c r="E44" s="5" t="n">
        <v>4166</v>
      </c>
    </row>
    <row r="45">
      <c r="A45" s="4" t="inlineStr">
        <is>
          <t>Service [Member] | Operating Segments | Networked Solutions Segmen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32200</v>
      </c>
      <c r="C47" s="5" t="n">
        <v>29374</v>
      </c>
      <c r="D47" s="5" t="n">
        <v>94460</v>
      </c>
      <c r="E47" s="5" t="n">
        <v>86796</v>
      </c>
    </row>
    <row r="48">
      <c r="A48" s="4" t="inlineStr">
        <is>
          <t>Service [Member] | Operating Segments | Outcomes Segment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6" t="n">
        <v>47586</v>
      </c>
      <c r="C50" s="6" t="n">
        <v>42585</v>
      </c>
      <c r="D50" s="6" t="n">
        <v>138433</v>
      </c>
      <c r="E50" s="6" t="n">
        <v>1296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Revenues By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6" t="n">
        <v>560772</v>
      </c>
      <c r="C4" s="6" t="n">
        <v>420860</v>
      </c>
      <c r="D4" s="6" t="n">
        <v>1596460</v>
      </c>
      <c r="E4" s="6" t="n">
        <v>1328073</v>
      </c>
    </row>
    <row r="5">
      <c r="A5" s="4" t="inlineStr">
        <is>
          <t>United States and Canada [Member]</t>
        </is>
      </c>
      <c r="B5" s="4" t="inlineStr">
        <is>
          <t xml:space="preserve"> </t>
        </is>
      </c>
      <c r="C5" s="4" t="inlineStr">
        <is>
          <t xml:space="preserve"> </t>
        </is>
      </c>
      <c r="D5" s="4" t="inlineStr">
        <is>
          <t xml:space="preserve"> </t>
        </is>
      </c>
      <c r="E5" s="4" t="inlineStr">
        <is>
          <t xml:space="preserve"> </t>
        </is>
      </c>
    </row>
    <row r="6">
      <c r="A6" s="3" t="inlineStr">
        <is>
          <t>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5" t="n">
        <v>452583</v>
      </c>
      <c r="C7" s="5" t="n">
        <v>317960</v>
      </c>
      <c r="D7" s="5" t="n">
        <v>1256042</v>
      </c>
      <c r="E7" s="5" t="n">
        <v>947684</v>
      </c>
    </row>
    <row r="8">
      <c r="A8" s="4" t="inlineStr">
        <is>
          <t>Europe, Middle East, and Af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1394</v>
      </c>
      <c r="C10" s="5" t="n">
        <v>80735</v>
      </c>
      <c r="D10" s="5" t="n">
        <v>265814</v>
      </c>
      <c r="E10" s="5" t="n">
        <v>30696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6795</v>
      </c>
      <c r="C13" s="6" t="n">
        <v>22165</v>
      </c>
      <c r="D13" s="6" t="n">
        <v>74604</v>
      </c>
      <c r="E13" s="6" t="n">
        <v>7342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preciation and Amortiz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intangible assets</t>
        </is>
      </c>
      <c r="B4" s="6" t="n">
        <v>13645</v>
      </c>
      <c r="C4" s="6" t="n">
        <v>17361</v>
      </c>
      <c r="D4" s="6" t="n">
        <v>42013</v>
      </c>
      <c r="E4" s="6" t="n">
        <v>50612</v>
      </c>
    </row>
    <row r="5">
      <c r="A5" s="4" t="inlineStr">
        <is>
          <t>Corporate, Non-Seg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of intangible assets</t>
        </is>
      </c>
      <c r="B7" s="5" t="n">
        <v>5325</v>
      </c>
      <c r="C7" s="5" t="n">
        <v>7337</v>
      </c>
      <c r="D7" s="5" t="n">
        <v>16525</v>
      </c>
      <c r="E7" s="5" t="n">
        <v>22253</v>
      </c>
    </row>
    <row r="8">
      <c r="A8" s="4" t="inlineStr">
        <is>
          <t>Device Solutions [Member] | Operating Seg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of intangible assets</t>
        </is>
      </c>
      <c r="B10" s="5" t="n">
        <v>2976</v>
      </c>
      <c r="C10" s="5" t="n">
        <v>3566</v>
      </c>
      <c r="D10" s="5" t="n">
        <v>9467</v>
      </c>
      <c r="E10" s="5" t="n">
        <v>11049</v>
      </c>
    </row>
    <row r="11">
      <c r="A11" s="4" t="inlineStr">
        <is>
          <t>Networked Solutions Segment [Member] | Operating Segmen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 of intangible assets</t>
        </is>
      </c>
      <c r="B13" s="5" t="n">
        <v>4074</v>
      </c>
      <c r="C13" s="5" t="n">
        <v>4401</v>
      </c>
      <c r="D13" s="5" t="n">
        <v>12273</v>
      </c>
      <c r="E13" s="5" t="n">
        <v>13126</v>
      </c>
    </row>
    <row r="14">
      <c r="A14" s="4" t="inlineStr">
        <is>
          <t>Outcomes Segment [Member] | Operating Seg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 of intangible assets</t>
        </is>
      </c>
      <c r="B16" s="6" t="n">
        <v>1270</v>
      </c>
      <c r="C16" s="6" t="n">
        <v>2057</v>
      </c>
      <c r="D16" s="6" t="n">
        <v>3748</v>
      </c>
      <c r="E16" s="6" t="n">
        <v>418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Contract Assets and Liabilities Rollforward (Details) $ in Thousands</t>
        </is>
      </c>
      <c r="B1" s="2" t="inlineStr">
        <is>
          <t>9 Months Ended</t>
        </is>
      </c>
    </row>
    <row r="2">
      <c r="B2" s="2" t="inlineStr">
        <is>
          <t>Sep. 30, 2023 USD ($)</t>
        </is>
      </c>
    </row>
    <row r="3">
      <c r="A3" s="3" t="inlineStr">
        <is>
          <t>Revenue Recognition and Deferred Revenue [Abstract]</t>
        </is>
      </c>
      <c r="B3" s="4" t="inlineStr">
        <is>
          <t xml:space="preserve"> </t>
        </is>
      </c>
    </row>
    <row r="4">
      <c r="A4" s="4" t="inlineStr">
        <is>
          <t>Beginning balance, January 1, 2023</t>
        </is>
      </c>
      <c r="B4" s="6" t="n">
        <v>75958</v>
      </c>
    </row>
    <row r="5">
      <c r="A5" s="4" t="inlineStr">
        <is>
          <t>Revenues recognized from beginning contract liability</t>
        </is>
      </c>
      <c r="B5" s="5" t="n">
        <v>-61425</v>
      </c>
    </row>
    <row r="6">
      <c r="A6" s="4" t="inlineStr">
        <is>
          <t>Cumulative catch-up adjustments</t>
        </is>
      </c>
      <c r="B6" s="5" t="n">
        <v>7304</v>
      </c>
    </row>
    <row r="7">
      <c r="A7" s="4" t="inlineStr">
        <is>
          <t>Increases due to amounts collected or due</t>
        </is>
      </c>
      <c r="B7" s="5" t="n">
        <v>265717</v>
      </c>
    </row>
    <row r="8">
      <c r="A8" s="4" t="inlineStr">
        <is>
          <t>Revenues recognized from current period increases</t>
        </is>
      </c>
      <c r="B8" s="5" t="n">
        <v>-193353</v>
      </c>
    </row>
    <row r="9">
      <c r="A9" s="4" t="inlineStr">
        <is>
          <t>Other</t>
        </is>
      </c>
      <c r="B9" s="5" t="n">
        <v>585</v>
      </c>
    </row>
    <row r="10">
      <c r="A10" s="4" t="inlineStr">
        <is>
          <t>Ending balance, September 30, 2023</t>
        </is>
      </c>
      <c r="B10" s="6" t="n">
        <v>947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Narrative (Details) - USD ($) $ in Millions</t>
        </is>
      </c>
      <c r="B1" s="2" t="inlineStr">
        <is>
          <t>Sep. 30, 2023</t>
        </is>
      </c>
      <c r="C1" s="2" t="inlineStr">
        <is>
          <t>Dec. 31, 2022</t>
        </is>
      </c>
    </row>
    <row r="2">
      <c r="A2" s="3" t="inlineStr">
        <is>
          <t>Revenue Recognition and Deferred Revenue [Abstract]</t>
        </is>
      </c>
      <c r="B2" s="4" t="inlineStr">
        <is>
          <t xml:space="preserve"> </t>
        </is>
      </c>
      <c r="C2" s="4" t="inlineStr">
        <is>
          <t xml:space="preserve"> </t>
        </is>
      </c>
    </row>
    <row r="3">
      <c r="A3" s="4" t="inlineStr">
        <is>
          <t>Contract with customer, asset, gross</t>
        </is>
      </c>
      <c r="B3" s="11" t="n">
        <v>78.59999999999999</v>
      </c>
      <c r="C3" s="6" t="n">
        <v>57</v>
      </c>
    </row>
    <row r="4">
      <c r="A4" s="4" t="inlineStr">
        <is>
          <t>Contract with customer, liability</t>
        </is>
      </c>
      <c r="B4" s="11" t="n">
        <v>173.4</v>
      </c>
      <c r="C4" s="6" t="n">
        <v>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g Performance Obligation (Details) $ in Millions</t>
        </is>
      </c>
      <c r="B1" s="2" t="inlineStr">
        <is>
          <t>Sep. 30, 2023 USD ($)</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900</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4-10-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1500</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EPS): Three Months Ended September 30, Nine Months Ended September 30, In thousands, except per share data 2023 2022 2023 2022 Net income (loss) available to common shareholders $ 40,172 $ 4,117 $ 52,537 $ (31,944) Weighted average common shares outstanding - Basic 45,462 45,139 45,393 45,075 Dilutive effect of stock-based awards 488 191 375 — Dilutive effect of convertible notes — — — — Weighted average common shares outstanding - Diluted 45,950 45,330 45,768 45,075 Net income (loss) per common share - Basic $ 0.88 $ 0.09 $ 1.16 $ (0.71) Net income (loss) per common share - Diluted $ 0.87 $ 0.09 $ 1.15 $ (0.71)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our common stock at the average market price during the period. Related proceeds include the amount the employee must pay upon exercise and the future compensation cost associated with the stock award. Approximately 0.2 million and 0.3 million stock-based awards were excluded from the calculation of diluted EPS for the three and nine months ended September 30, 2023 because they were anti-dilutive. Approximately 0.4 million and 0.7 million stock-based awards were excluded from the calculation of diluted EPS for the three and nine months ended September 30, 2022 because they were anti-dilutive. These stock-based awards could be dilutive in future periods. Convertible Notes and Warrants For our convertible notes issued in March 2021, the dilutive effect is calculated using the if-converted method. We are required, pursuant to the indenture governing our convertible notes, to settle the principal amount of the convertible notes in cash and may elect to settle the remaining conversion obligation (stock price in excess of conversion price) in cash, shares, or a combination thereof. Under the if-converted method, we include the number of shares required to satisfy the remaining conversion obligation, assuming all the convertible notes were converted. The average closing prices of our common stock for the quarter ended September 30, 2023 were used as the basis for determining the dilutive effect on EPS. The quarterly average closing prices for our common stock did not exceed the conversion price of $126.00, and therefore all associated shares were anti-dilutive. In conjunction with the issuance of the convertible notes, we sold warrants to purchase 3.7 million shares of Itron common stock. The warrants have a strike price of $180.00 per share. For calculating the dilutive effect of the warrants, we use the treasury stock method. With this method, we assume exercise of the warrants at the beginning of the period, or at time of issuance if later, and the issuance of common stock upon exercise. Proceeds from the exercise of the warrants are assumed to be used to repurchase shares of our stock at the average market price during the period. The incremental shares, representing the number of shares assumed to be exercised with the warrants less the number of shares repurchased, are included in diluted weighted average common shares outstanding. For periods where the warrants strike price of $180.00 per share is greater than the average share price of Itron stock for the period, the warrants would be anti-dilutive. For the three and nine months ended September 30, 2023, the quarterly average closing prices of our common stock did not exceed the warrant strike price and therefore 3.7 million shares were considered anti-dilutive. Convertible Note Hedge Transactions In connection with the issuance of the convertible notes, we entered into privately negotiated call option contracts on our common stock (the convertible note hedge transactions) with certain commercial banks (the Counterparties). The convertible note hedge transactions cover, subject to anti-dilution adjustments substantially similar to those in the convertible notes, approximately 3.7 million shares of our common stock, the same number of shares initially underlying the convertible notes, at a strike price of approximately $126.00, subject to customary adjustments. The convertible note hedge transactions will expire upon the maturity of the convertible notes, subject to earlier exercise or termination. Exercise of the convertible note hedge transactions would reduce the number of shares of our common stock outstanding and therefore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46:20Z</dcterms:created>
  <dcterms:modified xmlns:dcterms="http://purl.org/dc/terms/" xmlns:xsi="http://www.w3.org/2001/XMLSchema-instance" xsi:type="dcterms:W3CDTF">2023-11-02T16:46:20Z</dcterms:modified>
</cp:coreProperties>
</file>